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Other Comprehensive Incom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Earnings Per Share" sheetId="16" state="visible" r:id="rId16"/>
    <sheet xmlns:r="http://schemas.openxmlformats.org/officeDocument/2006/relationships" name="Deferred Reinsurance Ceding Com" sheetId="17" state="visible" r:id="rId17"/>
    <sheet xmlns:r="http://schemas.openxmlformats.org/officeDocument/2006/relationships" name="Deferred Policy Acquisition Cos" sheetId="18" state="visible" r:id="rId18"/>
    <sheet xmlns:r="http://schemas.openxmlformats.org/officeDocument/2006/relationships" name="Income Taxes" sheetId="19" state="visible" r:id="rId19"/>
    <sheet xmlns:r="http://schemas.openxmlformats.org/officeDocument/2006/relationships" name="Reinsurance" sheetId="20" state="visible" r:id="rId20"/>
    <sheet xmlns:r="http://schemas.openxmlformats.org/officeDocument/2006/relationships" name="Reserve For Unpaid Losses" sheetId="21" state="visible" r:id="rId21"/>
    <sheet xmlns:r="http://schemas.openxmlformats.org/officeDocument/2006/relationships" name="Long-Term Debt" sheetId="22" state="visible" r:id="rId22"/>
    <sheet xmlns:r="http://schemas.openxmlformats.org/officeDocument/2006/relationships" name="Accounts Payable and Other Liab" sheetId="23" state="visible" r:id="rId23"/>
    <sheet xmlns:r="http://schemas.openxmlformats.org/officeDocument/2006/relationships" name="Statutory Accounting and Regul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Equity" sheetId="28" state="visible" r:id="rId28"/>
    <sheet xmlns:r="http://schemas.openxmlformats.org/officeDocument/2006/relationships" name="Stock-Based Compensation"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Other Comprehensive Income (Tab" sheetId="34" state="visible" r:id="rId34"/>
    <sheet xmlns:r="http://schemas.openxmlformats.org/officeDocument/2006/relationships" name="Lease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Earnings Per Share (Tables)" sheetId="38" state="visible" r:id="rId38"/>
    <sheet xmlns:r="http://schemas.openxmlformats.org/officeDocument/2006/relationships" name="Deferred Reinsurance Ceding C_2" sheetId="39" state="visible" r:id="rId39"/>
    <sheet xmlns:r="http://schemas.openxmlformats.org/officeDocument/2006/relationships" name="Deferred Policy Acquisition C_2" sheetId="40" state="visible" r:id="rId40"/>
    <sheet xmlns:r="http://schemas.openxmlformats.org/officeDocument/2006/relationships" name="Income Taxes (Tables)" sheetId="41" state="visible" r:id="rId41"/>
    <sheet xmlns:r="http://schemas.openxmlformats.org/officeDocument/2006/relationships" name="Reinsurance (Tables)" sheetId="42" state="visible" r:id="rId42"/>
    <sheet xmlns:r="http://schemas.openxmlformats.org/officeDocument/2006/relationships" name="Reserve for Unpaid Losses (Tabl" sheetId="43" state="visible" r:id="rId43"/>
    <sheet xmlns:r="http://schemas.openxmlformats.org/officeDocument/2006/relationships" name="Long-Term Debt (Tables)" sheetId="44" state="visible" r:id="rId44"/>
    <sheet xmlns:r="http://schemas.openxmlformats.org/officeDocument/2006/relationships" name="Accounts Payable and Other Li_2" sheetId="45" state="visible" r:id="rId45"/>
    <sheet xmlns:r="http://schemas.openxmlformats.org/officeDocument/2006/relationships" name="Stock-Based Compensation (Table" sheetId="46" state="visible" r:id="rId46"/>
    <sheet xmlns:r="http://schemas.openxmlformats.org/officeDocument/2006/relationships" name="Basis of Presentation and Sig_3" sheetId="47" state="visible" r:id="rId47"/>
    <sheet xmlns:r="http://schemas.openxmlformats.org/officeDocument/2006/relationships" name="Investments - Schedule of Diffe" sheetId="48" state="visible" r:id="rId48"/>
    <sheet xmlns:r="http://schemas.openxmlformats.org/officeDocument/2006/relationships" name="Investments - Schedule of Dif_2" sheetId="49" state="visible" r:id="rId49"/>
    <sheet xmlns:r="http://schemas.openxmlformats.org/officeDocument/2006/relationships" name="Investments - Schedule of Net R" sheetId="50" state="visible" r:id="rId50"/>
    <sheet xmlns:r="http://schemas.openxmlformats.org/officeDocument/2006/relationships" name="Investments - Additional Inform" sheetId="51" state="visible" r:id="rId51"/>
    <sheet xmlns:r="http://schemas.openxmlformats.org/officeDocument/2006/relationships" name="Investments - Schedule of Amort" sheetId="52" state="visible" r:id="rId52"/>
    <sheet xmlns:r="http://schemas.openxmlformats.org/officeDocument/2006/relationships" name="Investments - Summary of Net In" sheetId="53" state="visible" r:id="rId53"/>
    <sheet xmlns:r="http://schemas.openxmlformats.org/officeDocument/2006/relationships" name="Investments - Aging of Gross Un"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Other Comprehensive Income - Ad" sheetId="58" state="visible" r:id="rId58"/>
    <sheet xmlns:r="http://schemas.openxmlformats.org/officeDocument/2006/relationships" name="Other Comprehensive Income - Ef" sheetId="59" state="visible" r:id="rId59"/>
    <sheet xmlns:r="http://schemas.openxmlformats.org/officeDocument/2006/relationships" name="Leases - Additional Information" sheetId="60" state="visible" r:id="rId60"/>
    <sheet xmlns:r="http://schemas.openxmlformats.org/officeDocument/2006/relationships" name="Leases - Components of Lease Co"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Supplemental Balance_2" sheetId="64" state="visible" r:id="rId64"/>
    <sheet xmlns:r="http://schemas.openxmlformats.org/officeDocument/2006/relationships" name="Leases - Weighted-Average Remai" sheetId="65" state="visible" r:id="rId65"/>
    <sheet xmlns:r="http://schemas.openxmlformats.org/officeDocument/2006/relationships" name="Leases - Maturities of Lease Li"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Earnings Per Share - Schedule o" sheetId="73" state="visible" r:id="rId73"/>
    <sheet xmlns:r="http://schemas.openxmlformats.org/officeDocument/2006/relationships" name="Deferred Reinsurance Ceding C_3" sheetId="74" state="visible" r:id="rId74"/>
    <sheet xmlns:r="http://schemas.openxmlformats.org/officeDocument/2006/relationships" name="Deferred Reinsurance Ceding C_4" sheetId="75" state="visible" r:id="rId75"/>
    <sheet xmlns:r="http://schemas.openxmlformats.org/officeDocument/2006/relationships" name="Deferred Policy Acquisition C_3" sheetId="76" state="visible" r:id="rId76"/>
    <sheet xmlns:r="http://schemas.openxmlformats.org/officeDocument/2006/relationships" name="Income Taxes - Additional Infor" sheetId="77" state="visible" r:id="rId77"/>
    <sheet xmlns:r="http://schemas.openxmlformats.org/officeDocument/2006/relationships" name="Income Taxes - Components of De" sheetId="78" state="visible" r:id="rId78"/>
    <sheet xmlns:r="http://schemas.openxmlformats.org/officeDocument/2006/relationships" name="Reinsurance - Additional inform" sheetId="79" state="visible" r:id="rId79"/>
    <sheet xmlns:r="http://schemas.openxmlformats.org/officeDocument/2006/relationships" name="Reinsurance - 2019-2020 Excess " sheetId="80" state="visible" r:id="rId80"/>
    <sheet xmlns:r="http://schemas.openxmlformats.org/officeDocument/2006/relationships" name="Reinsurance - 2019-2020 Exces_2" sheetId="81" state="visible" r:id="rId81"/>
    <sheet xmlns:r="http://schemas.openxmlformats.org/officeDocument/2006/relationships" name="Reinsurance - 2019-2020 Exces_3" sheetId="82" state="visible" r:id="rId82"/>
    <sheet xmlns:r="http://schemas.openxmlformats.org/officeDocument/2006/relationships" name="Reinsurance - 2019-2020 Exces_4" sheetId="83" state="visible" r:id="rId83"/>
    <sheet xmlns:r="http://schemas.openxmlformats.org/officeDocument/2006/relationships" name="Reinsurance - 2018-2019 Reinsur" sheetId="84" state="visible" r:id="rId84"/>
    <sheet xmlns:r="http://schemas.openxmlformats.org/officeDocument/2006/relationships" name="Reinsurance - 2018-2019 Reins_2" sheetId="85" state="visible" r:id="rId85"/>
    <sheet xmlns:r="http://schemas.openxmlformats.org/officeDocument/2006/relationships" name="Reinsurance - 2018-2019 Reins_3" sheetId="86" state="visible" r:id="rId86"/>
    <sheet xmlns:r="http://schemas.openxmlformats.org/officeDocument/2006/relationships" name="Reinsurance - 2018-2019 Reins_4" sheetId="87" state="visible" r:id="rId87"/>
    <sheet xmlns:r="http://schemas.openxmlformats.org/officeDocument/2006/relationships" name="Reinsurance - Schedule of Effec" sheetId="88" state="visible" r:id="rId88"/>
    <sheet xmlns:r="http://schemas.openxmlformats.org/officeDocument/2006/relationships" name="Reserve for Unpaid Losses - Sum" sheetId="89" state="visible" r:id="rId89"/>
    <sheet xmlns:r="http://schemas.openxmlformats.org/officeDocument/2006/relationships" name="Reserve for Unpaid Losses - Add" sheetId="90" state="visible" r:id="rId90"/>
    <sheet xmlns:r="http://schemas.openxmlformats.org/officeDocument/2006/relationships" name="Long-Term Debt - Additional Inf" sheetId="91" state="visible" r:id="rId91"/>
    <sheet xmlns:r="http://schemas.openxmlformats.org/officeDocument/2006/relationships" name="Long-Term Debt - Schedule of Co" sheetId="92" state="visible" r:id="rId92"/>
    <sheet xmlns:r="http://schemas.openxmlformats.org/officeDocument/2006/relationships" name="Long-Term Debt - Schedule of Pr" sheetId="93" state="visible" r:id="rId93"/>
    <sheet xmlns:r="http://schemas.openxmlformats.org/officeDocument/2006/relationships" name="Accounts Payable and Other Li_3" sheetId="94" state="visible" r:id="rId94"/>
    <sheet xmlns:r="http://schemas.openxmlformats.org/officeDocument/2006/relationships" name="Statutory Accounting and Regu_2" sheetId="95" state="visible" r:id="rId95"/>
    <sheet xmlns:r="http://schemas.openxmlformats.org/officeDocument/2006/relationships" name="Related Party Transactions - Ad" sheetId="96" state="visible" r:id="rId96"/>
    <sheet xmlns:r="http://schemas.openxmlformats.org/officeDocument/2006/relationships" name="Employee Benefit Plans - Additi" sheetId="97" state="visible" r:id="rId97"/>
    <sheet xmlns:r="http://schemas.openxmlformats.org/officeDocument/2006/relationships" name="Equity - Additional Information" sheetId="98" state="visible" r:id="rId98"/>
    <sheet xmlns:r="http://schemas.openxmlformats.org/officeDocument/2006/relationships" name="Stock-Based Compensation - Addi" sheetId="99" state="visible" r:id="rId99"/>
    <sheet xmlns:r="http://schemas.openxmlformats.org/officeDocument/2006/relationships" name="Stock-Based Compensation - Sche"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937">
  <si>
    <t>Document and Entity Information - shares</t>
  </si>
  <si>
    <t>9 Months Ended</t>
  </si>
  <si>
    <t>Sep. 30, 2019</t>
  </si>
  <si>
    <t>Nov. 04,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HERITAGE INSURANCE HOLDINGS, INC.</t>
  </si>
  <si>
    <t>Entity Central Index Key</t>
  </si>
  <si>
    <t>0001598665</t>
  </si>
  <si>
    <t>Entity Current Reporting Status</t>
  </si>
  <si>
    <t>Yes</t>
  </si>
  <si>
    <t>Current Fiscal Year End Date</t>
  </si>
  <si>
    <t>--12-31</t>
  </si>
  <si>
    <t>Entity Filer Category</t>
  </si>
  <si>
    <t>Accelerated Filer</t>
  </si>
  <si>
    <t>Entity Small Business</t>
  </si>
  <si>
    <t>Entity Emerging Growth Company</t>
  </si>
  <si>
    <t>true</t>
  </si>
  <si>
    <t>Entity Ex Transition Period</t>
  </si>
  <si>
    <t>Entity Shell Company</t>
  </si>
  <si>
    <t>Entity Common Stock, Shares Outstanding</t>
  </si>
  <si>
    <t>Entity File Number</t>
  </si>
  <si>
    <t>001-36462</t>
  </si>
  <si>
    <t>Entity Tax Identification Number</t>
  </si>
  <si>
    <t>45-5338504</t>
  </si>
  <si>
    <t>Entity Address, Address Line One</t>
  </si>
  <si>
    <t>2600 McCormick Drive</t>
  </si>
  <si>
    <t>Entity Address, Address Line Two</t>
  </si>
  <si>
    <t>Suite 300</t>
  </si>
  <si>
    <t>Entity Address, City or Town</t>
  </si>
  <si>
    <t>Clearwater</t>
  </si>
  <si>
    <t>Entity Address, State or Province</t>
  </si>
  <si>
    <t>FL</t>
  </si>
  <si>
    <t>Entity Address, Postal Zip Code</t>
  </si>
  <si>
    <t>33759</t>
  </si>
  <si>
    <t>City Area Code</t>
  </si>
  <si>
    <t>727</t>
  </si>
  <si>
    <t>Local Phone Number</t>
  </si>
  <si>
    <t>362-7200</t>
  </si>
  <si>
    <t>Entity Interactive Data Current</t>
  </si>
  <si>
    <t>Entity Incorporation, State or Country Code</t>
  </si>
  <si>
    <t>DE</t>
  </si>
  <si>
    <t>Document Quarterly Report</t>
  </si>
  <si>
    <t>Document Transition Report</t>
  </si>
  <si>
    <t>Title of each class</t>
  </si>
  <si>
    <t>Common Stock, par value $0.0001 per share</t>
  </si>
  <si>
    <t>Trading Symbol(s)</t>
  </si>
  <si>
    <t>HRTG</t>
  </si>
  <si>
    <t>Name of each exchange on which registered</t>
  </si>
  <si>
    <t>NYSE</t>
  </si>
  <si>
    <t>Condensed Consolidated Balance Sheets - USD ($) $ in Thousands</t>
  </si>
  <si>
    <t>Dec. 31, 2018</t>
  </si>
  <si>
    <t>ASSETS</t>
  </si>
  <si>
    <t>Fixed maturities, available-for-sale, at fair value (amortized cost of $604,821 and $518,391)</t>
  </si>
  <si>
    <t>Federal Home Loan Bank (FHLB) stock, at cost</t>
  </si>
  <si>
    <t>Equity securities, at fair value, (cost $18,698)</t>
  </si>
  <si>
    <t>Other investments</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 net</t>
  </si>
  <si>
    <t>Advance premiums</t>
  </si>
  <si>
    <t>Accrued compensation</t>
  </si>
  <si>
    <t>Accounts payable and other liabilities</t>
  </si>
  <si>
    <t>Total Liabilities</t>
  </si>
  <si>
    <t>Commitments and contingencies (Note 17)</t>
  </si>
  <si>
    <t xml:space="preserve"> </t>
  </si>
  <si>
    <t>Stockholders’ Equity:</t>
  </si>
  <si>
    <t>Common stock, $0.0001 par value, 50,000,000 shares authorized, 29,534,375 shares issued and 28,963,841 shares outstanding at September 30, 2019; 30,083,559 shares issued and 29,477,756 shares outstanding at December 31, 2018</t>
  </si>
  <si>
    <t>Additional paid-in capital</t>
  </si>
  <si>
    <t>Accumulated other comprehensive income (loss)</t>
  </si>
  <si>
    <t>Treasury stock, at cost, 8,036,560 and 7,214,797 shares, respectively</t>
  </si>
  <si>
    <t>Retained earnings</t>
  </si>
  <si>
    <t>Total Stockholders' Equity</t>
  </si>
  <si>
    <t>Total Liabilities and Stockholders' Equity</t>
  </si>
  <si>
    <t>Condensed Consolidated Balance Sheets (Parenthetical) - USD ($) $ in Thousands</t>
  </si>
  <si>
    <t>Statement Of Financial Position [Abstract]</t>
  </si>
  <si>
    <t>Fixed maturities, at amortized cost</t>
  </si>
  <si>
    <t>Equity securities, cost</t>
  </si>
  <si>
    <t>Common stock, par value</t>
  </si>
  <si>
    <t>Common stock, shares authorized</t>
  </si>
  <si>
    <t>Common stock, shares issued</t>
  </si>
  <si>
    <t>Common stock, shares outstanding</t>
  </si>
  <si>
    <t>Treasury stock, shares</t>
  </si>
  <si>
    <t>Condensed Consolidated Statements of Operations and Other Comprehensive Income (Unaudited) - USD ($) $ in Thousands</t>
  </si>
  <si>
    <t>3 Months Ended</t>
  </si>
  <si>
    <t>Sep. 30, 2018</t>
  </si>
  <si>
    <t>REVENUES:</t>
  </si>
  <si>
    <t>Gross premiums written</t>
  </si>
  <si>
    <t>Change in gross unearned premiums</t>
  </si>
  <si>
    <t>Gross premiums earned</t>
  </si>
  <si>
    <t>Ceded premiums</t>
  </si>
  <si>
    <t>Net premiums earned</t>
  </si>
  <si>
    <t>Net investment income</t>
  </si>
  <si>
    <t>Net realized and unrealized gains (losses)</t>
  </si>
  <si>
    <t>Other revenue</t>
  </si>
  <si>
    <t>Total revenues</t>
  </si>
  <si>
    <t>EXPENSES:</t>
  </si>
  <si>
    <t>Losses and loss adjustment expenses</t>
  </si>
  <si>
    <t>Policy acquisition costs, net of ceding commission income for the three and nine months ended September 30, 2019 of $11.3 million and $36.8 million, respectively</t>
  </si>
  <si>
    <t>General and administrative expenses, net of ceding commission income for the three and nine months ended September 30, 2019 of $3.7 million and $12 million, respectively</t>
  </si>
  <si>
    <t>Total expenses</t>
  </si>
  <si>
    <t>Operating income</t>
  </si>
  <si>
    <t>Interest expense, net</t>
  </si>
  <si>
    <t>Other non-operating (income)/loss, net</t>
  </si>
  <si>
    <t>Income before income taxes</t>
  </si>
  <si>
    <t>Provision for income taxes</t>
  </si>
  <si>
    <t>Net income</t>
  </si>
  <si>
    <t>OTHER COMPREHENSIVE INCOME</t>
  </si>
  <si>
    <t>Change in net unrealized gains (losses) on investments</t>
  </si>
  <si>
    <t>Reclassification adjustment for net realized investment losses</t>
  </si>
  <si>
    <t>Income tax (expense) benefit related to items of other comprehensive income</t>
  </si>
  <si>
    <t>Total comprehensive income</t>
  </si>
  <si>
    <t>Weighted average shares outstanding</t>
  </si>
  <si>
    <t>Basic</t>
  </si>
  <si>
    <t>Diluted</t>
  </si>
  <si>
    <t>Earnings per share</t>
  </si>
  <si>
    <t>Condensed Consolidated Statements of Operations and Other Comprehensive Income (Parenthetical) (Unaudited) - USD ($) $ in Thousands</t>
  </si>
  <si>
    <t>Ceding commission income</t>
  </si>
  <si>
    <t>Policy Acquisition Costs [Member]</t>
  </si>
  <si>
    <t>General and Administrative Expenses [Member]</t>
  </si>
  <si>
    <t>Condensed Consolidated Statements of Stockholders' Equity (Unaudited) - USD ($) $ in Thousands</t>
  </si>
  <si>
    <t>Total</t>
  </si>
  <si>
    <t>Common Shares Issued [Member]</t>
  </si>
  <si>
    <t>Additional Paid-In Capital [Member]</t>
  </si>
  <si>
    <t>Retained Earnings [Member]</t>
  </si>
  <si>
    <t>Treasury Shares [Member]</t>
  </si>
  <si>
    <t>Accumulated Other Comprehensive Income/(Loss) [Member]</t>
  </si>
  <si>
    <t>Beginning Balance at Dec. 31, 2017</t>
  </si>
  <si>
    <t>Beginning Balance, Shares at Dec. 31, 2017</t>
  </si>
  <si>
    <t>Cumulative effective of change in accounting principle (ASU 2016-01), net of tax at Dec. 31, 2017</t>
  </si>
  <si>
    <t>Beginning balance as adjusted at Dec. 31, 2017</t>
  </si>
  <si>
    <t>Net unrealized change in investments, net of tax</t>
  </si>
  <si>
    <t>Stock buy-back</t>
  </si>
  <si>
    <t>Stock buy-back, Shares</t>
  </si>
  <si>
    <t>Stock-based compensation</t>
  </si>
  <si>
    <t>Reclassification of income taxes upon early adoption of ASU 2018-02</t>
  </si>
  <si>
    <t>APIC deferred tax adj</t>
  </si>
  <si>
    <t>Dividends declared on common stock</t>
  </si>
  <si>
    <t>Ending balance at Mar. 31, 2018</t>
  </si>
  <si>
    <t>Ending balance, Shares at Mar. 31, 2018</t>
  </si>
  <si>
    <t>Ending balance at Sep. 30, 2018</t>
  </si>
  <si>
    <t>Ending balance, Shares at Sep. 30, 2018</t>
  </si>
  <si>
    <t>Beginning Balance at Mar. 31, 2018</t>
  </si>
  <si>
    <t>Beginning Balance, Shares at Mar. 31, 2018</t>
  </si>
  <si>
    <t>Stock-based compensation on vested restricted stock</t>
  </si>
  <si>
    <t>Convertible Option debt extinguishment, net of tax</t>
  </si>
  <si>
    <t>Ending balance at Jun. 30, 2018</t>
  </si>
  <si>
    <t>Ending balance, Shares at Jun. 30, 2018</t>
  </si>
  <si>
    <t>Beginning Balance at Dec. 31, 2018</t>
  </si>
  <si>
    <t>Beginning Balance, Shares at Dec. 31, 2018</t>
  </si>
  <si>
    <t>Restricted stock vested, net of surrendered shares</t>
  </si>
  <si>
    <t>Restricted stock vested, net of surrendered shares, Shares</t>
  </si>
  <si>
    <t>Stock issued on convertible note conversion</t>
  </si>
  <si>
    <t>Stock issued on convertible note conversion, Shares</t>
  </si>
  <si>
    <t>Tax rate change</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Unaudited) - USD ($)</t>
  </si>
  <si>
    <t>OPERATING ACTIVITIES</t>
  </si>
  <si>
    <t>Adjustments to reconcile net income to net cash provided by (used in) operating activities:</t>
  </si>
  <si>
    <t>Bond amortization and accretion</t>
  </si>
  <si>
    <t>Amortization of original issuance discount on debt</t>
  </si>
  <si>
    <t>Depreciation and amortization</t>
  </si>
  <si>
    <t>Net realized losses</t>
  </si>
  <si>
    <t>Net unrealized investment gains</t>
  </si>
  <si>
    <t>Net (gain)/loss from repurchase of debt</t>
  </si>
  <si>
    <t>Deferred income taxes</t>
  </si>
  <si>
    <t>Changes in operating assets and liabilities:</t>
  </si>
  <si>
    <t>Accrued interest</t>
  </si>
  <si>
    <t>Income taxes payable</t>
  </si>
  <si>
    <t>Other liabilities</t>
  </si>
  <si>
    <t>Net cash provided by operating activities</t>
  </si>
  <si>
    <t>INVESTING ACTIVITIES</t>
  </si>
  <si>
    <t>Fixed maturity securities sales, maturities and paydowns</t>
  </si>
  <si>
    <t>Fixed maturity securities purchases</t>
  </si>
  <si>
    <t>Equity securities sales</t>
  </si>
  <si>
    <t>Equity securities purchases</t>
  </si>
  <si>
    <t>Limited partnership interest</t>
  </si>
  <si>
    <t>Proceeds from sale of assets</t>
  </si>
  <si>
    <t>Cost of property and equipment acquired</t>
  </si>
  <si>
    <t>Net cash (used in) provided by investing activities</t>
  </si>
  <si>
    <t>FINANCING ACTIVITIES</t>
  </si>
  <si>
    <t>Repayment of term note</t>
  </si>
  <si>
    <t>Mortgage loan payments</t>
  </si>
  <si>
    <t>Repurchase of convertible notes</t>
  </si>
  <si>
    <t>Purchase of treasury stock</t>
  </si>
  <si>
    <t>Tax withholdings on share-based compensation awards</t>
  </si>
  <si>
    <t>Dividends paid</t>
  </si>
  <si>
    <t>Net cash used in financing activities</t>
  </si>
  <si>
    <t>(Decrease)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Interest paid</t>
  </si>
  <si>
    <t>Issuance of shares on conversion of convertible notes</t>
  </si>
  <si>
    <t>Condensed Consolidated Statements of Cash Flows (Parenthetical) (Unaudited) - USD ($) $ in Thousands</t>
  </si>
  <si>
    <t>Dec. 31, 2017</t>
  </si>
  <si>
    <t>Statement Of Cash Flows [Abstract]</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18 (the “ 2018 Form 10- K”). Significant accounting policies The Accounting policies of the Company are set forth in Note 1 to Condensed Consolidated Financial Statements contained in the Company’s 2018 Annual Report on Form 10-K. We include herein certain updates to those policies. Leases At the inception of a contract, we assess whether the contract is, or contains, a lease. The assessment is based on (1) whether the contract involves the use of distinct identified assets,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A right of use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include options to extend or terminate the lease when it is reasonably certain that we will exercise the option. Operating lease ROU assets and liabilities are recognized based on the present value of lease payments not yet paid.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term of the lease. We have lease agreements with lease and non-lease components, which are generally accounted for separately. We primarily use our incremental borrowing rates for our operating leases (rates are not readily determinable) and implicit rates for our financing leases in determining the present value of lease payments. In the first quarter of 2019, the Company adopted ASU 2016 -02 and did not recognize an opening adjustment to retained earnings as a result of the adoption of FASB 842. Refer to Note 5-Leases herein for further information. Reclassification Certain prior year amounts have been reclassified to conform to the current year presentation. Recently Adopted Accounting Pronouncements In February 2016, the FASB issued ASU 2016-02, Leases We adopted the guidance prospectively during the first quarter of 2019. As part of our adoption, we elected not to reassess historical lease classification or recognize short-term leases on our balance sheet. At implementation, we recorded approximately $2.8 million as right-of-use operating and financing We did not recognize an opening adjustment to retained earnings. Note 5 Accounting Pronouncements Not Yet Adopted In April 2019, the FASB issued ASU 2019-04, Codification Improvements to Topic 326, Financial Instruments-Credit Losses, Topic 815, Derivatives and Hedging, and Topic 825, Financial Instruments Financial Instruments-Overall Recognition and Measurement of Financial Assets and Financial Liabilities FASB ASU 2016-13 Financial Instruments – Credit Losses (Topic 326): Measurement of Credit Losses on Financial Instruments The Company’s implementation activities, which remain in process, include the development of models, methodologies, data input and assumptions to be used in estimating expected credit losses. The implementation primarily impacts the Company’s debt securities and reinsurance recoverable balances. The adoption of this standard is not expected to be material to our financial position, results of operations or cash flows. For information regarding other accounting standards that the Company has not yet adopted, refer to our Annual Report on Form 10-K, filed on March 12, 2019, the section of Note 1 of the notes to the consolidated financial statements entitled the “Accounting Pronouncement Not Yet Adopted”.</t>
  </si>
  <si>
    <t>Investments</t>
  </si>
  <si>
    <t>Investments Debt And Equity Securities [Abstract]</t>
  </si>
  <si>
    <t xml:space="preserve">NOTE 2. INVESTMENTS Securities Available-for-Sale The following table details the difference between cost or adjusted/amortized cost and estimated fair value, by major investment category, at September 30, 2019 and December 31, 2018:
September 30, 2019
Cost or Adjusted / Amortized Cost
Gross Unrealized Gains
Gross Unrealized Losses
Fair Value
Fixed maturity securities, available-for-sale
(In thousands)
U.S. government and agency securities (1)
$
62,492
$
521
$
24
$
62,989
States, municipalities and political subdivisions
79,141
2,090
20
81,211
Special revenue
264,897
4,782
160
269,519
Industrial and miscellaneous
198,291
4,118
44
202,365
Total
$
604,821
$
11,511
$
248
$
616,084
December 31, 2018
Cost or Adjusted / Amortized Cost
Gross Unrealized Gains
Gross Unrealized Losses
Fair Value
Fixed maturity securities, available-for-sale
(In thousands)
U.S. government and agency securities (1)
$
48,739
$
40
$
738
$
48,041
States, municipalities and political subdivisions
60,028
46
785
59,289
Special revenue
249,026
210
3,881
245,355
Industrial and miscellaneous
155,678
81
3,302
152,457
Redeemable preferred stocks
4,920
—
413
4,507
Total
$
518,391
$
377
$
9,119
$
509,649
(1)
U.S. government and agency securities include pledged fixed maturity securities with an estimated fair value of $24.5 million and $31.0 million under the terms and condition of the advance agreement entered into with a financial institution as of September 30, 2019 and December 31, 2018, respectively. The Company is permitted to withdraw or exchange any portion of the pledged collateral over the minimum requirement at any time.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nine months ended September 30, 2019 and 2018.
2019
2018
Gains (Losses)
Fair Value at Sale
Gains (Losses)
Fair Value at Sale
Three Months Ended September 30,
(In thousands)
Fixed maturity securities
$
108
$
43,255
$
—
$
15
Equity securities
—
—
1
173
Total realized gains
108
43,255
1
173
Fixed maturity securities
—
2,317
—
—
Equity securities
—
—
(8
)
263
Total realized losses
—
2,317
(8
)
263
Net realized gains and (losses)
$
108
$
45,572
$
(7
)
$
436
2019
2018
Gains (Losses)
Fair Value at Sale
Gains (Losses)
Fair Value at Sale
Nine Months Ended September 30,
(In thousands)
Fixed maturity securities
$
958
$
45,143
$
78
$
27,443
Equity securities
1,323
22,604
1
169
Total realized gains
2,281
67,747
79
27,612
Fixed maturity securities
(76
)
2,611
(237
)
49,025
Equity securities
(67
)
2,374
(185
)
4,193
Total realized losses
(143
)
4,985
(422
)
53,218
Net realized gains and (losses)
$
2,138
$
72,732
$
(343
)
$
80,830
Gains (losses) on equity investments consists of realized and unrealized holding gains or losses on marketable equity investments and fair value adjustment, including, if any, impairments on nonmarketable equity investments. For the three and nine months ended September 30, 2018, the Company reclassed $128,000 and $927,000 from changes in the fair value of equity investments from Other revenue to Net realized and unrealized gains (losses) to conform to current presentation, respectively. For the three months ended September 30, 2019 the Company sold no equity securities nor did it hold any marketable equity securities as of that date. For the three months ended September 30, 2018, the Company received proceeds from the sale of marketable equity securities of approximately $428,000. The Company recorded a gross gain of $7,900 and a gross loss from these sales of approximately $14,700. For the nine months ended September 30, 2019 and 2018, the Company received proceeds from the sale of its holdings in marketable equity securities of approximately $26.5 million and $4.2 million. These sales resulted in a gross gain of $2.4 million and a gross loss of $1.2 million respectively, and a gross gain of approximately $1,100 and a gross loss of $184,500, respectively, related primarily to unrealized holding gains or losses in certain marketable equity securities. For the nine months ended September 30, 2019, the Company had unrealized net holding gains of $993,600 recognized on nonmarketable other investments still held at September 30, 2019. The table below summarizes the Company’s fixed maturity securities at September 30, 2019 by contractual maturity periods. Actual results may differ as issuers may have the right to call or prepay obligations, with or without penalties, prior to the contractual maturity of those obligations.
At September 30, 2019
Cost or Amortized Cost
Percent of Total
Fair Value
Percent of Total
Maturity dates:
(In thousands)
(In thousands)
Due in one year or less
$
67,878
11
%
$
68,007
11
%
Due after one year through five years
199,455
33
%
201,696
33
%
Due after five years through ten years
139,435
23
%
144,386
23
%
Due after ten years
198,053
33
%
201,995
33
%
Total
$
604,821
100
%
$
616,084
100
% The following table summarizes the Company’s net investment income by major investment category for the three and nine months ended September 30, 2019 and 2018, respectively:
Three Months Ended September 30,
Nine Months Ended September 30,
2019
2018
2019
2018
(In thousands)
Fixed maturity securities
$
3,492
$
3,020
$
10,625
$
8,018
Equity securities
22
547
944
1,252
Cash and cash equivalents
558
284
1,288
861
Other investments
324
425
258
1,168
Net investment income
4,396
4,276
13,115
11,299
Less: Investment expenses
741
429
1,958
1,595
Net investment income, less investment expenses
$
3,655
$
3,847
$
11,157
$
9,704
The following tables present an aging of our unrealized losses on fixed maturity investments by investment class as of September 30, 2019 and December 31, 2018:
Less Than Twelve Months
Twelve Months or More
September 30, 2019
Number of Securities
Gross Unrealized Losses
Fair Value
Number of Securities
Gross Unrealized Losses
Fair Value
Fixed maturity securities, available-for-sale
(In thousands)
U.S. government and agency securities
4
2
$
450
25
$
22
$
4,523
States, municipalities and political subdivisions
2
14
6,026
4
6
2,456
Industrial and miscellaneous
20
14
6,027
31
30
10,195
Special revenue
52
22
13,154
123
138
18,524
Total fixed maturity securities
78
$
52
$
25,657
183
$
196
$
35,698
Less Than Twelve Months
Twelve Months or More
December 31, 2018
Number of Securities
Gross Unrealized Losses
Fair
Number of Securities
Gross Unrealized Losses
Fair Value
Fixed maturity securities, available-for-sale
(In thousands)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Total fixed maturity securities
404
$
3,164
$
172,381
690
$
5,955
$
241,126
The Company is required to maintain assets on deposit with various regulatory authorities or in trust accounts to support its insurance and reinsurance operations. As of September 30, 2019, the Company evaluated its fixed maturity securities for impairment and determined that none of its investments in fixed maturity securities that reflected an unrealized loss position were other-than-temporarily impaired. The issuers of the fixed maturity securities in which the Company invests continue to make interest payments on a timely basis and have not suffered any credit rating reductions. The Company does not intend to sell, nor is it likely that it would be required to sell, the fixed maturity securities before the Company recovers its amortized cost basis. Limited Partnerships, REIT’s and Limited Liability Company Investments The Company has interests in limited partnerships (“LPs”) that are not registered or readily tradable on a securities exchange. The investments are private equity funds managed by general partners who make financial policy and operational decisions. The Company is not the primary beneficiary and does not consolidate these partnerships. As of September 30, 2019, the estimated fair value of our investments in the LPs interests was $21.0 million. The general partner's objective is to achieve capital appreciation through investments in marketable securities and broad markets, preferred stock, industry-focused and fixed income exchange-traded funds (ETFs). These funds are carried at net asset value, which approximates fair value with changes in fair value recorded in net realized gains (losses) on the Company’s condensed consolidated statement of income and comprehensive income. Realized gains (losses) on sales of these investments are reported within net realized and unrealized gains (losses) on the Company’s condensed consolidated statement of income and comprehensive income . The Company has an interest in limited liability companies (“LLCs”) that are not registered or readily tradable on a securities exchange. The investments are in LLCs that maintains a specific ownership account for each investor, similar to a partnership capital account structure, and are viewed as similar to an investment in a LP for purposes of determining whether a noncontrolling investment in an LLC shall be accounted for using the cost method or the equity method. The Company receives monthly returns of capital from the LLCs which reduces the fair value of the Company’s investments. As of September 30, 2019, the estimated fair value of the Company’s investments in the LLCs was $6.4 million. The interest expenses from these funds are recorded to net investment income. For the nine months ended September 30, 2019, the Company invested $24.9 million in LPs and LLCs. For the comparable period of 2018, the Company did not make acquisition of this category of assets. For the nine month period ended September 30, 2019, the Company recognized net investment gains in LPs in aggregate of $1.0 million. As of the third quarter of 2019 and 2018, the Company received cash distributions, net of allocations from its LLC investments of approximately $272,000 and $94,000, respectively, representing return of capital on its investments. The Company incurred approximately $565,000 of allocated costs during the third quarter of 2019 and $1,300 for the comparable period of 2018. </t>
  </si>
  <si>
    <t>Fair Value of Financial Instruments</t>
  </si>
  <si>
    <t>Fair Value Disclosures [Abstract]</t>
  </si>
  <si>
    <t xml:space="preserve">NOTE 3. FAIR VALUE OF FINANCIAL INSTRUMENTS The Company performs fair value measurements in accordance with FASB Accounting Standards Codification (ASC) 820, Fair Value Measurement For the Company’s investments in U.S. government securities that do not have prices in active markets, agency securities, state and municipal governments, and corporate bonds, the Company obtains the fair values from its third-party valuation service and evaluates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As of September 30, 2019, and December 31, 2018, there were no transfers in or out of Level 1, 2, and 3. Investments excluded from the fair value hierarchy The Company also invests in real estate investment trusts (“REIT”), private LPs and LLCs. This investment categorization has the potential for higher returns but also the potential for higher degrees of risk, including less than stable rates of returns and may provide less liquidity. Fair value estimates of the LPs and LLCs are based on their net asset values, as reported by the manager of the LP or LLC. The fair value of these investments is measured at net asset value and is excluded from the fair value hierarchy. For the current LPs, the Company may, as of the last day of each calendar quarter, upon at least 65 days’ prior written notice, withdraw all or any portion of the balance in its investment. There is a 3% withdrawal fee if made during the first year of investment that expires in February 2020.
September 30, 2019
Total
Level 1
Level 2
Level 3
Invested Assets:
(In thousands)
Fixed maturity securities, available-for-sale:
U.S. government and agency securities
$
62,989
$
366
$
62,623
$
—
States, municipalities and political subdivisions
81,211
—
81,211
—
Special revenue
269,519
—
269,519
—
Industrial and miscellaneous
202,365
—
202,365
—
Total fixed maturity securities
616,084
366
615,718
—
Investments reported at NAV (1)
28,990
—
—
—
Total investments
$
645,074
$
366
$
615,718
$
—
December 31, 2018
Total
Level 1
Level 2
Level 3
Invested Assets:
(In thousands)
Fixed maturity securities, available-for-sale:
U.S. government and agency securities
$
48,041
$
354
$
47,687
$
—
States, municipalities and political subdivisions
59,289
—
59,289
—
Special revenue
245,355
—
245,355
—
Industrial and miscellaneous
152,457
—
152,457
—
Redeemable preferred stocks
4,507
4,507
—
—
Total fixed maturity securities
509,649
4,861
504,788
—
Equity securities
Common stock
2,264
2,264
—
—
Non-redeemable preferred stock
12,770
12,770
—
—
Total equity securities
15,034
15,034
—
—
Investments reported at NAV (1)
3,910
—
—
—
Total investments
$
528,593
$
19,895
$
504,788
$
—
(1)
Includes $1.6 million and $1.4 million of Federal Home Loan Banks membership shares held by the Company as of September 30, 2019 and December 31, 2018, respectively.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quarters ended September 30, 2019 and 2018, these non-recurring fair values inputs consisted of brand, agent relationships, renewal rights, customer relations, trade names, non-compete and goodwill. To evaluate such assets for a potential impairment, we determine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the third quarters of 2019 and 2018. We record any measurement period adjustments to the fair value of assets acquired and liabilities assumed, with the corresponding offset to goodwill. </t>
  </si>
  <si>
    <t>Other Comprehensive Income</t>
  </si>
  <si>
    <t>Comprehensive Income Net Of Tax [Abstract]</t>
  </si>
  <si>
    <t xml:space="preserve">NOTE 4. OTHER COMPREHENSIVE INCOME Other comprehensive income (loss) was $15.1 million and $(6.4) million for the nine months ended September 30, 2019 and 2018, respectively. The difference between net income as reported and comprehensive income was due to the changes in unrealized gains and losses, net of taxes on fixed maturities securities.
For the Three Months Ended September 30,
2019
2018
Pre-tax
Tax
After-tax
Pre-tax
Tax
After-tax
(in thousands)
Other comprehensive income
Change in unrealized losses on investments, net
$
4,429
$
(1,060
)
$
3,369
$
(2,895
)
$
1,666
$
(1,229
)
Reclassification adjustment of realized losses (gains) included in net income
(103
)
25
(78
)
(5
)
(1
)
(6
)
Effect on other comprehensive income
$
4,326
$
(1,035
)
$
3,291
$
(2,900
)
$
1,665
$
(1,235
)
For the Nine Months Ended September 30,
2019
2018
Pre-tax
Tax
After-tax
Pre-tax
Tax
After-tax
(in thousands)
Other comprehensive income
Change in unrealized losses on investments, net
$
19,533
$
(4,677
)
$
14,856
$
(9,918
)
$
3,185
$
(6,733
)
Reclassification adjustment of realized losses (gains) included in net income
291
(70
)
221
307
64
371
Effect on other comprehensive income
$
19,824
$
(4,747
)
$
15,077
$
(9,611
)
$
3,249
$
(6,362
) </t>
  </si>
  <si>
    <t>Leases</t>
  </si>
  <si>
    <t>Leases [Abstract]</t>
  </si>
  <si>
    <t>NOTE 5. LEASES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wo to ten years, and are included in the lease term when it is reasonably certain that the Company will exercise the option. The Company considers these options in determining the lease term used in establishing our right-of-use assets and lease obligations. Our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our lease costs for the three and nine months ended September 30, 2019 are as follows (in thousands):
Three Months Ended September 30, 2019
Nine Months Ended September 30, 2019
Amortization of ROU assets - Finance leases
$
19
$
58
Interest on lease liabilities - Finance leases
6
17
Variable lease cost (cost excluded from lease payments)
113
337
Operating lease cost (cost resulting from lease payments)
331
918
Total lease cost
$
469
$
1,330
Supplemental cash flow information and non-cash activity related to our operating and financing leases as of September 30, 2019 are as follows (in thousands):
Nine Months Ended September 30, 2019
Finance lease - Operating cash flows
$
20
Finance lease - Financing cash flows
$
66
Operating lease - Operating cash flows (fixed payments)
$
613
Operating lease - Operating cash flows (liability reduction)
$
465
Supplemental balance sheet information related to our operating and financing leases as of September 30, 2019 are as follows (in thousands):
Balance Sheet Classification
September 30, 2019
Right-of-use assets - operating
Other assets
$
6,567
Right-of-use assets - finance
Other assets
$
323
Lease Liability (1)
Accounts payable and other liabilities
$
(8,293
)
Lease Liability - finance
Accounts payable and other liabilities
$
(342
)
(1) Includes $1.3 million in lease incentives received in the first quarter of 2019.
Weighted-average remaining lease term and discount rate for our operating and financing leases as of September 30, 2019 are as follows:
September 30, 2019
Weighted average lease term - Finance leases
3.91 yrs.
Weighted average lease term - Operating leases
8.19 yrs.
Weighted average discount rate - Finance leases
7.09
%
Weighted average discount rate - Operating leases
5.32
% Maturities of lease liabilities by fiscal year for our operating and financing leases as of September 30, 2019 are as follows (in thousands):
September 30, 2019
2019 remaining
$
380
2020
1,442
2021
1,401
2022
1,425
2023
1,371
2024 and thereafter
4,695
Total lease payments
10,714
Less: imputed interest
(2,079
)
Present value of lease liabilities
$
8,635</t>
  </si>
  <si>
    <t>Property and Equipment, Net</t>
  </si>
  <si>
    <t>Property Plant And Equipment [Abstract]</t>
  </si>
  <si>
    <t xml:space="preserve">NOTE 6. PROPERTY AND EQUIPMENT, NET Property and equipment, net consisted of the following at September 30, 2019 and December 31, 2018:
September 30, 2019
December 31, 2018
(In thousands)
Land
$
2,582
$
2,582
Building
11,390
11,390
Computer hardware and software
5,539
4,901
Office furniture and equipment
1,973
1,397
Tenant and leasehold improvements
8,082
4,477
Vehicle fleet
789
854
Total, at cost
30,355
25,601
Less: accumulated depreciation and amortization
(9,482
)
(7,603
)
Property and equipment, net
$
20,873
$
17,998
Depreciation and amortization expense for property and equipment was $649,000 and $1.0 million for the three months ended September 30, 2019 and 2018 and $1.9 million and $1.7 million for the nine months ended September 30, 2019 and 2018, respectively. The Company’s real estate consists of 15 acres of land and five buildings with a gross area of 229,000 square feet and a parking garage. </t>
  </si>
  <si>
    <t>Goodwill and Other Intangible Assets</t>
  </si>
  <si>
    <t>Goodwill And Intangible Assets Disclosure [Abstract]</t>
  </si>
  <si>
    <t>NOTE 7. GOODWILL AND OTHER INTANGIBLE ASSETS Goodwill and Intangible Assets At September 30, 2019 and December 31, 2018 goodwill was $152.5 million and intangible assets were $70.6 million and $76.9 million, respectively. The Company has determined the useful life of the other intangible assets to range between 2.5-15 years. The Company has recorded $1.3 million relating to insurance licenses and has classified the licenses as an indefinite lived intangible which is subject to annual impairment testing concurrent with goodwill.
Goodwill
(in thousands)
Balance as of December 31, 2018
$
152,459
Goodwill acquired
—
Impairment
—
Balance as of September 30, 2019
$
152,459
Other Intangible Assets Our intangible assets resulted primarily from the acquisitions of Zephyr Acquisition Company in March 2016 and NBIC Holdings, Inc. in November 2017 and consist of brand, agent relationships, renewal rights, customer relations, trade names, non-competes and insurance licenses. Finite-lived intangibles assets are amortized over their useful lives from 2.5 to fifteen years. Amortization expense of our intangible assets was $2.1 million and $6.4 million for the three months ended September 30, 2019 and $6.3 million and $19.7 million for the nine months ended September 30, 2019 and 2018, respectively. No impairment in the value of amortizing or non-amortizing intangible assets was recognized during the three and nine months ended September 30, 2019 or 2018. Estimated annual pretax amortization of intangible assets for each of the next five years and thereafter is as follows (in thousands):
Year
Amount (1)
2019 remaining
$
1,927
2020
$
6,365
2021
$
6,351
2022
$
6,351
2023
$
6,351
2024
$
6,351
Thereafter
$
35,558
Total
$
69,254
(1)
Excludes insurance licenses valued at $1.3 million and classified as an indefinite lived intangible which is subject to annual impairment testing and not amortized.</t>
  </si>
  <si>
    <t>Earnings Per Share</t>
  </si>
  <si>
    <t>Earnings Per Share [Abstract]</t>
  </si>
  <si>
    <t>NOTE 8. EARNINGS PER SHARE The following table sets forth the computation of basic and diluted earnings per share (“EPS”) for the periods indicated.
Three Months Ended September 30,
Nine Months Ended September 30,
2019
2018
2019
2018
Basic earnings per share:
Net income attributable to common stockholders (000's)
$
8,133
$
5,989
$
15,818
$
23,227
Weighted average shares outstanding
29,109,962
25,631,871
29,329,742
25,663,415
Basic earnings per share:
$
0.28
$
0.23
$
0.54
$
0.91
Diluted earnings per share:
Net income attributable to common stockholders (000's)
$
8,133
$
5,989
$
15,818
$
23,227
Weighted average shares outstanding
29,109,962
25,631,871
29,329,742
25,663,415
Weighted average dilutive shares
58,430
415,067
23,014
677,344
Total weighted average dilutive shares
29,168,392
26,046,938
29,352,756
26,340,759
Diluted earnings per share:
$
0.28
$
0.23
$
0.54
$
0.88</t>
  </si>
  <si>
    <t>Deferred Reinsurance Ceding Commission</t>
  </si>
  <si>
    <t>Insurance [Abstract]</t>
  </si>
  <si>
    <t>NOTE 9. DEFERRED REINSURANCE CEDING COMMISSION The Company defers reinsurance ceding commission income, which is amortized over the effective period of the related insurance policies. For the quarter ended September 30, 2019 and 2018, the Company allocated ceding commission income of $11.3 million and $13.7 million to policy acquisition costs and $3.7 million and $4.5 million to general and administrative expense, respectively. For the nine months ended September 30, 2019 and 2018, the Company allocated ceding commission income of $36.8 million and $42.1 million to policy acquisition costs and $12 million and $13.8 million to general and administrative expense, respectively. The table below depicts the activity with regard to deferred reinsurance ceding commission during the three and nine months ended September 30, 2019 and 2018.
Three Months Ended September 30,
Nine Months Ended September 30,
2019
2018
2019
2018
(In thousands)
Beginning balance of deferred ceding commission income
$
34,705
$
42,666
$
44,996
$
42,665
Ceding commission deferred
15,542
18,932
39,017
56,495
Less: ceding commission earned
(15,062
)
(18,307
)
(48,828
)
(55,869
)
Ending balance of deferred ceding commission income
$
35,185
$
43,291
$
35,185
$
43,291</t>
  </si>
  <si>
    <t>Deferred Policy Acquisition Costs</t>
  </si>
  <si>
    <t>NOTE 10. DEFERRED POLICY ACQUISITION COSTS The Company defers certain costs in connection with written policies, called deferred policy acquisition costs (“DPAC”), which are amortized over the effective period of the related insurance policies. The Company anticipates that its DPAC costs will be fully recoverable in the near term. The table below depicts the activity with regard to DPAC during the three and nine months ended September 30, 2019 and 2018.
Three Months Ended September 30,
Nine Months Ended September 30,
2019
2018
2019
2018
(In thousands)
Beginning Balance
$
74,064
$
69,648
$
73,055
$
41,678
Policy acquisition costs deferred
26,856
12,108
100,757
68,048
Amortization
(25,307
)
(6,054
)
(98,199
)
(34,024
)
Ending Balance
$
75,613
$
75,702
$
75,613
$
75,702</t>
  </si>
  <si>
    <t>Income Taxes</t>
  </si>
  <si>
    <t>Income Tax Disclosure [Abstract]</t>
  </si>
  <si>
    <t>NOTE 11. INCOME TAXES For the three months ended September 30, 2019 and 2018, the Company recorded $3.0 million and $3.0 million, respectively, of income tax expenses which corresponds to effective tax rates of 26.6% and 33.4%, respectively. Lower pre-tax income for the prior year quarter had an adverse impact on the effective tax rate due to the impact of permanent tax differences. During the nine months ended September 30, 2019 and 2018, the Company recorded $5.7 million and $9.1 million, respectively, of income tax expense which corresponds to an estimated annual effective tax rate of 26.4% and 28.1%, respectively. Effective tax rates are dependent upon components of pre-tax earnings and the related tax effects. The effective tax rate can fluctuate throughout the year as estimates used in the tax provision are updated as more information becomes available. The table below summarizes the significant components of our net deferred tax assets (liabilities):
September 30, 2019
December 31, 2018
Deferred tax assets:
(In thousands)
Unearned premiums
$
10,752
$
12,090
Unearned commission
8,426
10,733
Net operating loss
109
109
Tax-related discount on loss reserve
2,669
2,329
Unrealized loss
—
2,631
Stock-based compensation
1,190
297
Accrued expenses
1,296
2,321
Other
2,466
1,443
Total deferred tax asset
26,908
31,953
Deferred tax liabilities:
Deferred acquisition costs
18,107
17,494
Prepaid expenses
192
112
Unrealized gains
2,936
—
Property and equipment
304
664
Note discount
468
710
Basis in purchased investments
114
163
Basis in purchased intangibles
17,564
18,982
Other
1,501
1,533
Total deferred tax liabilities
41,186
39,658
Net deferred tax liability
$
(14,278
)
$
(7,705
) In April 2019, the Company was notified by the tax authority that the federal income tax returns for the years 2015, 2016 and 2017 will be examined. The Company does not believe the examination results will have an adverse impact on the condensed consolidated financial statements. At September 30, 2019 and December 31, 2018, we had no significant uncertain tax positions or unrecognized tax benefits that, if recognized, would impact the effective income tax rate.</t>
  </si>
  <si>
    <t>Reinsurance</t>
  </si>
  <si>
    <t>NOTE 12. REINSURANCE Overview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In order to limit our potential exposure to catastrophic events, we purchase significant reinsurance from third party reinsurers and sponsor catastrophe bonds issued by Citrus Re Ltd. The catastrophe reinsurance may be on an excess of loss or quota share basis. We also purchase reinsurance for non-catastrophe losses on a quota share, per risk or facultative basis. Purchasing a sufficient amount of reinsurance to consider catastrophic losses from single or multiple events or significant non-catastrophe losses is an important part of our risk strategy, and premiums paid (or ceded) to reinsurers is one of our largest cost components.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generally amortize our catastrophe reinsurance premiums over the 12-month contract period on a straight-line basis, which is June 1 through May 31. Our quota share reinsurance is amortized over the 12-month contract period and may be purchased on a calendar or fiscal year basis. In the event that we incur losses and loss adjustment expenses recoverable under our reinsurance program, we record amounts recoverable from our reinsurers on paid losses plus an estimate of amounts recoverable on unpaid losses. The estimate of amounts recoverable on unpaid losses is a function of our liability for unpaid losses associated with the reinsured policies; therefore, the amount changes in conjunction with any changes to our estimate of unpaid losses. As a result, a reasonable possibility exists that an estimated recovery may change significantly in the near term from the amounts included in our condensed consolidated financial statements. Our insurance regulators require all insurance companies, like us, to have a certain amount of capital and reinsurance coverage in order to cover losses and loss adjustment expenses upon the occurrence of a catastrophic event. Our reinsurance program provides reinsurance in excess of our state regulator requirements, which are based on the probable maximum loss that we would incur from an individual catastrophic event estimated to occur once in every 100 years based on our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Significant Reinsurance Contracts 2019-2020 Excess of Loss Reinsurance Programs Catastrophe Excess of Loss Reinsurance Effective June 1, 2019, we entered into catastrophe excess of loss reinsurance agreements covering Heritage Property &amp; Casualty Insurance Company (“Heritage P&amp;C”), Zephyr Insurance Company (“Zephyr”) and Narragansett Bay Insurance Company (“NBIC”). The catastrophe reinsurance programs are allocated amongst traditional reinsurers, catastrophe bonds issued by Citrus Re Ltd., a Bermuda special purpose insurer formed in 2014 (“Citrus Re”), the Florida Hurricane Catastrophe Fund (“FHCF”) and Osprey Re Ltd, our captive reinsurer. The FHCF covers Florida risks only and we participate at 90%.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19-2020 reinsurance program provides first event coverage up to $1.5 billion for Heritage P&amp;C, first event coverage up to $708.0 million for Zephyr, and first event coverage up to $936.0 million for NBIC. Our first event retention for each insurance company subsidiary follows: Heritage P&amp;C - $20.0 million; Zephyr - $20.0 million; NBIC – $13.8 million. Our program was placed on a cascading basis which provides greater horizontal protection in a multiple small events scenario and features additional coverage enhancements. This coverage exceeds the requirements established by the ratings agency of our insurance company affiliates, Demotech, Inc., the Florida Office of Insurance Regulation, the Hawaii Insurance Division, and the Rhode Island Department of Business Regulation.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2.6 billion of limit purchased in 2019 includes reinstatement through the purchase of reinstatement premium protection. In total, we have purchased $2.6 billion of potential reinsurance coverage, including our retention, for multiple catastrophic events. Our ability to access this coverage, however, will be subject to the severity and frequency of such events. The Company's estimated net cost for the 2019-2020 catastrophe reinsurance programs is approximately $249.2 million. Gross Quota Share Reinsurance NBIC did not enter into a gross quota share reinsurance program for its fiscal year beginning June 1, 2019. For its previous fiscal year, NBIC purchased an 8% gross quota share reinsurance treaty effective June 1, 2018 which provided ground up loss recoveries of up to $1.0 billion. Net Quota Share Reinsurance NBIC’s Net Quota Share coverage is proportional reinsurance for which certain of our other reinsurance inures to the quota share (property catastrophe excess of loss and reinstatement premium protection and the second layer of the general excess of loss). An occurrence limit of $20.0 million for catastrophe losses is in effect on the quota share, subject to certain aggregate loss limits that vary by reinsurer. The amount and rate of reinsurance commissions slide, within a prescribed minimum and maximum, depending on loss performance. The Net Quota Share program was renewed on December 31, 2018 ceding 52% of the net premiums and losses and 10% of the prior year quota share will run off. Aggregate Coverage A $931.0 million of limit is structured on an aggregate basis (Top and Aggregate, Layer 1, Layer 2, Layer 3, Layer 4, Layer 5, Stub layers, Multi-Zonal and 2017-1 Notes). To the extent that this coverage is not fully exhausted in the first catastrophic event, it provides coverage commencing at its reduced retention for second and subsequent events where underlying coverage has been previously exhausted. The Company purchased reinstatement premium protection for $627.0 million of this coverage, which can be reinstated one time. Layers (with exception to FHCF) are “net” of a $40.0 million attachment point. Layers inure to the subsequent layers if the aggregate limit of the preceding layer(s) is exhausted, and the subsequent layer cascades down in its place. NBIC placed 40% of an aggregate contract, which covers all catastrophe losses excluding named storms, on December 31, 2018, expiring May 31, 2019. The limit on the contract is $20.0 million, with a retention of $20.0 million and franchise deductible of $1.0 million. NBIC placed 100% of an occurrence contract, which covers all catastrophe losses excluding named storms, on December 31, 2018, expiring December 31, 2019. The limit on the contract is $20.0 million with a retention of $20.0 million and has one reinstatement available. Per Risk Coverage For southeast losses and northeast commercial residential losses,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For Northeast commercial residential losses only, the Company purchased property per risk coverage for losses and loss adjustments expenses in excess of $750,000 per claim. The limit recovered for an individual loss is $250,000 and total limit for all losses is $750,000. There are two reinstatements available with additional premium due based on the amount of the layer exhausted. In addition, the Company purchased facultative reinsurance for losses in excess of $10.0 million for any properties it insured where the total insured value exceeded $10.0 million. This coverage applies to Southeast losses and Northeast commercial residential losses, excluding losses from named storms. General Excess of Loss NBIC’s general excess of loss reinsurance protects NBIC from single risk losses, both property and casualty. The casualty coverage provided by this reinsurance contract also responds on a “Clash” basis, meaning that multiple policies involved in a single loss occurrence can be aggregated into one loss and applied to the reinsurance contract. The coverage is in two layers in excess of NBIC’s retention of the first $400,000 of loss. The first layer is $350,000 excess $400,000 and the second layer is $2.75 million excess $750,000 (Casualty second layer is $1.25 million excess $750,000). Both layers are 100% placed. Semi-Automatic Facultative Excess of Loss NBIC’s automatic property facultative reinsurance protects NBIC from single risk losses, for property risks with a total insured value excess of $3.5 million subject to a limit. 2018 – 2019 Reinsurance Program Catastrophe Excess of Loss Reinsurance Effective June 1, 2018, we entered into catastrophe excess of loss reinsurance agreements covering Heritage P&amp;C, Zephyr and NBIC. The catastrophe reinsurance programs are allocated amongst traditional reinsurers, catastrophe bonds issued by Citrus Re and FHCF. The FHCF covers Florida risks only and we participate at 45%. Citrus Re, which provides fully collateralized multi-year coverage, covers catastrophe losses incurred by Heritage P&amp;C only through the 2016 Class D and 2017-1 Notes, and covers catastrophe losses incurred by Heritage P&amp;C, Zephyr and NBIC through the 2016 Class E Note.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18-2019 reinsurance program provides first event coverage up to $1.6 billion for Heritage P&amp;C, first event coverage up to $801.0 million for Zephyr, and first event coverage up to $1.0 billion for NBIC. Our first event retention for each insurance company subsidiary follows: Heritage P&amp;C - $20.0 million; Zephyr - $20.0 million; NBIC – $12.8 million. Our second and third event retentions for each insurance company subsidiary follows: Heritage P&amp;C - $16.0 million; Zephyr - $16.0 million; NBIC – $8.8 million. Our program was placed on a cascading basis which provides greater horizontal protection in a multiple small events scenario and features additional coverage enhancements. This coverage exceeds the requirements established by the Companies’ rating agency, Demotech, Inc., the Florida Office of Insurance Regulation, the Hawaii Insurance Division, and the Rhode Island Department of Business Regulation. For the twelve months ending May 31, 2019, no single uncollateralized private reinsurer represented more than 10% of the overall limit purchased from our total reinsurance coverage.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3.4 billion of limit purchased in 2018 includes reinstatement through the purchase of reinstatement premium protection. In total, we have purchased $3.5 billion of potential reinsurance coverage, including our retention, for multiple catastrophic events. Our ability to access this coverage, however, will be subject to the severity and frequency of such events. The Company's estimated net cost for the 2018-2019 catastrophe reinsurance programs is approximately $252.0 million. Gross Quota Share Reinsurance NBIC purchased an 8% gross quota share reinsurance treaty effective June 1, 2018 which provides ground up loss recoveries of up to $1.0 billion. Prior to this treaty, NBIC’s gross quota share treaty was 18.75%. Net Quota Share Reinsurance NBIC’s Net Quota Share coverage is proportional reinsurance for which certain of our other reinsurance inures to the quota share (property catastrophe excess of loss and reinstatement premium protection and the second layer of the general excess of loss). An occurrence limit of $20.0 million for catastrophe losses is in effect on the quota share, subject to certain aggregate loss limits that vary by reinsurer. The amount and rate of reinsurance commissions slide, within a prescribed minimum and maximum, depending on loss performance. NBIC ceded 49.5% of net premiums and losses during 2018 to the Net Quota Share and 8% of the 2017 Net Quota Share was in runoff. The Net Quota Share program was renewed on December 31, 2018 ceding 52% of the net premiums and losses and 10% of the prior year quota share will run off. Aggregate Coverage A $1.1 billion of limit is structured on an aggregate basis (Top and Aggregate, Layer 1, Layer 2, Layer 3, Layer 4, Stub layers, Multi-Zonal, 2017-1 Notes and 2016 Class E Notes). To the extent that this coverage is not fully exhausted in the first catastrophic event, it provides coverage commencing at its reduced retention for second and subsequent events where underlying coverage has been previously exhausted. The Company purchased reinstatement premium protection for $669.0 million of this coverage, which can be reinstated one time. Layers (with exception to FHCF and 2016 Class D Notes) are “net” of a $40.0 million attachment point. Layers inure to the subsequent layers if the aggregate limit of the preceding layer(s) is exhausted, and the subsequent layer cascades down in its place. NBIC placed 42.5% of an aggregate contract, which covers all catastrophe losses excluding named storms, on May 31, 2018, expiring December 31, 2018. The limit on the contract is $20.0 million, with a retention of $3.0 million and franchise deductible of $1.5 million. NBIC placed 92% of an occurrence contract, which covers all catastrophe losses excluding named storms, on May 31, 2018, expiring December 31, 2018. The limit on the contract is $20.0 million with a retention of $20.0 million. NBIC placed 40% of an aggregate contract, which covers all catastrophe losses excluding named storms, on December 31, 2018, expiring May 31, 2019. The limit on the contract is $20.0 million, with a retention of $20.0 million and franchise deductible of $1.0 million. NBIC placed 100% of an occurrence contract, which covers all catastrophe losses excluding named storms, on December 31, 2018, expiring December 31, 2019. The limit on the contract is $20.0 million with a retention of $20.0 million and has one reinstatement available. Per Risk Coverage For southeast losses and northeast commercial residential losses,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In addition, the Company purchased facultative reinsurance in excess of $10.0 million for any properties it insured where the total insured value exceeded $10.0 million. This coverage applied to Southeast losses and Northeast commercial residential losses, excluding losses from name storms.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92% placed with the gross quota share providing the additional 8% coverage. Semi-Automatic Facultative Excess of Loss NBIC’s automatic property facultative reinsurance protects NBIC from single risk losses, for property risks with a total insured value excess of $3.5 million subject to a limit. The Company’s reinsurance arrangements had the following effect on certain items in the condensed consolidated statement of income for the three and nine months ended September 30, 2019 and 2018:
Three Months Ended September 30,
Nine Months Ended September 30,
2019
2018
2019
2018
(In thousands)
(In thousands)
Premium written:
Direct
$
237,303
$
233,613
$
702,491
$
701,643
Ceded
(46,858
)
(102,651
)
(406,300
)
(411,634
)
Net
$
190,445
$
130,962
$
296,191
$
290,009
Premiums earned:
Direct
$
231,617
$
234,164
$
690,165
$
692,298
Ceded
(107,755
)
(115,926
)
(342,529
)
(356,748
)
Net
$
123,862
$
118,238
$
347,636
$
335,550
Loss and Loss Adjustment Expenses
Direct
$
108,788
$
145,753
$
383,354
$
697,743
Ceded
(38,736
)
(87,058
)
(176,864
)
(519,968
)
Net
$
70,052
$
58,695
$
206,490
$
177,775</t>
  </si>
  <si>
    <t>Reserve For Unpaid Losses</t>
  </si>
  <si>
    <t>Reserve for Unpaid Losses</t>
  </si>
  <si>
    <t xml:space="preserve">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Three Months Ended September 30,
Nine Months Ended September 30,
2019
2018
2019
2018
(In thousands)
Balance, beginning of period
$
430,413
$
488,610
$
432,359
$
470,083
Less: reinsurance recoverable on unpaid losses
223,023
315,308
250,506
315,353
Net balance, beginning of period
207,390
173,302
181,853
154,730
Incurred related to:
Current year
73,448
61,900
208,796
163,115
Prior years
(396
)
(3,205
)
(2,306
)
14,660
Total incurred
73,052
58,695
206,490
177,775
Paid related to:
Current year
53,920
19,544
94,075
41,361
Prior years
17,820
17,585
85,566
96,276
Total paid
71,740
37,129
179,641
137,637
Net balance, end of period
208,702
194,868
208,702
194,868
Plus: reinsurance recoverable on unpaid losses
208,884
226,227
208,884
226,227
Balance, end of period
$
417,586
$
421,095
$
417,586
$
421,095
As of September 30, 2019, the Company reported $208.7 million in unpaid losses and loss adjustment expenses, net of reinsurance which included $158.2 million attributable to IBNR net of reinsurance recoverable, or 75.8% of net reserves for unpaid losses and loss adjustment expenses. The Company’s losses incurred for the third quarter ended September 30, 2019 and 2018 reflect favorable development of $0.4 million and $3.2 million, respectively, associated with management’s best estimate of the actuarial loss and LAE reserves with consideration given to Company specific historical loss experience. While a portion of the 2018 development includes additional retention for hurricane losses, the majority of the 2018 loss development related to personal lines litigated and assignment of benefit claims from 2016 and 2017 accident years. </t>
  </si>
  <si>
    <t>Long-Term Debt</t>
  </si>
  <si>
    <t>Debt Disclosure [Abstract]</t>
  </si>
  <si>
    <t>Convertible Senior Notes In August 2017 and September 2017, the Company issued in aggregate $136.8 million of 5.875% Convertible Senior Notes (“Convertible Notes”) maturing on August 1, 2037, unless earlier repurchased, redeemed or converted. Interest is payable semi-annually in arrears, on February 1, and August 1 of each year, commencing in 2018. As of September 30, 2019, the Company had $21.1 million of the Convertible Notes outstanding, net of issuance and debt discount costs in aggregate of approximately, $2.3 million. For nine months ended 2019 and 2018, the Company made interest payments of approximately $1.5 million and $7.7 million, respectively on the Convertible Notes. Debt Extinguishment On February 19, 2019, the Company reacquired $5.8 million of its outstanding Convertible Notes for approximately $2.9 million, which was paid in cash and the issuance of 285,201 shares of the Company’s common stock valued at $4.2 million. The repurchase resulted in a $48,000 non-operating loss. Senior Secured Credit Facility In December 2018, the Company entered into a five-year, $125.0 million credit agreement (the “Credit Agreement”) with a syndicate of lenders consisting of $75.0 million senior secured term loan facility (the “Term Loan Facility”) and a $50.0 million senior secured revolving credit facility (the “Revolving Credit Facility” and together with the Term Loan Facility, the “Credit Facilities”).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18, there was $75.0 million in aggregate principal outstanding on the Term Loan Facility. As of September 30, 2019, the balance of the term loan was $71.3 million. For the nine months ended September 30, 2019, the Company made interest payments of approximately $2.3 million on the term loan. Revolving Credit Facility : The Revolving Credit Facility allows for borrowings of up to $50.0 million inclusive of a $5.0 million sublimit for the issuance of letters of credit and a $10.0 million sublimit for swingline loans. As of December 31, 2018, there was $20.0 million in aggregate principal outstanding under the Revolving Credit Facility. As of September 30, 2019, the Company had $10.0 million of borrowings and no letters of credit outstanding under the Revolving Credit Facility. For the nine months ended September 30, 2019, the Company made interest payments of approximately $421,000 under the credit facility, respectively. At September 30, 2019, the Company’s effective interest rate for the Term Loan Facility was 5.625% and 5.3125% for the Revolving Credit Facility. The Company monitors the rates prior to the reset date which allows it to establish if the payment is monthly or quarterly payment based on the most beneficial rate used to calculate the interest payment. Mortgage Loan In October 2017, the Company and its subsidiary, Skye Lane Properties LLC, jointly obtained a commercial real estate mortgage loan in the amount of $12.7 million, bearing interest of 4.95% per annum and matu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against the loan. For each of the respective nine-month periods ended September 30, 2019 and 2018, the Company made principal and interest payments of approximately $670,000 on the mortgage loan. FHLB Loan Agreements In December 2018, a subsidiary of the Company received a fixed interest rate 3.094% cash loan of $19.2 million from the Federal Home Loan Bank (“FHLB”) Atlanta. In connection with the agreement, the subsidiary became a member of FHLB. Membership in the FHLB required an investment in FHLB’s common stock which was purchased in December 2018 and valued at $1.4 million. Additionally, the transaction required securities be pledged as collateral. As of September 30, 2019, the fair value of the collateralized securities was $24.5 million and the equity investment in FHLB common stock was $1.4 million. As of September 30, 2019, the Company made quarterly interest payments of approximately $452,000 per the terms of the agreement. The Company has also purchased common stock from FHLB Des Moines, and FHLB Boston valued at $140,200 and $76,600, respectively. The following table summarizes the Company’s debt and credit facilities as of September 30, 2019 and December 31, 2018:
September 30, 2019
December 31, 2018
(in thousands)
Convertible debt
$
23,413
$
29,163
Mortgage loan
12,188
12,394
Term loan facility
71,250
75,000
Revolving credit facility
10,000
20,000
FHLB loan agreement
19,200
19,200
Total principal amount
$
136,051
$
155,757
Less: unamortized discount and issuance costs
$
5,202
$
6,963
Total long-term debt
$
130,849
$
148,794
As of the date of this report, we were in compliance with the applicable terms of all our covenants and other requirements under the Revolving agreement, Term Note, Convertible Debt, cash borrowings and other loans. Our ability to secure future debt financing depends, in part, on our ability to remain in such compliance. As long as there is no default or an event of default exist, we are allowed to payout dividends in an aggregate amount not to exceed $10.0 million in any fiscal year. The schedule of principal payments on long-term debt is as follows:
Year
Amount
(In thousands)
2019 remaining
$
3,821
2020
7,790
2021
7,806
2022
7,822
2023
74,589
Thereafter
34,223
Total
$
136,051</t>
  </si>
  <si>
    <t>Accounts Payable and Other Liabilities</t>
  </si>
  <si>
    <t>Other Liabilities Disclosure [Abstract]</t>
  </si>
  <si>
    <t>NOTE 15. ACCOUNTS PAYABLE AND OTHER LIABILITIES Accounts payable and other liabilities consist of the following as of September 30, 2019 and December 31, 2018:
Description
September 30, 2019
December 31, 2018
(In thousands)
Deferred ceding commission
$
35,185
$
44,996
Outstanding claim checks
—
15,360
Accounts payable and other payables
7,096
8,379
Lease obligations
8,635
—
Accrued interest and issuance costs
1,476
1,285
Accrued dividends
1,772
1,589
Premium tax
—
2,241
Other liabilities
37
460
Commission payables
12,228
11,654
Total other liabilities
$
66,428
$
85,964</t>
  </si>
  <si>
    <t>Statutory Accounting and Regulations</t>
  </si>
  <si>
    <t>NOTE 16.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Zephyr and NBIC was $337.3 million at September 30, 2019. The combined statutory surplus for Heritage P&amp;C, Zephyr and NBIC was $376.3 million at December 31, 2018. State law also requires the Company’s insurance subsidiaries to adhere to prescribed premium-to-capital surplus ratios, with which the Company is in compliance. At September 30, 2019, our insurance subsidiaries met the financial and regulatory requirements of the states in which they do business.</t>
  </si>
  <si>
    <t>Commitments and Contingencies</t>
  </si>
  <si>
    <t>Commitments And Contingencies Disclosure [Abstract]</t>
  </si>
  <si>
    <t xml:space="preserve">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t>
  </si>
  <si>
    <t>Related Party Transactions</t>
  </si>
  <si>
    <t>Related Party Transactions [Abstract]</t>
  </si>
  <si>
    <t>NOTE 18.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September 30, 2019 and 2018.
•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with an annual compensation of $150,000. For the nine months ended September 30, 2019 and 2018, the Company paid consulting fees to Ms. Lucas of approximately $256,000 and $575,000, respectively.
•
In July 2019, the Board of Directors appointed Mark Berset to the Board of Directors of the Company. Mr. Berset will be entitled to an annual compensation of $150,000. Mr. Berset is also the Chief Executive Officer of Comegys Insurance Agency, Inc. (“Comegys”), an independent insurance agency that writes policies for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nine months ended September 30, 2019 and 2018, the Company paid agency commission to Comegy of approximately $557,700 and $375,550, respectively.</t>
  </si>
  <si>
    <t>Employee Benefit Plans</t>
  </si>
  <si>
    <t>Compensation And Retirement Disclosure [Abstract]</t>
  </si>
  <si>
    <t xml:space="preserve">NOTE 19. EMPLOYEE BENEFIT PLANS The Company provides a 401(k) plan for substantially all employees. The Company provides a matching contribution of 100% on the first 3% of employees’ contribution and 50% on the next 2% of the employees’ contribution to the plan. The maximum match is 4%. For the three and nine months ended September 30, 2019 and 2018, the contributions made to the plan on behalf of the participating employees were approximately $213,000 and $756,000, and $215,000 and $973,000, respectively. The Company provides for its employees a partially self-insured healthcare plan and benefits. For the three and nine months ended September 30, 2019 and 2018, incurred medical premium costs amounted to an aggregate of $611,000 and $2.4 million and $1.0 million and $2.3 million, respectively. An additional liability of approximately $391,000 is recorded for unpaid claims as of September 30, 2019. A stop loss reinsurance policy caps the maximum loss that could be incurred by the Company under the self-insured plan. The Company’s stop loss coverage per employee is $150,000 for which any excess cost would be covered by the reinsurer subject to an aggregate limit for losses in excess of $1.5 million which would provide up to $1.0 million of coverage. Any excess of the $1.5 million retention and the $1 million of aggregate coverage would be borne by the Company. The aggregate stop loss commences once our expenses exceed 125% of the annual aggregate expected claims. </t>
  </si>
  <si>
    <t>Equity</t>
  </si>
  <si>
    <t>Equity [Abstract]</t>
  </si>
  <si>
    <t xml:space="preserve">NOTE 20. EQUITY The total amount of authorized capital stock consists of 50,000,000 shares of common stock and 5,000,000 shares of preferred stock. As of September 30, 2019, the Company had 28,963,841 shares of common stock outstanding, 8,036,560 treasury shares of common stock and 570,534 unvested shares of restricted common stock issued reflecting total paid-in capital of $331.6 million as of such date. As more fully disclosed in our audited consolidated financial statements for the year ended December 31, 2018, there were, as of December 31, 2018, 29,477,756 shares of common stock outstanding, 7,214,797 treasury shares of common stock and 605,801 unvested shares of restricted common stock, representing $325.3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August 1, 2018, the Company announced that its Board of Directors authorized a stock repurchase program authorizing the Company to repurchase up to $50.0 million of its common stock through December 31, 2020 under our current Rule 10b5-1 trading plan, which allows the Company to purchase shares below a predetermined price per share. For the three months ended September 30, 2019, the Company purchased 316,383 shares of its common stock for $4.5 million. As of September 30, 2019, the Company repurchased in aggregate 821,763 shares of its common stock since authorizing the stock repurchase program for $11.9 million. At September 30, 2019, the Company has the capacity to repurchase $38.1 million of its common shares until December 2020. In addition, the Company acquired 4,620 shares and 12,620 shares for approximately $68,000 and $118,000 during three and nine months ended September 30, 2019, respectively, that were not part of the publicly announced share repurchase authorization. These shares consisted of shares retained to cover payroll withholding taxes in connection with the vesting of restricted stock awards Dividends On February 25, 2019, the Company’s Board of Directors declared a $0.06 per share quarterly dividend payable on April 3, 2019, to stockholders of record as of March 15, 2019. On May 6, 2019, the Company’s Board of Directors declared a $0.06 per share quarterly dividend payable on July 3, 2019 to stockholders of record as of June 14, 2019 On August 1, 2019, the Company’s Board of Directors declared a $0.06 per share quarterly dividend payable on October 3, 2019 to stockholders of record as of September 16, 2019.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NOTE 21. STOCK-BASED COMPENSATION Restricted Stock The Company has adopted the Heritage Insurance Holdings, Inc., Omnibus Incentive Plan (the “Plan”) effective on May 22, 2014. The Plan authorized 2,981,737 shares of common stock for issuance under the Plan for future grants. At September 30, 2019 there were 1,326,018 shares available for grant under the Plan. The Company recognizes compensation expense under ASC 718 for its stock-based payments based on the fair value of the awards. In 2018, the Company granted 155,801 restricted shares vesting over three to five years, to the Company’s executives and other key employees. No restricted stock was granted during the nine months ended September 30, 2019.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periods following the date of grant for employee options. If a participant’s employment relationship ends, the participant’s vested awards would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has not granted any stock options since 2015 and all unexercised stock options have since been forfeited.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Restricted stock activity for the quarter ended September 30, 2019 is as follows:
Weighted-Average
Grant-Date Fair
Number of shares
Value per Share
Non-vested, at December 31, 2018
605,801
$
19.30
Granted
—
—
Vested
(22,647
)
14.28
Canceled and surrendered
(12,620
)
14.24
Non-vested, at September 30, 2019
570,534
$
19.61
Awards are being amortized to expense over the three to five-year vesting period. The Company recognized $4.0 million and $3.9 million of compensation expense for the nine months ended September 30, 2019 and 2018, respectively. There was approximately $6.9 million of unrecognized compensation expense related to the un-vested restricted stock at September 30, 2019. The Company expects to recognize substantially all of remaining compensation expense over the next 1.3 years. For the nine months ended September 30, 2019, 35,267 shares of restricted stock were vested and released, all of which had been granted to employees. Of the shares released to employees, 12,620 shares were withheld by the Company to cover withholding taxes of $186,000. For the comparable period of 2018, no shares were vested and released.</t>
  </si>
  <si>
    <t>Subsequent Events</t>
  </si>
  <si>
    <t>Subsequent Events [Abstract]</t>
  </si>
  <si>
    <t xml:space="preserve">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September 30, 2019. On October 31, 2019, the Company announced that its Board of Directors declared a $0.06 per share quarterly dividend payable on January 3, 2020 to stockholders of record as of December 16, 2019. </t>
  </si>
  <si>
    <t>Basis of Presentation and Significant Accounting Policies (Policies)</t>
  </si>
  <si>
    <t>Basis of Presentation</t>
  </si>
  <si>
    <t xml:space="preserve">Basis of Presentation The condensed consolidated financial statements include the accounts of Heritage Insurance Holdings, Inc. (together with its subsidiaries, the “Company”). These statements have been prepared in accordance with generally accepted accounting principles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18 (the “ 2018 Form 10- K”). </t>
  </si>
  <si>
    <t>Leases At the inception of a contract, we assess whether the contract is, or contains, a lease. The assessment is based on (1) whether the contract involves the use of distinct identified assets,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A right of use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include options to extend or terminate the lease when it is reasonably certain that we will exercise the option. Operating lease ROU assets and liabilities are recognized based on the present value of lease payments not yet paid.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term of the lease. We have lease agreements with lease and non-lease components, which are generally accounted for separately. We primarily use our incremental borrowing rates for our operating leases (rates are not readily determinable) and implicit rates for our financing leases in determining the present value of lease payments. In the first quarter of 2019, the Company adopted ASU 2016 -02 and did not recognize an opening adjustment to retained earnings as a result of the adoption of FASB 842. Refer to Note 5-Leases herein for further information.</t>
  </si>
  <si>
    <t>Reclassification</t>
  </si>
  <si>
    <t>Reclassification Certain prior year amounts have been reclassified to conform to the current year presentation.</t>
  </si>
  <si>
    <t>Recent Accounting Pronouncements</t>
  </si>
  <si>
    <t>Recently Adopted Accounting Pronouncements In February 2016, the FASB issued ASU 2016-02, Leases We adopted the guidance prospectively during the first quarter of 2019. As part of our adoption, we elected not to reassess historical lease classification or recognize short-term leases on our balance sheet. At implementation, we recorded approximately $2.8 million as right-of-use operating and financing We did not recognize an opening adjustment to retained earnings. Note 5 Accounting Pronouncements Not Yet Adopted In April 2019, the FASB issued ASU 2019-04, Codification Improvements to Topic 326, Financial Instruments-Credit Losses, Topic 815, Derivatives and Hedging, and Topic 825, Financial Instruments Financial Instruments-Overall Recognition and Measurement of Financial Assets and Financial Liabilities FASB ASU 2016-13 Financial Instruments – Credit Losses (Topic 326): Measurement of Credit Losses on Financial Instruments The Company’s implementation activities, which remain in process, include the development of models, methodologies, data input and assumptions to be used in estimating expected credit losses. The implementation primarily impacts the Company’s debt securities and reinsurance recoverable balances. The adoption of this standard is not expected to be material to our financial position, results of operations or cash flows. For information regarding other accounting standards that the Company has not yet adopted, refer to our Annual Report on Form 10-K, filed on March 12, 2019, the section of Note 1 of the notes to the consolidated financial statements entitled the “Accounting Pronouncement Not Yet Adopted”.</t>
  </si>
  <si>
    <t>Investments (Tables)</t>
  </si>
  <si>
    <t>Schedule of Difference between Cost or Adjusted/Amortized Cost and Estimated Fair Value, by Major Investment Category</t>
  </si>
  <si>
    <t>Securities Available-for-Sale The following table details the difference between cost or adjusted/amortized cost and estimated fair value, by major investment category, at September 30, 2019 and December 31, 2018:
September 30, 2019
Cost or Adjusted / Amortized Cost
Gross Unrealized Gains
Gross Unrealized Losses
Fair Value
Fixed maturity securities, available-for-sale
(In thousands)
U.S. government and agency securities (1)
$
62,492
$
521
$
24
$
62,989
States, municipalities and political subdivisions
79,141
2,090
20
81,211
Special revenue
264,897
4,782
160
269,519
Industrial and miscellaneous
198,291
4,118
44
202,365
Total
$
604,821
$
11,511
$
248
$
616,084
December 31, 2018
Cost or Adjusted / Amortized Cost
Gross Unrealized Gains
Gross Unrealized Losses
Fair Value
Fixed maturity securities, available-for-sale
(In thousands)
U.S. government and agency securities (1)
$
48,739
$
40
$
738
$
48,041
States, municipalities and political subdivisions
60,028
46
785
59,289
Special revenue
249,026
210
3,881
245,355
Industrial and miscellaneous
155,678
81
3,302
152,457
Redeemable preferred stocks
4,920
—
413
4,507
Total
$
518,391
$
377
$
9,119
$
509,649
(1)
U.S. government and agency securities include pledged fixed maturity securities with an estimated fair value of $24.5 million and $31.0 million under the terms and condition of the advance agreement entered into with a financial institution as of September 30, 2019 and December 31, 2018, respectively. The Company is permitted to withdraw or exchange any portion of the pledged collateral over the minimum requirement at any time.</t>
  </si>
  <si>
    <t>Schedule of Net Realized Gains (Losse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gains (losses) by major investment category for the three and nine months ended September 30, 2019 and 2018.
2019
2018
Gains (Losses)
Fair Value at Sale
Gains (Losses)
Fair Value at Sale
Three Months Ended September 30,
(In thousands)
Fixed maturity securities
$
108
$
43,255
$
—
$
15
Equity securities
—
—
1
173
Total realized gains
108
43,255
1
173
Fixed maturity securities
—
2,317
—
—
Equity securities
—
—
(8
)
263
Total realized losses
—
2,317
(8
)
263
Net realized gains and (losses)
$
108
$
45,572
$
(7
)
$
436
2019
2018
Gains (Losses)
Fair Value at Sale
Gains (Losses)
Fair Value at Sale
Nine Months Ended September 30,
(In thousands)
Fixed maturity securities
$
958
$
45,143
$
78
$
27,443
Equity securities
1,323
22,604
1
169
Total realized gains
2,281
67,747
79
27,612
Fixed maturity securities
(76
)
2,611
(237
)
49,025
Equity securities
(67
)
2,374
(185
)
4,193
Total realized losses
(143
)
4,985
(422
)
53,218
Net realized gains and (losses)
$
2,138
$
72,732
$
(343
)
$
80,830</t>
  </si>
  <si>
    <t>Schedule of Amortized Cost and Fair Value of Investment Securities by Contractual Maturity</t>
  </si>
  <si>
    <t xml:space="preserve">The table below summarizes the Company’s fixed maturity securities at September 30, 2019 by contractual maturity periods. Actual results may differ as issuers may have the right to call or prepay obligations, with or without penalties, prior to the contractual maturity of those obligations.
At September 30, 2019
Cost or Amortized Cost
Percent of Total
Fair Value
Percent of Total
Maturity dates:
(In thousands)
(In thousands)
Due in one year or less
$
67,878
11
%
$
68,007
11
%
Due after one year through five years
199,455
33
%
201,696
33
%
Due after five years through ten years
139,435
23
%
144,386
23
%
Due after ten years
198,053
33
%
201,995
33
%
Total
$
604,821
100
%
$
616,084
100
% </t>
  </si>
  <si>
    <t>Summary of Net Investment Income</t>
  </si>
  <si>
    <t>The following table summarizes the Company’s net investment income by major investment category for the three and nine months ended September 30, 2019 and 2018, respectively:
Three Months Ended September 30,
Nine Months Ended September 30,
2019
2018
2019
2018
(In thousands)
Fixed maturity securities
$
3,492
$
3,020
$
10,625
$
8,018
Equity securities
22
547
944
1,252
Cash and cash equivalents
558
284
1,288
861
Other investments
324
425
258
1,168
Net investment income
4,396
4,276
13,115
11,299
Less: Investment expenses
741
429
1,958
1,595
Net investment income, less investment expenses
$
3,655
$
3,847
$
11,157
$
9,704</t>
  </si>
  <si>
    <t>Aging of Gross Unrealized Losses on Fixed Maturity Investments</t>
  </si>
  <si>
    <t>The following tables present an aging of our unrealized losses on fixed maturity investments by investment class as of September 30, 2019 and December 31, 2018:
Less Than Twelve Months
Twelve Months or More
September 30, 2019
Number of Securities
Gross Unrealized Losses
Fair Value
Number of Securities
Gross Unrealized Losses
Fair Value
Fixed maturity securities, available-for-sale
(In thousands)
U.S. government and agency securities
4
2
$
450
25
$
22
$
4,523
States, municipalities and political subdivisions
2
14
6,026
4
6
2,456
Industrial and miscellaneous
20
14
6,027
31
30
10,195
Special revenue
52
22
13,154
123
138
18,524
Total fixed maturity securities
78
$
52
$
25,657
183
$
196
$
35,698
Less Than Twelve Months
Twelve Months or More
December 31, 2018
Number of Securities
Gross Unrealized Losses
Fair
Number of Securities
Gross Unrealized Losses
Fair Value
Fixed maturity securities, available-for-sale
(In thousands)
U.S. government and agency securities
17
$
129
$
10,485
66
$
609
$
20,488
States, municipalities and political subdivisions
13
103
12,864
42
682
39,979
Industrial and miscellaneous
214
1,479
70,156
232
1,822
70,375
Special revenue
105
1,260
76,335
323
2,621
108,319
Redeemable preferred stocks
55
193
2,541
27
221
1,965
Total fixed maturity securities
404
$
3,164
$
172,381
690
$
5,955
$
241,126</t>
  </si>
  <si>
    <t>Fair Value of Financial Instruments (Tables)</t>
  </si>
  <si>
    <t>Schedule of Fair Value of Financial Instruments</t>
  </si>
  <si>
    <t>September 30, 2019
Total
Level 1
Level 2
Level 3
Invested Assets:
(In thousands)
Fixed maturity securities, available-for-sale:
U.S. government and agency securities
$
62,989
$
366
$
62,623
$
—
States, municipalities and political subdivisions
81,211
—
81,211
—
Special revenue
269,519
—
269,519
—
Industrial and miscellaneous
202,365
—
202,365
—
Total fixed maturity securities
616,084
366
615,718
—
Investments reported at NAV (1)
28,990
—
—
—
Total investments
$
645,074
$
366
$
615,718
$
—
December 31, 2018
Total
Level 1
Level 2
Level 3
Invested Assets:
(In thousands)
Fixed maturity securities, available-for-sale:
U.S. government and agency securities
$
48,041
$
354
$
47,687
$
—
States, municipalities and political subdivisions
59,289
—
59,289
—
Special revenue
245,355
—
245,355
—
Industrial and miscellaneous
152,457
—
152,457
—
Redeemable preferred stocks
4,507
4,507
—
—
Total fixed maturity securities
509,649
4,861
504,788
—
Equity securities
Common stock
2,264
2,264
—
—
Non-redeemable preferred stock
12,770
12,770
—
—
Total equity securities
15,034
15,034
—
—
Investments reported at NAV (1)
3,910
—
—
—
Total investments
$
528,593
$
19,895
$
504,788
$
—
(1)
Includes $1.6 million and $1.4 million of Federal Home Loan Banks membership shares held by the Company as of September 30, 2019 and December 31, 2018, respectively.</t>
  </si>
  <si>
    <t>Other Comprehensive Income (Tables)</t>
  </si>
  <si>
    <t>Effect on Other Comprehensive Income due to Changes in Unrealized Gains and Losses, Net of Tax on Available-for-sale Fixed Maturities Securities</t>
  </si>
  <si>
    <t xml:space="preserve">The difference between net income as reported and comprehensive income was due to the changes in unrealized gains and losses, net of taxes on fixed maturities securities.
For the Three Months Ended September 30,
2019
2018
Pre-tax
Tax
After-tax
Pre-tax
Tax
After-tax
(in thousands)
Other comprehensive income
Change in unrealized losses on investments, net
$
4,429
$
(1,060
)
$
3,369
$
(2,895
)
$
1,666
$
(1,229
)
Reclassification adjustment of realized losses (gains) included in net income
(103
)
25
(78
)
(5
)
(1
)
(6
)
Effect on other comprehensive income
$
4,326
$
(1,035
)
$
3,291
$
(2,900
)
$
1,665
$
(1,235
)
For the Nine Months Ended September 30,
2019
2018
Pre-tax
Tax
After-tax
Pre-tax
Tax
After-tax
(in thousands)
Other comprehensive income
Change in unrealized losses on investments, net
$
19,533
$
(4,677
)
$
14,856
$
(9,918
)
$
3,185
$
(6,733
)
Reclassification adjustment of realized losses (gains) included in net income
291
(70
)
221
307
64
371
Effect on other comprehensive income
$
19,824
$
(4,747
)
$
15,077
$
(9,611
)
$
3,249
$
(6,362
) </t>
  </si>
  <si>
    <t>Leases (Tables)</t>
  </si>
  <si>
    <t>Components of Lease Costs</t>
  </si>
  <si>
    <t>Components of our lease costs for the three and nine months ended September 30, 2019 are as follows (in thousands):
Three Months Ended September 30, 2019
Nine Months Ended September 30, 2019
Amortization of ROU assets - Finance leases
$
19
$
58
Interest on lease liabilities - Finance leases
6
17
Variable lease cost (cost excluded from lease payments)
113
337
Operating lease cost (cost resulting from lease payments)
331
918
Total lease cost
$
469
$
1,330</t>
  </si>
  <si>
    <t>Supplemental Cash Flow Information and Non-Cash Activity Related to Operating and Financing Leases</t>
  </si>
  <si>
    <t>Supplemental cash flow information and non-cash activity related to our operating and financing leases as of September 30, 2019 are as follows (in thousands):
Nine Months Ended September 30, 2019
Finance lease - Operating cash flows
$
20
Finance lease - Financing cash flows
$
66
Operating lease - Operating cash flows (fixed payments)
$
613
Operating lease - Operating cash flows (liability reduction)
$
465</t>
  </si>
  <si>
    <t>Supplemental Balance Sheet Information Related to Operating and Financing Leases</t>
  </si>
  <si>
    <t>Supplemental balance sheet information related to our operating and financing leases as of September 30, 2019 are as follows (in thousands):
Balance Sheet Classification
September 30, 2019
Right-of-use assets - operating
Other assets
$
6,567
Right-of-use assets - finance
Other assets
$
323
Lease Liability (1)
Accounts payable and other liabilities
$
(8,293
)
Lease Liability - finance
Accounts payable and other liabilities
$
(342
)
(1) Includes $1.3 million in lease incentives received in the first quarter of 2019.</t>
  </si>
  <si>
    <t>Weighted-Average Remaining Lease Term and Discount Rate for Operating and Financing Leases</t>
  </si>
  <si>
    <t>Weighted-average remaining lease term and discount rate for our operating and financing leases as of September 30, 2019 are as follows:
September 30, 2019
Weighted average lease term - Finance leases
3.91 yrs.
Weighted average lease term - Operating leases
8.19 yrs.
Weighted average discount rate - Finance leases
7.09
%
Weighted average discount rate - Operating leases
5.32
%</t>
  </si>
  <si>
    <t>Maturities of Lease Liabilities by Fiscal Year for Operating and Financing Leases</t>
  </si>
  <si>
    <t>Maturities of lease liabilities by fiscal year for our operating and financing leases as of September 30, 2019 are as follows (in thousands):
September 30, 2019
2019 remaining
$
380
2020
1,442
2021
1,401
2022
1,425
2023
1,371
2024 and thereafter
4,695
Total lease payments
10,714
Less: imputed interest
(2,079
)
Present value of lease liabilities
$
8,635</t>
  </si>
  <si>
    <t>Property and Equipment, Net (Tables)</t>
  </si>
  <si>
    <t>Schedule of Property and Equipment, Net</t>
  </si>
  <si>
    <t>Property and equipment, net consisted of the following at September 30, 2019 and December 31, 2018:
September 30, 2019
December 31, 2018
(In thousands)
Land
$
2,582
$
2,582
Building
11,390
11,390
Computer hardware and software
5,539
4,901
Office furniture and equipment
1,973
1,397
Tenant and leasehold improvements
8,082
4,477
Vehicle fleet
789
854
Total, at cost
30,355
25,601
Less: accumulated depreciation and amortization
(9,482
)
(7,603
)
Property and equipment, net
$
20,873
$
17,998</t>
  </si>
  <si>
    <t>Goodwill and Other Intangible Assets (Tables)</t>
  </si>
  <si>
    <t>Schedule of Goodwill</t>
  </si>
  <si>
    <t>Goodwill
(in thousands)
Balance as of December 31, 2018
$
152,459
Goodwill acquired
—
Impairment
—
Balance as of September 30, 2019
$
152,459</t>
  </si>
  <si>
    <t>Schedule of Estimated Amortization of Intangible Assets</t>
  </si>
  <si>
    <t>Estimated annual pretax amortization of intangible assets for each of the next five years and thereafter is as follows (in thousands):
Year
Amount (1)
2019 remaining
$
1,927
2020
$
6,365
2021
$
6,351
2022
$
6,351
2023
$
6,351
2024
$
6,351
Thereafter
$
35,558
Total
$
69,254
(1)
Excludes insurance licenses valued at $1.3 million and classified as an indefinite lived intangible which is subject to annual impairment testing and not amortized.</t>
  </si>
  <si>
    <t>Earnings Per Share (Tables)</t>
  </si>
  <si>
    <t>Schedule of Computation of Basic and Diluted Earnings Per Share (EPS)</t>
  </si>
  <si>
    <t>The following table sets forth the computation of basic and diluted earnings per share (“EPS”) for the periods indicated.
Three Months Ended September 30,
Nine Months Ended September 30,
2019
2018
2019
2018
Basic earnings per share:
Net income attributable to common stockholders (000's)
$
8,133
$
5,989
$
15,818
$
23,227
Weighted average shares outstanding
29,109,962
25,631,871
29,329,742
25,663,415
Basic earnings per share:
$
0.28
$
0.23
$
0.54
$
0.91
Diluted earnings per share:
Net income attributable to common stockholders (000's)
$
8,133
$
5,989
$
15,818
$
23,227
Weighted average shares outstanding
29,109,962
25,631,871
29,329,742
25,663,415
Weighted average dilutive shares
58,430
415,067
23,014
677,344
Total weighted average dilutive shares
29,168,392
26,046,938
29,352,756
26,340,759
Diluted earnings per share:
$
0.28
$
0.23
$
0.54
$
0.88</t>
  </si>
  <si>
    <t>Deferred Reinsurance Ceding Commission (Tables)</t>
  </si>
  <si>
    <t>Schedule of Activity with Regard to Deferred Reinsurance Ceding Commission</t>
  </si>
  <si>
    <t>The table below depicts the activity with regard to deferred reinsurance ceding commission during the three and nine months ended September 30, 2019 and 2018.
Three Months Ended September 30,
Nine Months Ended September 30,
2019
2018
2019
2018
(In thousands)
Beginning balance of deferred ceding commission income
$
34,705
$
42,666
$
44,996
$
42,665
Ceding commission deferred
15,542
18,932
39,017
56,495
Less: ceding commission earned
(15,062
)
(18,307
)
(48,828
)
(55,869
)
Ending balance of deferred ceding commission income
$
35,185
$
43,291
$
35,185
$
43,291</t>
  </si>
  <si>
    <t>Deferred Policy Acquisition Costs (Tables)</t>
  </si>
  <si>
    <t>Summary of Activity in Deferred Policy Acquisition Costs (DPAC)</t>
  </si>
  <si>
    <t>The table below depicts the activity with regard to DPAC during the three and nine months ended September 30, 2019 and 2018.
Three Months Ended September 30,
Nine Months Ended September 30,
2019
2018
2019
2018
(In thousands)
Beginning Balance
$
74,064
$
69,648
$
73,055
$
41,678
Policy acquisition costs deferred
26,856
12,108
100,757
68,048
Amortization
(25,307
)
(6,054
)
(98,199
)
(34,024
)
Ending Balance
$
75,613
$
75,702
$
75,613
$
75,702</t>
  </si>
  <si>
    <t>Income Taxes (Tables)</t>
  </si>
  <si>
    <t>Components of Deferred Tax Assets (Liabilities)</t>
  </si>
  <si>
    <t xml:space="preserve">The table below summarizes the significant components of our net deferred tax assets (liabilities):
September 30, 2019
December 31, 2018
Deferred tax assets:
(In thousands)
Unearned premiums
$
10,752
$
12,090
Unearned commission
8,426
10,733
Net operating loss
109
109
Tax-related discount on loss reserve
2,669
2,329
Unrealized loss
—
2,631
Stock-based compensation
1,190
297
Accrued expenses
1,296
2,321
Other
2,466
1,443
Total deferred tax asset
26,908
31,953
Deferred tax liabilities:
Deferred acquisition costs
18,107
17,494
Prepaid expenses
192
112
Unrealized gains
2,936
—
Property and equipment
304
664
Note discount
468
710
Basis in purchased investments
114
163
Basis in purchased intangibles
17,564
18,982
Other
1,501
1,533
Total deferred tax liabilities
41,186
39,658
Net deferred tax liability
$
(14,278
)
$
(7,705
) </t>
  </si>
  <si>
    <t>Reinsurance (Tables)</t>
  </si>
  <si>
    <t>Schedule of Effect of Reinsurance Arrangements in Consolidated Statement of Income</t>
  </si>
  <si>
    <t>The Company’s reinsurance arrangements had the following effect on certain items in the condensed consolidated statement of income for the three and nine months ended September 30, 2019 and 2018:
Three Months Ended September 30,
Nine Months Ended September 30,
2019
2018
2019
2018
(In thousands)
(In thousands)
Premium written:
Direct
$
237,303
$
233,613
$
702,491
$
701,643
Ceded
(46,858
)
(102,651
)
(406,300
)
(411,634
)
Net
$
190,445
$
130,962
$
296,191
$
290,009
Premiums earned:
Direct
$
231,617
$
234,164
$
690,165
$
692,298
Ceded
(107,755
)
(115,926
)
(342,529
)
(356,748
)
Net
$
123,862
$
118,238
$
347,636
$
335,550
Loss and Loss Adjustment Expenses
Direct
$
108,788
$
145,753
$
383,354
$
697,743
Ceded
(38,736
)
(87,058
)
(176,864
)
(519,968
)
Net
$
70,052
$
58,695
$
206,490
$
177,775</t>
  </si>
  <si>
    <t>Reserve for Unpaid Losses (Tables)</t>
  </si>
  <si>
    <t>Summary of Reserve for Unpaid Losses</t>
  </si>
  <si>
    <t>The table below summarizes the activity related to the Company’s reserve for unpaid losses:
Three Months Ended September 30,
Nine Months Ended September 30,
2019
2018
2019
2018
(In thousands)
Balance, beginning of period
$
430,413
$
488,610
$
432,359
$
470,083
Less: reinsurance recoverable on unpaid losses
223,023
315,308
250,506
315,353
Net balance, beginning of period
207,390
173,302
181,853
154,730
Incurred related to:
Current year
73,448
61,900
208,796
163,115
Prior years
(396
)
(3,205
)
(2,306
)
14,660
Total incurred
73,052
58,695
206,490
177,775
Paid related to:
Current year
53,920
19,544
94,075
41,361
Prior years
17,820
17,585
85,566
96,276
Total paid
71,740
37,129
179,641
137,637
Net balance, end of period
208,702
194,868
208,702
194,868
Plus: reinsurance recoverable on unpaid losses
208,884
226,227
208,884
226,227
Balance, end of period
$
417,586
$
421,095
$
417,586
$
421,095</t>
  </si>
  <si>
    <t>Long-Term Debt (Tables)</t>
  </si>
  <si>
    <t>Schedule of Company's Debt and Credit Facilities</t>
  </si>
  <si>
    <t>The following table summarizes the Company’s debt and credit facilities as of September 30, 2019 and December 31, 2018:
September 30, 2019
December 31, 2018
(in thousands)
Convertible debt
$
23,413
$
29,163
Mortgage loan
12,188
12,394
Term loan facility
71,250
75,000
Revolving credit facility
10,000
20,000
FHLB loan agreement
19,200
19,200
Total principal amount
$
136,051
$
155,757
Less: unamortized discount and issuance costs
$
5,202
$
6,963
Total long-term debt
$
130,849
$
148,794</t>
  </si>
  <si>
    <t>Schedule of Principal Payments on Long-Term Debt</t>
  </si>
  <si>
    <t>The schedule of principal payments on long-term debt is as follows:
Year
Amount
(In thousands)
2019 remaining
$
3,821
2020
7,790
2021
7,806
2022
7,822
2023
74,589
Thereafter
34,223
Total
$
136,051</t>
  </si>
  <si>
    <t>Accounts Payable and Other Liabilities (Tables)</t>
  </si>
  <si>
    <t>Schedule of Accounts Payable and Other Liabilities</t>
  </si>
  <si>
    <t>Accounts payable and other liabilities consist of the following as of September 30, 2019 and December 31, 2018:
Description
September 30, 2019
December 31, 2018
(In thousands)
Deferred ceding commission
$
35,185
$
44,996
Outstanding claim checks
—
15,360
Accounts payable and other payables
7,096
8,379
Lease obligations
8,635
—
Accrued interest and issuance costs
1,476
1,285
Accrued dividends
1,772
1,589
Premium tax
—
2,241
Other liabilities
37
460
Commission payables
12,228
11,654
Total other liabilities
$
66,428
$
85,964</t>
  </si>
  <si>
    <t>Stock-Based Compensation (Tables)</t>
  </si>
  <si>
    <t>Schedule of Restricted Stock Activity</t>
  </si>
  <si>
    <t>Weighted-Average
Grant-Date Fair
Number of shares
Value per Share
Non-vested, at December 31, 2018
605,801
$
19.30
Granted
—
—
Vested
(22,647
)
14.28
Canceled and surrendered
(12,620
)
14.24
Non-vested, at September 30, 2019
570,534
$
19.61</t>
  </si>
  <si>
    <t>Basis of Presentation and Significant Accounting Policies - Additional Information (Detail) $ in Millions</t>
  </si>
  <si>
    <t>Mar. 31, 2019USD ($)</t>
  </si>
  <si>
    <t>Right-of-use assets</t>
  </si>
  <si>
    <t>Lease liabilities</t>
  </si>
  <si>
    <t>Investments - Schedule of Difference between Cost or Adjusted/Amortized Cost and Estimated Fair Value, by Major Investment Category (Detail) - USD ($) $ in Thousands</t>
  </si>
  <si>
    <t>Schedule of Available-for-sale Securities [Line Items]</t>
  </si>
  <si>
    <t>Fixed maturity securities, available-for-sale, Cost or Adjusted / Amortized Cost</t>
  </si>
  <si>
    <t>Fixed maturity securities, available-for-sale, Gross Unrealized Gains</t>
  </si>
  <si>
    <t>Fixed maturity securities, available-for-sale, Gross Unrealized Losses</t>
  </si>
  <si>
    <t>Fixed maturity securities, available-for-sale, Fair Value</t>
  </si>
  <si>
    <t>U.S. government and agency securities [Member]</t>
  </si>
  <si>
    <t>States, Municipalities and Political Subdivisions [Member]</t>
  </si>
  <si>
    <t>Special Revenue [Member]</t>
  </si>
  <si>
    <t>Industrial and Miscellaneous [Member]</t>
  </si>
  <si>
    <t>Redeemable Preferred Stocks [Member]</t>
  </si>
  <si>
    <t>Investments - Schedule of Difference between Cost or Adjusted/Amortized Cost and Estimated Fair Value, by Major Investment Category (Parenthetical) (Detail) - USD ($) $ in Thousands</t>
  </si>
  <si>
    <t>Fair Value</t>
  </si>
  <si>
    <t>U.S. government and agency securities [Member] | Pledged securities [Member]</t>
  </si>
  <si>
    <t>Investments - Schedule of Net Realized Gains (Losses) by Major Investment Category (Detail) - USD ($) $ in Thousands</t>
  </si>
  <si>
    <t>Total realized gains</t>
  </si>
  <si>
    <t>Total realized losses</t>
  </si>
  <si>
    <t>Net realized gains and (losses)</t>
  </si>
  <si>
    <t>Total realized gains, Fair Value at Sale</t>
  </si>
  <si>
    <t>Total realized losses, Fair Value at Sale</t>
  </si>
  <si>
    <t>Net realized gain and (losses), Fair Value at Sale</t>
  </si>
  <si>
    <t>Fixed Maturity Securities [Member]</t>
  </si>
  <si>
    <t>Equity Securities [Member]</t>
  </si>
  <si>
    <t>Investments - Additional Information (Detail) - USD ($)</t>
  </si>
  <si>
    <t>Investments [Line Items]</t>
  </si>
  <si>
    <t>Proceeds from sale of marketable securities</t>
  </si>
  <si>
    <t>Gross gain from sales of marketable securities</t>
  </si>
  <si>
    <t>Gross loss from sales of marketable securities</t>
  </si>
  <si>
    <t>Unrealized gain (losses) on investment securities</t>
  </si>
  <si>
    <t>Other Investments, estimated fair value</t>
  </si>
  <si>
    <t>Cash distributions, net of allocation received</t>
  </si>
  <si>
    <t>Investment allocated cost</t>
  </si>
  <si>
    <t>LLCs [Member]</t>
  </si>
  <si>
    <t>LPs [Member]</t>
  </si>
  <si>
    <t>LPs and LLCs [Member]</t>
  </si>
  <si>
    <t>Net investment gains</t>
  </si>
  <si>
    <t>Reclassification [Member]</t>
  </si>
  <si>
    <t>Investments - Schedule of Amortized Cost and Fair Value of Investment Securities by Contractual Maturity (Detail) - USD ($) $ in Thousands</t>
  </si>
  <si>
    <t>Maturity date Due in one year or less, Cost or Amortized Cost</t>
  </si>
  <si>
    <t>Maturity date Due after one year through five years, Cost or Amortized Cost</t>
  </si>
  <si>
    <t>Maturity date Due after five years through ten years, Cost or Amortized Cost</t>
  </si>
  <si>
    <t>Maturity date Due after ten years, Cost or Amortized Cost</t>
  </si>
  <si>
    <t>Maturity date Due in one year or less, Percentage of Total</t>
  </si>
  <si>
    <t>11.00%</t>
  </si>
  <si>
    <t>Maturity date Due after one year through five years, Percentage of Total</t>
  </si>
  <si>
    <t>33.00%</t>
  </si>
  <si>
    <t>Maturity date Due after five years through ten years, Percentage of Total</t>
  </si>
  <si>
    <t>23.00%</t>
  </si>
  <si>
    <t>Maturity date Due after ten years, Percentage of Total</t>
  </si>
  <si>
    <t>Maturity date Total, Percentage</t>
  </si>
  <si>
    <t>100.00%</t>
  </si>
  <si>
    <t>Maturity date Due in one year or less, Fair Value</t>
  </si>
  <si>
    <t>Maturity date Due after one year through five years, Fair Value</t>
  </si>
  <si>
    <t>Maturity date Due after five years through ten years, Fair Value</t>
  </si>
  <si>
    <t>Maturity date Due after ten years, Fair Value</t>
  </si>
  <si>
    <t>Maturity date Total, Fair Value</t>
  </si>
  <si>
    <t>Investments - Summary of Net Investment Income (Detail) - USD ($) $ in Thousands</t>
  </si>
  <si>
    <t>Gross investment income (loss)</t>
  </si>
  <si>
    <t>Less: Investment expenses</t>
  </si>
  <si>
    <t>Net investment income, less investment expenses</t>
  </si>
  <si>
    <t>Cash and Cash Equivalents [Member]</t>
  </si>
  <si>
    <t>Other Investments [Member]</t>
  </si>
  <si>
    <t>Investments - Aging of Gross Unrealized Losses on Fixed Maturity Investments (Detail) $ in Thousands</t>
  </si>
  <si>
    <t>Sep. 30, 2019USD ($)Security</t>
  </si>
  <si>
    <t>Dec. 31, 2018USD ($)Security</t>
  </si>
  <si>
    <t>Fixed maturity securities, available-for-sale, Less Than Twelve Months, Number of Securities | Security</t>
  </si>
  <si>
    <t>Fixed maturity securities, available-for-sale, Less Than Twelve Months, Gross Unrealized Losses</t>
  </si>
  <si>
    <t>Fixed maturity securities, available-for-sale, Less Than Twelve Months, Fair Value</t>
  </si>
  <si>
    <t>Fixed maturity securities, available-for-sale, Twelve Months or More, Number of Securities | Security</t>
  </si>
  <si>
    <t>Fixed maturity securities, available-for-sale, Twelve Months or More, Gross Unrealized Losses</t>
  </si>
  <si>
    <t>Fixed maturity securities, available-for-sale Twelve Months or More, Fair Value</t>
  </si>
  <si>
    <t>Fair Value of Financial Instruments - Additional Information (Detail) - USD ($)</t>
  </si>
  <si>
    <t>Fair Value, Balance Sheet Grouping, Financial Statement Captions [Line Items]</t>
  </si>
  <si>
    <t>Investment exit load percentage within one year which expires in February 2020</t>
  </si>
  <si>
    <t>3.00%</t>
  </si>
  <si>
    <t>Nonrecurring [Member]</t>
  </si>
  <si>
    <t>Non-recurring fair value adjustments</t>
  </si>
  <si>
    <t>Fair Value of Financial Instruments - Schedule of Fair Value of Financial Instruments (Detail) - USD ($) $ in Thousands</t>
  </si>
  <si>
    <t>Investments reported at NAV</t>
  </si>
  <si>
    <t>Equity securities</t>
  </si>
  <si>
    <t>Level 1 [Member]</t>
  </si>
  <si>
    <t>Level 2 [Member]</t>
  </si>
  <si>
    <t>U.S. government and agency securities [Member] | Level 1 [Member]</t>
  </si>
  <si>
    <t>U.S. government and agency securities [Member] | Level 2 [Member]</t>
  </si>
  <si>
    <t>States, Municipalities and Political Subdivisions [Member] | Level 2 [Member]</t>
  </si>
  <si>
    <t>Special Revenue [Member] | Level 2 [Member]</t>
  </si>
  <si>
    <t>Industrial and Miscellaneous [Member] | Level 2 [Member]</t>
  </si>
  <si>
    <t>Redeemable Preferred Stocks [Member] | Level 1 [Member]</t>
  </si>
  <si>
    <t>Common Stock [Member]</t>
  </si>
  <si>
    <t>Common Stock [Member] | Level 1 [Member]</t>
  </si>
  <si>
    <t>Nonredeemable Preferred Stocks [Member]</t>
  </si>
  <si>
    <t>Nonredeemable Preferred Stocks [Member] | Level 1 [Member]</t>
  </si>
  <si>
    <t>Fair Value of Financial Instruments - Schedule of Fair Value of Financial Instruments (Parenthetical) (Detail) - USD ($) $ in Thousands</t>
  </si>
  <si>
    <t>Other Comprehensive Income - Additional Information (Details) - USD ($) $ in Thousands</t>
  </si>
  <si>
    <t>Other comprehensive income</t>
  </si>
  <si>
    <t>Other Comprehensive Income - Effect on Other Comprehensive Income due to Changes in Unrealized Gains and Losses, Net of Taxes on Fixed Maturities Securities (Details) - USD ($) $ in Thousands</t>
  </si>
  <si>
    <t>Change in unrealized losses on investments, net, Pre-tax</t>
  </si>
  <si>
    <t>Reclassification adjustment of realized losses (gains) included in net income, Pre-tax</t>
  </si>
  <si>
    <t>Effect on other comprehensive income, Pre-tax</t>
  </si>
  <si>
    <t>Change in unrealized losses on investments, net, Tax</t>
  </si>
  <si>
    <t>Reclassification adjustment of realized losses (gains) included in net income, Tax</t>
  </si>
  <si>
    <t>Effect on other comprehensive income, Tax</t>
  </si>
  <si>
    <t>Change in unrealized losses on investments, net, After-tax</t>
  </si>
  <si>
    <t>Reclassification adjustment of realized losses (gains) included in net income, After-tax</t>
  </si>
  <si>
    <t>Effect on other comprehensive income, After-tax</t>
  </si>
  <si>
    <t>Leases - Additional Information (Detail)</t>
  </si>
  <si>
    <t>Lessee Lease Description [Line Items]</t>
  </si>
  <si>
    <t>Lease renewal, Description</t>
  </si>
  <si>
    <t>one or more options to renew.</t>
  </si>
  <si>
    <t>Minimum [Member]</t>
  </si>
  <si>
    <t>Lease terms</t>
  </si>
  <si>
    <t>1 year</t>
  </si>
  <si>
    <t>Renewal terms of lease</t>
  </si>
  <si>
    <t>2 years</t>
  </si>
  <si>
    <t>Maximum [Member]</t>
  </si>
  <si>
    <t>10 years</t>
  </si>
  <si>
    <t>Leases - Components of Lease Costs (Detail) - USD ($) $ in Thousands</t>
  </si>
  <si>
    <t>Amortization of ROU assets - Finance leases</t>
  </si>
  <si>
    <t>Interest on lease liabilities - Finance leases</t>
  </si>
  <si>
    <t>Variable lease cost (cost excluded from lease payments)</t>
  </si>
  <si>
    <t>Operating lease cost (cost resulting from lease payments)</t>
  </si>
  <si>
    <t>Total lease cost</t>
  </si>
  <si>
    <t>Leases - Supplemental Cash Flow Information and Non-Cash Activity Related to Operating and Financing Leases (Detail) $ in Thousands</t>
  </si>
  <si>
    <t>Sep. 30, 2019USD ($)</t>
  </si>
  <si>
    <t>Finance lease - Operating cash flows</t>
  </si>
  <si>
    <t>Finance lease - Financing cash flows</t>
  </si>
  <si>
    <t>Operating lease - Operating cash flows (fixed payments)</t>
  </si>
  <si>
    <t>Operating lease - Operating cash flows (liability reduction)</t>
  </si>
  <si>
    <t>Leases - Supplemental Balance Sheet Information Related to Operating and Financing Leases (Detail) $ in Thousands</t>
  </si>
  <si>
    <t>Right-of-use assets - operating</t>
  </si>
  <si>
    <t>Operating Lease, Right-of-Use Asset, Statement of Financial Position [Extensible List]</t>
  </si>
  <si>
    <t>us-gaap:OtherAssets</t>
  </si>
  <si>
    <t>Right-of-use assets - finance</t>
  </si>
  <si>
    <t>Finance Lease, Right-of-Use Asset, Statement of Financial Position [Extensible List]</t>
  </si>
  <si>
    <t>Lease Liability - operating</t>
  </si>
  <si>
    <t>Operating Lease, Liability, Statement of Financial Position [Extensible List]</t>
  </si>
  <si>
    <t>us-gaap:OtherLiabilities</t>
  </si>
  <si>
    <t>Lease Liability - finance</t>
  </si>
  <si>
    <t>Finance Lease, Liability, Statement of Financial Position [Extensible List]</t>
  </si>
  <si>
    <t>Leases - Supplemental Balance Sheet Information Related to Operating and Financing Leases (Parenthetical) (Detail) $ in Millions</t>
  </si>
  <si>
    <t>Lease incentives received</t>
  </si>
  <si>
    <t>Leases - Weighted-Average Remaining Lease Term and Discount Rate for Operating and Financing Leases (Detail)</t>
  </si>
  <si>
    <t>Weighted average lease term - Finance leases</t>
  </si>
  <si>
    <t>3 years 10 months 28 days</t>
  </si>
  <si>
    <t>Weighted average lease term - Operating leases</t>
  </si>
  <si>
    <t>8 years 2 months 8 days</t>
  </si>
  <si>
    <t>Weighted average discount rate - Finance leases</t>
  </si>
  <si>
    <t>7.09%</t>
  </si>
  <si>
    <t>Weighted average discount rate - Operating leases</t>
  </si>
  <si>
    <t>5.32%</t>
  </si>
  <si>
    <t>Leases - Maturities of Lease Liabilities by Fiscal Year for Operating and Financing Leases (Detail) $ in Thousands</t>
  </si>
  <si>
    <t>2019 remaining</t>
  </si>
  <si>
    <t>2020</t>
  </si>
  <si>
    <t>2021</t>
  </si>
  <si>
    <t>2022</t>
  </si>
  <si>
    <t>2023</t>
  </si>
  <si>
    <t>2024 and thereafter</t>
  </si>
  <si>
    <t>Total lease payments</t>
  </si>
  <si>
    <t>Less: imputed interest</t>
  </si>
  <si>
    <t>Present value of lease liabilities</t>
  </si>
  <si>
    <t>Property and Equipment, Net - Schedule of Property and Equipment, Ne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t>
  </si>
  <si>
    <t>Sep. 30, 2019USD ($)Building</t>
  </si>
  <si>
    <t>Sep. 30, 2018USD ($)</t>
  </si>
  <si>
    <t>Sep. 30, 2019USD ($)aft²Building</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t>
  </si>
  <si>
    <t>Finite Lived Intangible Assets [Line Items]</t>
  </si>
  <si>
    <t>Indefinite lived intangible, insurance licenses</t>
  </si>
  <si>
    <t>Amortization of intangible assets</t>
  </si>
  <si>
    <t>Impairment of amortizing intangible assets</t>
  </si>
  <si>
    <t>Impairment of non-amortizing intangible assets</t>
  </si>
  <si>
    <t>Useful life of intangible asset</t>
  </si>
  <si>
    <t>2 years 6 months</t>
  </si>
  <si>
    <t>Finite-lived intangible assets useful lives</t>
  </si>
  <si>
    <t>15 years</t>
  </si>
  <si>
    <t>Goodwill and Other Intangible Assets - Schedule of Goodwill (Details) $ in Thousands</t>
  </si>
  <si>
    <t>Beginning balance</t>
  </si>
  <si>
    <t>Ending balance</t>
  </si>
  <si>
    <t>Goodwill and Other Intangible Assets - Schedule of Estimated Amortization of Intangible Assets (Details) $ in Thousands</t>
  </si>
  <si>
    <t>2024</t>
  </si>
  <si>
    <t>Thereafter</t>
  </si>
  <si>
    <t>Goodwill and Other Intangible Assets - Schedule of Estimated Amortization of Intangible Assets (Parenthetical) (Details) $ in Millions</t>
  </si>
  <si>
    <t>Earnings Per Share - Schedule of Computation of Basic and Diluted Earnings Per Share (EPS) (Detail) - USD ($) $ / shares in Units, $ in Thousands</t>
  </si>
  <si>
    <t>Basic earnings per share:</t>
  </si>
  <si>
    <t>Net income attributable to common stockholders (000's)</t>
  </si>
  <si>
    <t>Diluted earnings per share:</t>
  </si>
  <si>
    <t>Weighted average dilutive shares</t>
  </si>
  <si>
    <t>Total weighted average dilutive shares</t>
  </si>
  <si>
    <t>Deferred Reinsurance Ceding Commission - Additional Information (Details) - USD ($) $ in Millions</t>
  </si>
  <si>
    <t>Deferred Reinsurance Ceding Commission [Line Items]</t>
  </si>
  <si>
    <t>Deferred Reinsurance Ceding Commission - Schedule of Activity with Regard to Deferred Reinsurance Ceding Commission (Detail) - USD ($) $ in Thousands</t>
  </si>
  <si>
    <t>Beginning balance of deferred ceding commission income</t>
  </si>
  <si>
    <t>Ceding commission deferred</t>
  </si>
  <si>
    <t>Less: ceding commission earned</t>
  </si>
  <si>
    <t>Ending balance of deferred ceding commission income</t>
  </si>
  <si>
    <t>Deferred Policy Acquisition Costs - Summary of Activity in Deferred Policy Acquisition Costs (DPAC) (Detail) - USD ($) $ in Thousands</t>
  </si>
  <si>
    <t>Beginning Balance</t>
  </si>
  <si>
    <t>Policy acquisition costs deferred</t>
  </si>
  <si>
    <t>Amortization</t>
  </si>
  <si>
    <t>Ending Balance</t>
  </si>
  <si>
    <t>Income Taxes - Additional Information (Detail) - USD ($)</t>
  </si>
  <si>
    <t>Annual effective tax rate</t>
  </si>
  <si>
    <t>26.60%</t>
  </si>
  <si>
    <t>33.40%</t>
  </si>
  <si>
    <t>26.40%</t>
  </si>
  <si>
    <t>28.10%</t>
  </si>
  <si>
    <t>Uncertain tax positions</t>
  </si>
  <si>
    <t>Income Taxes - Components of Deferred Tax Assets (Liabilities) (Detail) - USD ($) $ in Thousands</t>
  </si>
  <si>
    <t>Deferred tax assets:</t>
  </si>
  <si>
    <t>Unearned commission</t>
  </si>
  <si>
    <t>Net operating loss</t>
  </si>
  <si>
    <t>Tax-related discount on loss reserve</t>
  </si>
  <si>
    <t>Unrealized loss</t>
  </si>
  <si>
    <t>Accrued expenses</t>
  </si>
  <si>
    <t>Other</t>
  </si>
  <si>
    <t>Total deferred tax asset</t>
  </si>
  <si>
    <t>Deferred tax liabilities:</t>
  </si>
  <si>
    <t>Deferred acquisition costs</t>
  </si>
  <si>
    <t>Prepaid expenses</t>
  </si>
  <si>
    <t>Unrealized gains</t>
  </si>
  <si>
    <t>Property and equipment</t>
  </si>
  <si>
    <t>Note discount</t>
  </si>
  <si>
    <t>Basis in purchased investments</t>
  </si>
  <si>
    <t>Basis in purchased intangibles</t>
  </si>
  <si>
    <t>Total deferred tax liabilities</t>
  </si>
  <si>
    <t>Net deferred tax liability</t>
  </si>
  <si>
    <t>Reinsurance - Additional information (Detail)</t>
  </si>
  <si>
    <t>Catastrophe [Member]</t>
  </si>
  <si>
    <t>Reinsurance Premiums For Insurance Companies By Product Segment [Line Items]</t>
  </si>
  <si>
    <t>Reinsurance premium, amortization period</t>
  </si>
  <si>
    <t>12 months</t>
  </si>
  <si>
    <t>Quota Share [Member]</t>
  </si>
  <si>
    <t>Reinsurance - 2019-2020 Excess of Loss Reinsurance Programs - Catastrophe Excess of Loss Reinsurance - Additional information - (Detail) - USD ($)</t>
  </si>
  <si>
    <t>12 Months Ended</t>
  </si>
  <si>
    <t>Purchase of reinsurance from third party</t>
  </si>
  <si>
    <t>FHCF [Member]</t>
  </si>
  <si>
    <t>Percentage comprising aggregate participation</t>
  </si>
  <si>
    <t>90.00%</t>
  </si>
  <si>
    <t>45.00%</t>
  </si>
  <si>
    <t>2019-2020 Excess of Loss Reinsurance Programs [Member]</t>
  </si>
  <si>
    <t>Reinsurance purchase limit</t>
  </si>
  <si>
    <t>2019-2020 Excess of Loss Reinsurance Programs [Member] | NBIC [Member] | First Catastrophic Event [Member]</t>
  </si>
  <si>
    <t>First event retention for insurance company subsidiary</t>
  </si>
  <si>
    <t>2019-2020 Excess of Loss Reinsurance Programs [Member] | NBIC [Member] | First Catastrophic Event [Member] | Maximum [Member]</t>
  </si>
  <si>
    <t>Retention under program to provide reinsurance coverage</t>
  </si>
  <si>
    <t>2019-2020 Excess of Loss Reinsurance Programs [Member] | Heritage P&amp;C [Member] | First Catastrophic Event [Member]</t>
  </si>
  <si>
    <t>2019-2020 Excess of Loss Reinsurance Programs [Member] | Heritage P&amp;C [Member] | First Catastrophic Event [Member] | Maximum [Member]</t>
  </si>
  <si>
    <t>2019-2020 Excess of Loss Reinsurance Programs [Member] | Zephyr [Member] | First Catastrophic Event [Member]</t>
  </si>
  <si>
    <t>2019-2020 Excess of Loss Reinsurance Programs [Member] | Zephyr [Member] | First Catastrophic Event [Member] | Maximum [Member]</t>
  </si>
  <si>
    <t>Reinsurance - 2019-2020 Excess of Loss Reinsurance Programs - Gross Quota and Net Quota Share Reinsurance - Additional information - (Detail) - NBIC [Member] - USD ($) $ in Millions</t>
  </si>
  <si>
    <t>5 Months Ended</t>
  </si>
  <si>
    <t>7 Months Ended</t>
  </si>
  <si>
    <t>May 31, 2018</t>
  </si>
  <si>
    <t>Gross Quota Share [Member]</t>
  </si>
  <si>
    <t>Percentage of gross quota share</t>
  </si>
  <si>
    <t>18.75%</t>
  </si>
  <si>
    <t>8.00%</t>
  </si>
  <si>
    <t>Reinsurance recoveries on paid losses</t>
  </si>
  <si>
    <t>Net Quota Share Reinsurance [Member]</t>
  </si>
  <si>
    <t>Net lines quota share occurrence limit</t>
  </si>
  <si>
    <t>Percentage of renewed ceded net premium and losses</t>
  </si>
  <si>
    <t>52.00%</t>
  </si>
  <si>
    <t>10.00%</t>
  </si>
  <si>
    <t>Reinsurance - 2019-2020 Excess of Loss Reinsurance Programs - Aggregate Coverage - Additional information - (Detail) $ in Thousands</t>
  </si>
  <si>
    <t>Dec. 31, 2018USD ($)Reinsurer</t>
  </si>
  <si>
    <t>Sep. 30, 2019USD ($)Reinsurer</t>
  </si>
  <si>
    <t>Number of reinstatements available | Reinsurer</t>
  </si>
  <si>
    <t>Aggregate Coverage [Member] | Catastrophe [Member]</t>
  </si>
  <si>
    <t>Purchased aggregate reinstatement premium</t>
  </si>
  <si>
    <t>Net of prepaid reinsurance premium as attachment point</t>
  </si>
  <si>
    <t>40.00% Aggregate Coverage [Member] | NBIC [Member]</t>
  </si>
  <si>
    <t>Aggregate contract coverage limit</t>
  </si>
  <si>
    <t>Primary retention</t>
  </si>
  <si>
    <t>Franchise deductible amount</t>
  </si>
  <si>
    <t>Aggregate contract expiration date</t>
  </si>
  <si>
    <t>May 31,
		2019</t>
  </si>
  <si>
    <t>Percentage of aggregate contract</t>
  </si>
  <si>
    <t>40.00%</t>
  </si>
  <si>
    <t>100.00% Aggregate Coverage [Member] | NBIC [Member]</t>
  </si>
  <si>
    <t>Dec. 31,
		2019</t>
  </si>
  <si>
    <t>Reinsurance - 2019-2020 Excess of Loss Reinsurance Programs - Additional information - (Detail)</t>
  </si>
  <si>
    <t>Sep. 30, 2019USD ($)ReinsurerLayer</t>
  </si>
  <si>
    <t>Jun. 30, 2019USD ($)</t>
  </si>
  <si>
    <t>Jun. 30, 2018USD ($)</t>
  </si>
  <si>
    <t>Dec. 31, 2017USD ($)</t>
  </si>
  <si>
    <t>Facultative Reinsurance [Member] | Maximum [Member]</t>
  </si>
  <si>
    <t>Facultative Reinsurance [Member] | Minimum [Member]</t>
  </si>
  <si>
    <t>Facultative reinsurance purchase amount</t>
  </si>
  <si>
    <t>General Excess of Loss 2019-2020 Reinsurance Program [Member] | NBIC [Member]</t>
  </si>
  <si>
    <t>Number of loss applied to reinsurance contract | Reinsurer</t>
  </si>
  <si>
    <t>Number of layers in excess of rentention loss | Layer</t>
  </si>
  <si>
    <t>General Excess of Loss 2019-2020 Reinsurance Program [Member] | NBIC [Member] | First Layer Coverage [Member]</t>
  </si>
  <si>
    <t>General Excess of Loss 2019-2020 Reinsurance Program [Member] | NBIC [Member] | Second Layer Coverage</t>
  </si>
  <si>
    <t>General Excess of Loss 2019-2020 Reinsurance Program [Member] | NBIC [Member] | Casualty Second Layer [Member]</t>
  </si>
  <si>
    <t>General Excess of Loss 2019-2020 Reinsurance Program [Member] | NBIC [Member] | First and Second Layer Coverage [Member]</t>
  </si>
  <si>
    <t>Facultative 2019 - 2020 Excess of Loss Reinsurance Program [Member] | Minimum [Member] | NBIC [Member]</t>
  </si>
  <si>
    <t>Northeast Commercial Residential Losses [Member]</t>
  </si>
  <si>
    <t>Insurance Claims [Member]</t>
  </si>
  <si>
    <t>Insurance Claims [Member] | Northeast Commercial Residential Losses [Member]</t>
  </si>
  <si>
    <t>Property Per Risk Coverage [Member]</t>
  </si>
  <si>
    <t>Coverage limit</t>
  </si>
  <si>
    <t>Property Per Risk Coverage [Member] | Northeast Commercial Residential Losses [Member]</t>
  </si>
  <si>
    <t>Reinsurance - 2018-2019 Reinsurance Programs - Catastrophe Excess of Loss Reinsurance - Additional information - (Detail) - USD ($)</t>
  </si>
  <si>
    <t>2018 - 2019 Reinsurance Program [Member]</t>
  </si>
  <si>
    <t>2018 - 2019 Reinsurance Program [Member] | NBIC [Member] | First Catastrophic Event [Member]</t>
  </si>
  <si>
    <t>2018 - 2019 Reinsurance Program [Member] | NBIC [Member] | First Catastrophic Event [Member] | Maximum [Member]</t>
  </si>
  <si>
    <t>2018 - 2019 Reinsurance Program [Member] | NBIC [Member] | Second Catastrophic Event [Member]</t>
  </si>
  <si>
    <t>2018 - 2019 Reinsurance Program [Member] | Heritage P&amp;C [Member] | First Catastrophic Event [Member]</t>
  </si>
  <si>
    <t>2018 - 2019 Reinsurance Program [Member] | Heritage P&amp;C [Member] | First Catastrophic Event [Member] | Maximum [Member]</t>
  </si>
  <si>
    <t>2018 - 2019 Reinsurance Program [Member] | Heritage P&amp;C [Member] | Second Catastrophic Event [Member]</t>
  </si>
  <si>
    <t>2018 - 2019 Reinsurance Program [Member] | Zephyr [Member] | First Catastrophic Event [Member]</t>
  </si>
  <si>
    <t>2018 - 2019 Reinsurance Program [Member] | Zephyr [Member] | First Catastrophic Event [Member] | Maximum [Member]</t>
  </si>
  <si>
    <t>2018 - 2019 Reinsurance Program [Member] | Zephyr [Member] | Second Catastrophic Event [Member]</t>
  </si>
  <si>
    <t>Reinsurance - 2018-2019 Reinsurance Programs - Gross Quota and Net Quota Share Reinsurance - Additional information - (Detail) - NBIC [Member] - USD ($) $ in Millions</t>
  </si>
  <si>
    <t>Percentage of ceded net premium and losses</t>
  </si>
  <si>
    <t>49.50%</t>
  </si>
  <si>
    <t>Reinsurance - 2018-2019 Reinsurance Programs - Aggregate Coverage - Additional information - (Detail) $ in Thousands</t>
  </si>
  <si>
    <t>May 31, 2018USD ($)</t>
  </si>
  <si>
    <t>42.50% Aggregate Coverage [Member] | NBIC [Member]</t>
  </si>
  <si>
    <t>Dec. 31,
		2018</t>
  </si>
  <si>
    <t>42.50%</t>
  </si>
  <si>
    <t>92.00% Aggregate Coverage [Member] | NBIC [Member]</t>
  </si>
  <si>
    <t>92.00%</t>
  </si>
  <si>
    <t>Reinsurance - 2018-2019 Reinsurance Programs - Additional information - (Detail)</t>
  </si>
  <si>
    <t>Dec. 31, 2018USD ($)ReinsurerLayer</t>
  </si>
  <si>
    <t>General Excess of Loss 2018-2019 Reinsurance Program [Member] | NBIC [Member]</t>
  </si>
  <si>
    <t>General Excess of Loss 2018-2019 Reinsurance Program [Member] | NBIC [Member] | First Layer Coverage [Member]</t>
  </si>
  <si>
    <t>General Excess of Loss 2018-2019 Reinsurance Program [Member] | NBIC [Member] | Second Layer Coverage</t>
  </si>
  <si>
    <t>General Excess of Loss 2018-2019 Reinsurance Program [Member] | NBIC [Member] | Casualty Second Layer [Member]</t>
  </si>
  <si>
    <t>General Excess of Loss 2018-2019 Reinsurance Program [Member] | NBIC [Member] | First and Second Layer Coverage [Member]</t>
  </si>
  <si>
    <t>Additional coverage percentage of gross quota share</t>
  </si>
  <si>
    <t>Facultative 2018 - 2019 Reinsurance Program [Member] | Minimum [Member] | NBIC [Member]</t>
  </si>
  <si>
    <t>Reinsurance - Schedule of Effect of Reinsurance Arrangements in Consolidated Statement of Income (Detail) - USD ($) $ in Thousands</t>
  </si>
  <si>
    <t>Premiums Written</t>
  </si>
  <si>
    <t>Premiums Written, Direct</t>
  </si>
  <si>
    <t>Premiums Written, Ceded</t>
  </si>
  <si>
    <t>Premiums Written, Net</t>
  </si>
  <si>
    <t>Premiums Earned</t>
  </si>
  <si>
    <t>Premiums Earned, Direct</t>
  </si>
  <si>
    <t>Premiums Earned, Ceded</t>
  </si>
  <si>
    <t>Losses and Loss Adjustment Expenses</t>
  </si>
  <si>
    <t>Losses and Loss Adjustment Expenses, Direct</t>
  </si>
  <si>
    <t>Losses and Loss Adjustment Expenses, Ceded</t>
  </si>
  <si>
    <t>Losses and Loss Adjustment Expenses, Net</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Jun. 30, 2019</t>
  </si>
  <si>
    <t>Jun. 30, 2018</t>
  </si>
  <si>
    <t>Unpaid losses and loss adjustment expenses attributable to IBNR net of reinsurance recoverables</t>
  </si>
  <si>
    <t>Net reserves for unpaid losses and loss adjustment expenses, percentage</t>
  </si>
  <si>
    <t>75.80%</t>
  </si>
  <si>
    <t>Losses incurred favorable development</t>
  </si>
  <si>
    <t>Long-Term Debt - Additional Information (Detail) - USD ($)</t>
  </si>
  <si>
    <t>Feb. 19, 2019</t>
  </si>
  <si>
    <t>Oct. 31, 2017</t>
  </si>
  <si>
    <t>Mar. 31, 2019</t>
  </si>
  <si>
    <t>Sep. 30, 2017</t>
  </si>
  <si>
    <t>Aug. 31, 2017</t>
  </si>
  <si>
    <t>Debt Instrument [Line Items]</t>
  </si>
  <si>
    <t>Issuance and debt discount costs</t>
  </si>
  <si>
    <t>Convertible notes converted into common stock</t>
  </si>
  <si>
    <t>Payout dividends, aggregate amount</t>
  </si>
  <si>
    <t>Federal Home Loan Bank Of Atlanta [Member]</t>
  </si>
  <si>
    <t>FHLB advance Interest rate</t>
  </si>
  <si>
    <t>3.094%</t>
  </si>
  <si>
    <t>Cash loan received under advance from FHLB</t>
  </si>
  <si>
    <t>Required fair value of reinvestment in FHLB common stock.</t>
  </si>
  <si>
    <t>Estimated fair value of collateral with FHLB</t>
  </si>
  <si>
    <t>Federal Home Loan Bank Des Moines [Member]</t>
  </si>
  <si>
    <t>Federal Home Loan Bank Boston [Member]</t>
  </si>
  <si>
    <t>Convertible Note [Member] | Heritage Insurance Holdings, Inc. [Member]</t>
  </si>
  <si>
    <t>Cash consideration paid for repurchase of debt</t>
  </si>
  <si>
    <t>Shares issued for consideration of repurchase debt</t>
  </si>
  <si>
    <t>Non-operating loss extinguishment of debt</t>
  </si>
  <si>
    <t>Convertible Senior Notes [Member]</t>
  </si>
  <si>
    <t>Aggregate principal amount</t>
  </si>
  <si>
    <t>Interest rate</t>
  </si>
  <si>
    <t>5.875%</t>
  </si>
  <si>
    <t>Notes maturity date</t>
  </si>
  <si>
    <t>Aug. 1,
		2037</t>
  </si>
  <si>
    <t>Interest payments term</t>
  </si>
  <si>
    <t>Interest is payable semi-annually in arrears, on February 1, and August 1 of each year, commencing in 2018.</t>
  </si>
  <si>
    <t>Senior Secured Credit Facility [Member]</t>
  </si>
  <si>
    <t>Notes maturity period</t>
  </si>
  <si>
    <t>5 years</t>
  </si>
  <si>
    <t>Maximum borrowing capacity</t>
  </si>
  <si>
    <t>Senior Secured Credit Facility [Member] | Term Loan Facility [Member]</t>
  </si>
  <si>
    <t>Effective interest rate</t>
  </si>
  <si>
    <t>5.625%</t>
  </si>
  <si>
    <t>Senior Secured Credit Facility [Member] | Revolving Credit Facility [Member]</t>
  </si>
  <si>
    <t>Outstanding borrowing capacity amount</t>
  </si>
  <si>
    <t>Letters of credit outstanding amount</t>
  </si>
  <si>
    <t>5.3125%</t>
  </si>
  <si>
    <t>Senior Secured Credit Facility [Member] | Standby Letters of Credit [Member]</t>
  </si>
  <si>
    <t>Senior Secured Credit Facility [Member] | Swingline Loan [Member]</t>
  </si>
  <si>
    <t>Collateral Financial Arrangement [Member] | Skye Lane Properties LLC [Member] | Mortgage Loan [Member]</t>
  </si>
  <si>
    <t>4.95%</t>
  </si>
  <si>
    <t>Oct. 30,
		2027</t>
  </si>
  <si>
    <t>Frequency of periodic principal and interest payments</t>
  </si>
  <si>
    <t>monthly</t>
  </si>
  <si>
    <t>Payment of principal and interest</t>
  </si>
  <si>
    <t>Collateral Financial Arrangement [Member] | Skye Lane Properties LLC [Member] | Mortgage Loan [Member] | 5-year Treasury Security [Member]</t>
  </si>
  <si>
    <t>Debt instrument, basis spread on variable rate</t>
  </si>
  <si>
    <t>3.10%</t>
  </si>
  <si>
    <t>Long-Term Debt - Schedule of Company's Debt and Credit Facilities (Detail) - USD ($) $ in Thousands</t>
  </si>
  <si>
    <t>Principal amount</t>
  </si>
  <si>
    <t>Less: unamortized discount and issuance costs</t>
  </si>
  <si>
    <t>Total long-term debt</t>
  </si>
  <si>
    <t>Term Loan Facility [Member]</t>
  </si>
  <si>
    <t>Revolving Credit Facility [Member]</t>
  </si>
  <si>
    <t>Convertible Debt [Member]</t>
  </si>
  <si>
    <t>FHLB Loan Agreement [Member]</t>
  </si>
  <si>
    <t>Mortgage Loan [Member]</t>
  </si>
  <si>
    <t>Long-Term Debt - Schedule of Principal Payments on Long-Term Debt (Detail) - USD ($) $ in Thousands</t>
  </si>
  <si>
    <t>Long-term Debt Agreements [Member]</t>
  </si>
  <si>
    <t>Accounts Payable and Other Liabilities - Schedule of Accounts Payable and Other Liabilities (Detail) - USD ($) $ in Thousands</t>
  </si>
  <si>
    <t>Deferred ceding commission</t>
  </si>
  <si>
    <t>Outstanding claim checks</t>
  </si>
  <si>
    <t>Accounts payable and other payables</t>
  </si>
  <si>
    <t>Lease obligations</t>
  </si>
  <si>
    <t>Accrued interest and issuance costs</t>
  </si>
  <si>
    <t>Accrued dividends</t>
  </si>
  <si>
    <t>Premium tax</t>
  </si>
  <si>
    <t>Commission payables</t>
  </si>
  <si>
    <t>Total other liabilities</t>
  </si>
  <si>
    <t>Statutory Accounting and Regulations - Additional Information (Detail) - USD ($)</t>
  </si>
  <si>
    <t>Heritage P&amp;C [Member]</t>
  </si>
  <si>
    <t>Statutory Accounting Practices [Line Items]</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Zephyr [Member]</t>
  </si>
  <si>
    <t>Deposits held</t>
  </si>
  <si>
    <t>NBIC [Member]</t>
  </si>
  <si>
    <t>Statutory capital and surplus</t>
  </si>
  <si>
    <t>Heritage P&amp;C, Zephyr, and NBIC [Member]</t>
  </si>
  <si>
    <t>Related Party Transactions - Additional Information (Detail) - USD ($)</t>
  </si>
  <si>
    <t>1 Months Ended</t>
  </si>
  <si>
    <t>Jul. 31, 2019</t>
  </si>
  <si>
    <t>Jan. 31, 2017</t>
  </si>
  <si>
    <t>Mrs. Shannon Lucas [Member]</t>
  </si>
  <si>
    <t>Related Party Transaction [Line Items]</t>
  </si>
  <si>
    <t>Consulting fees hourly rate</t>
  </si>
  <si>
    <t>Immediate Family Member of Management or Principal Owner [Member]</t>
  </si>
  <si>
    <t>Consulting fees</t>
  </si>
  <si>
    <t>Heritage P&amp;C [Member] | Director [Member]</t>
  </si>
  <si>
    <t>Director annual compensation</t>
  </si>
  <si>
    <t>Comegys Insurance Agency, Inc. [Member]</t>
  </si>
  <si>
    <t>Agency commission</t>
  </si>
  <si>
    <t>Comegys Insurance Agency, Inc. [Member] | Chief Executive Officer [Member]</t>
  </si>
  <si>
    <t>Employee Benefit Plans - Additional Information (Detail) - USD ($)</t>
  </si>
  <si>
    <t>Defined Contribution Plan Disclosure [Line Items]</t>
  </si>
  <si>
    <t>Contribution for participating employees</t>
  </si>
  <si>
    <t>Defined Contribution Plan, Plan Name</t>
  </si>
  <si>
    <t>401(k)</t>
  </si>
  <si>
    <t>Medical premium cost</t>
  </si>
  <si>
    <t>Additional liability for unpaid claims</t>
  </si>
  <si>
    <t>Stop loss coverage per employee</t>
  </si>
  <si>
    <t>Defined contribution plan, aggregate limit for losses</t>
  </si>
  <si>
    <t>Defined contribution plan, aggregate stop loss commences threshold percentage</t>
  </si>
  <si>
    <t>125.00%</t>
  </si>
  <si>
    <t>Percentage of contribution on employee salary</t>
  </si>
  <si>
    <t>4.00%</t>
  </si>
  <si>
    <t>Defined contribution plan, aggregate limit for losses in provided amount</t>
  </si>
  <si>
    <t>First 3% of Employees [Member]</t>
  </si>
  <si>
    <t>Next 2% of the Employees [Member]</t>
  </si>
  <si>
    <t>50.00%</t>
  </si>
  <si>
    <t>Equity - Additional Information (Detail) - USD ($)</t>
  </si>
  <si>
    <t>Aug. 01, 2019</t>
  </si>
  <si>
    <t>May 06, 2019</t>
  </si>
  <si>
    <t>Feb. 25, 2019</t>
  </si>
  <si>
    <t>Aug. 01, 2018</t>
  </si>
  <si>
    <t>Mar. 31, 2018</t>
  </si>
  <si>
    <t>Class Of Stock [Line Items]</t>
  </si>
  <si>
    <t>Preferred stock, shares authorized</t>
  </si>
  <si>
    <t>Common stock voting rights</t>
  </si>
  <si>
    <t>one vote</t>
  </si>
  <si>
    <t>Stock repurchase program, authorized amount</t>
  </si>
  <si>
    <t>Stock repurchase program, expiration date</t>
  </si>
  <si>
    <t>Dec. 31,
		2020</t>
  </si>
  <si>
    <t>Treasury shares repurchased, shares</t>
  </si>
  <si>
    <t>Treasury shares repurchased, value</t>
  </si>
  <si>
    <t>Stock repurchased in connection with vesting of restricted stock unit</t>
  </si>
  <si>
    <t>Stock repurchased in connection with vesting of restricted stock unit, value</t>
  </si>
  <si>
    <t>Cash dividend per common share</t>
  </si>
  <si>
    <t>Cash dividend, payable date</t>
  </si>
  <si>
    <t>Oct. 3,
		2019</t>
  </si>
  <si>
    <t>Jul. 3,
		2019</t>
  </si>
  <si>
    <t>Apr. 3,
		2019</t>
  </si>
  <si>
    <t>Dividend payable, record date</t>
  </si>
  <si>
    <t>Sep. 16,
		2019</t>
  </si>
  <si>
    <t>Jun. 14,
		2019</t>
  </si>
  <si>
    <t>Mar. 15,
		2019</t>
  </si>
  <si>
    <t>Restricted Stock [Member]</t>
  </si>
  <si>
    <t>Unvested restricted common stock issued</t>
  </si>
  <si>
    <t>Stock-Based Compensation - Additional Information (Detail) - USD ($)</t>
  </si>
  <si>
    <t>May 22, 2014</t>
  </si>
  <si>
    <t>Share Based Compensation Arrangement By Share Based Payment Award [Line Items]</t>
  </si>
  <si>
    <t>Maximum tenure of stock option from the date of grant</t>
  </si>
  <si>
    <t>Exercisable period of vested awards</t>
  </si>
  <si>
    <t>30 days</t>
  </si>
  <si>
    <t>Stock options, vesting period</t>
  </si>
  <si>
    <t>Restricted stock awards granted</t>
  </si>
  <si>
    <t>Stock-based compensation expense</t>
  </si>
  <si>
    <t>Unrecognized stock compensation expense</t>
  </si>
  <si>
    <t>Unrecognized stock compensation expense, weighted average period</t>
  </si>
  <si>
    <t>1 year 3 months 18 days</t>
  </si>
  <si>
    <t>Restricted stock vested and released</t>
  </si>
  <si>
    <t>Shares withheld to cover withholding taxes</t>
  </si>
  <si>
    <t>Shares withheld to cover withholding taxes, value</t>
  </si>
  <si>
    <t>Restricted Stock [Member] | Minimum [Member]</t>
  </si>
  <si>
    <t>3 years</t>
  </si>
  <si>
    <t>Restricted Stock [Member] | Maximum [Member]</t>
  </si>
  <si>
    <t>Restricted Stock [Member] | Employee [Member]</t>
  </si>
  <si>
    <t>Restricted Stock [Member] | Employee [Member] | Minimum [Member]</t>
  </si>
  <si>
    <t>Restricted Stock [Member] | Employee [Member] | Maximum [Member]</t>
  </si>
  <si>
    <t>Omnibus Incentive Plan [Member]</t>
  </si>
  <si>
    <t>Common stock reserved for issuance</t>
  </si>
  <si>
    <t>Shares available for grant</t>
  </si>
  <si>
    <t>Stock-Based Compensation - Schedule of Restricted Stock Activity (Detail) - Restricted Stock [Member]</t>
  </si>
  <si>
    <t>Sep. 30, 2019$ / sharesshares</t>
  </si>
  <si>
    <t>Beginning balance, Number of shares</t>
  </si>
  <si>
    <t>Granted, Number of shares</t>
  </si>
  <si>
    <t>Vested, Number of shares</t>
  </si>
  <si>
    <t>Canceled and surrendered, Number of shares</t>
  </si>
  <si>
    <t>Ending balance, Number of shares</t>
  </si>
  <si>
    <t>Beginning balance, Weighted-Average Grant-Date Fair Value per Share | $ / shares</t>
  </si>
  <si>
    <t>Vested, Weighted-Average Grant-Date Fair Value per Share | $ / shares</t>
  </si>
  <si>
    <t>Canceled and surrendered, Weighted-Average Grant-Date Fair Value per Share | $ / shares</t>
  </si>
  <si>
    <t>Ending balance, Weighted-Average Grant-Date Fair Value per Share | $ / shares</t>
  </si>
  <si>
    <t>Subsequent Events - Additional Information (Detail) - $ / shares</t>
  </si>
  <si>
    <t>Oct. 31, 2019</t>
  </si>
  <si>
    <t>Subsequent Event [Line Items]</t>
  </si>
  <si>
    <t>Subsequent Event [Member]</t>
  </si>
  <si>
    <t>Cash dividend, declared date</t>
  </si>
  <si>
    <t>Oct. 31,
		2019</t>
  </si>
  <si>
    <t>Jan. 3,
		2020</t>
  </si>
  <si>
    <t>Dec. 16,
		2019</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C18" s="5" t="n">
        <v>2953437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0</v>
      </c>
    </row>
    <row r="29" spans="1:3">
      <c r="A29" s="4" t="s">
        <v>50</v>
      </c>
      <c r="B29" s="4" t="s">
        <v>51</v>
      </c>
    </row>
    <row r="30" spans="1:3">
      <c r="A30" s="4" t="s">
        <v>52</v>
      </c>
      <c r="B30" s="4" t="s">
        <v>27</v>
      </c>
    </row>
    <row r="31" spans="1:3">
      <c r="A31" s="4" t="s">
        <v>53</v>
      </c>
      <c r="B31" s="4" t="s">
        <v>8</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18</v>
      </c>
      <c r="B1" s="2" t="s">
        <v>1</v>
      </c>
    </row>
    <row r="2" spans="1:2">
      <c r="B2" s="2" t="s">
        <v>919</v>
      </c>
    </row>
    <row r="3" spans="1:2">
      <c r="A3" s="3" t="s">
        <v>896</v>
      </c>
    </row>
    <row r="4" spans="1:2">
      <c r="A4" s="4" t="s">
        <v>920</v>
      </c>
      <c r="B4" s="5" t="n">
        <v>605801</v>
      </c>
    </row>
    <row r="5" spans="1:2">
      <c r="A5" s="4" t="s">
        <v>921</v>
      </c>
      <c r="B5" s="5" t="n">
        <v>0</v>
      </c>
    </row>
    <row r="6" spans="1:2">
      <c r="A6" s="4" t="s">
        <v>922</v>
      </c>
      <c r="B6" s="5" t="n">
        <v>-22647</v>
      </c>
    </row>
    <row r="7" spans="1:2">
      <c r="A7" s="4" t="s">
        <v>923</v>
      </c>
      <c r="B7" s="5" t="n">
        <v>-12620</v>
      </c>
    </row>
    <row r="8" spans="1:2">
      <c r="A8" s="4" t="s">
        <v>924</v>
      </c>
      <c r="B8" s="5" t="n">
        <v>570534</v>
      </c>
    </row>
    <row r="9" spans="1:2">
      <c r="A9" s="4" t="s">
        <v>925</v>
      </c>
      <c r="B9" s="8" t="n">
        <v>19.3</v>
      </c>
    </row>
    <row r="10" spans="1:2">
      <c r="A10" s="4" t="s">
        <v>926</v>
      </c>
      <c r="B10" s="11" t="n">
        <v>14.28</v>
      </c>
    </row>
    <row r="11" spans="1:2">
      <c r="A11" s="4" t="s">
        <v>927</v>
      </c>
      <c r="B11" s="11" t="n">
        <v>14.24</v>
      </c>
    </row>
    <row r="12" spans="1:2">
      <c r="A12" s="4" t="s">
        <v>928</v>
      </c>
      <c r="B12" s="8" t="n">
        <v>19.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s>
  <sheetData>
    <row r="1" spans="1:5">
      <c r="A1" s="1" t="s">
        <v>929</v>
      </c>
      <c r="B1" s="2" t="s">
        <v>930</v>
      </c>
      <c r="C1" s="2" t="s">
        <v>867</v>
      </c>
      <c r="D1" s="2" t="s">
        <v>868</v>
      </c>
      <c r="E1" s="2" t="s">
        <v>869</v>
      </c>
    </row>
    <row r="2" spans="1:5">
      <c r="A2" s="3" t="s">
        <v>931</v>
      </c>
    </row>
    <row r="3" spans="1:5">
      <c r="A3" s="4" t="s">
        <v>883</v>
      </c>
      <c r="C3" s="8" t="n">
        <v>0.06</v>
      </c>
      <c r="D3" s="8" t="n">
        <v>0.06</v>
      </c>
      <c r="E3" s="8" t="n">
        <v>0.06</v>
      </c>
    </row>
    <row r="4" spans="1:5">
      <c r="A4" s="4" t="s">
        <v>884</v>
      </c>
      <c r="C4" s="4" t="s">
        <v>885</v>
      </c>
      <c r="D4" s="4" t="s">
        <v>886</v>
      </c>
      <c r="E4" s="4" t="s">
        <v>887</v>
      </c>
    </row>
    <row r="5" spans="1:5">
      <c r="A5" s="4" t="s">
        <v>888</v>
      </c>
      <c r="C5" s="4" t="s">
        <v>889</v>
      </c>
      <c r="D5" s="4" t="s">
        <v>890</v>
      </c>
      <c r="E5" s="4" t="s">
        <v>891</v>
      </c>
    </row>
    <row r="6" spans="1:5">
      <c r="A6" s="4" t="s">
        <v>932</v>
      </c>
    </row>
    <row r="7" spans="1:5">
      <c r="A7" s="3" t="s">
        <v>931</v>
      </c>
    </row>
    <row r="8" spans="1:5">
      <c r="A8" s="4" t="s">
        <v>933</v>
      </c>
      <c r="B8" s="4" t="s">
        <v>934</v>
      </c>
    </row>
    <row r="9" spans="1:5">
      <c r="A9" s="4" t="s">
        <v>883</v>
      </c>
      <c r="B9" s="8" t="n">
        <v>0.06</v>
      </c>
    </row>
    <row r="10" spans="1:5">
      <c r="A10" s="4" t="s">
        <v>884</v>
      </c>
      <c r="B10" s="4" t="s">
        <v>935</v>
      </c>
    </row>
    <row r="11" spans="1:5">
      <c r="A11" s="4" t="s">
        <v>888</v>
      </c>
      <c r="B11" s="4" t="s">
        <v>9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616084</v>
      </c>
      <c r="C3" s="6" t="n">
        <v>509649</v>
      </c>
    </row>
    <row r="4" spans="1:3">
      <c r="A4" s="4" t="s">
        <v>64</v>
      </c>
      <c r="B4" s="5" t="n">
        <v>1618</v>
      </c>
      <c r="C4" s="5" t="n">
        <v>1422</v>
      </c>
    </row>
    <row r="5" spans="1:3">
      <c r="A5" s="4" t="s">
        <v>65</v>
      </c>
      <c r="C5" s="5" t="n">
        <v>15034</v>
      </c>
    </row>
    <row r="6" spans="1:3">
      <c r="A6" s="4" t="s">
        <v>66</v>
      </c>
      <c r="B6" s="5" t="n">
        <v>27372</v>
      </c>
      <c r="C6" s="5" t="n">
        <v>2488</v>
      </c>
    </row>
    <row r="7" spans="1:3">
      <c r="A7" s="4" t="s">
        <v>67</v>
      </c>
      <c r="B7" s="5" t="n">
        <v>645074</v>
      </c>
      <c r="C7" s="5" t="n">
        <v>528593</v>
      </c>
    </row>
    <row r="8" spans="1:3">
      <c r="A8" s="4" t="s">
        <v>68</v>
      </c>
      <c r="B8" s="5" t="n">
        <v>229996</v>
      </c>
      <c r="C8" s="5" t="n">
        <v>250117</v>
      </c>
    </row>
    <row r="9" spans="1:3">
      <c r="A9" s="4" t="s">
        <v>69</v>
      </c>
      <c r="B9" s="5" t="n">
        <v>13789</v>
      </c>
      <c r="C9" s="5" t="n">
        <v>12253</v>
      </c>
    </row>
    <row r="10" spans="1:3">
      <c r="A10" s="4" t="s">
        <v>70</v>
      </c>
      <c r="B10" s="5" t="n">
        <v>4665</v>
      </c>
      <c r="C10" s="5" t="n">
        <v>4468</v>
      </c>
    </row>
    <row r="11" spans="1:3">
      <c r="A11" s="4" t="s">
        <v>71</v>
      </c>
      <c r="B11" s="5" t="n">
        <v>58115</v>
      </c>
      <c r="C11" s="5" t="n">
        <v>57000</v>
      </c>
    </row>
    <row r="12" spans="1:3">
      <c r="A12" s="4" t="s">
        <v>72</v>
      </c>
      <c r="B12" s="5" t="n">
        <v>274116</v>
      </c>
      <c r="C12" s="5" t="n">
        <v>317930</v>
      </c>
    </row>
    <row r="13" spans="1:3">
      <c r="A13" s="4" t="s">
        <v>73</v>
      </c>
      <c r="B13" s="5" t="n">
        <v>270645</v>
      </c>
      <c r="C13" s="5" t="n">
        <v>233071</v>
      </c>
    </row>
    <row r="14" spans="1:3">
      <c r="A14" s="4" t="s">
        <v>74</v>
      </c>
      <c r="B14" s="5" t="n">
        <v>10611</v>
      </c>
      <c r="C14" s="5" t="n">
        <v>35586</v>
      </c>
    </row>
    <row r="15" spans="1:3">
      <c r="A15" s="4" t="s">
        <v>75</v>
      </c>
      <c r="B15" s="5" t="n">
        <v>75613</v>
      </c>
      <c r="C15" s="5" t="n">
        <v>73055</v>
      </c>
    </row>
    <row r="16" spans="1:3">
      <c r="A16" s="4" t="s">
        <v>76</v>
      </c>
      <c r="B16" s="5" t="n">
        <v>20873</v>
      </c>
      <c r="C16" s="5" t="n">
        <v>17998</v>
      </c>
    </row>
    <row r="17" spans="1:3">
      <c r="A17" s="4" t="s">
        <v>77</v>
      </c>
      <c r="B17" s="5" t="n">
        <v>70569</v>
      </c>
      <c r="C17" s="5" t="n">
        <v>76850</v>
      </c>
    </row>
    <row r="18" spans="1:3">
      <c r="A18" s="4" t="s">
        <v>78</v>
      </c>
      <c r="B18" s="5" t="n">
        <v>152459</v>
      </c>
      <c r="C18" s="5" t="n">
        <v>152459</v>
      </c>
    </row>
    <row r="19" spans="1:3">
      <c r="A19" s="4" t="s">
        <v>79</v>
      </c>
      <c r="B19" s="5" t="n">
        <v>16354</v>
      </c>
      <c r="C19" s="5" t="n">
        <v>9333</v>
      </c>
    </row>
    <row r="20" spans="1:3">
      <c r="A20" s="4" t="s">
        <v>80</v>
      </c>
      <c r="B20" s="5" t="n">
        <v>1842879</v>
      </c>
      <c r="C20" s="5" t="n">
        <v>1768713</v>
      </c>
    </row>
    <row r="21" spans="1:3">
      <c r="A21" s="3" t="s">
        <v>81</v>
      </c>
    </row>
    <row r="22" spans="1:3">
      <c r="A22" s="4" t="s">
        <v>82</v>
      </c>
      <c r="B22" s="5" t="n">
        <v>417586</v>
      </c>
      <c r="C22" s="5" t="n">
        <v>432359</v>
      </c>
    </row>
    <row r="23" spans="1:3">
      <c r="A23" s="4" t="s">
        <v>83</v>
      </c>
      <c r="B23" s="5" t="n">
        <v>484849</v>
      </c>
      <c r="C23" s="5" t="n">
        <v>472357</v>
      </c>
    </row>
    <row r="24" spans="1:3">
      <c r="A24" s="4" t="s">
        <v>84</v>
      </c>
      <c r="B24" s="5" t="n">
        <v>254152</v>
      </c>
      <c r="C24" s="5" t="n">
        <v>166975</v>
      </c>
    </row>
    <row r="25" spans="1:3">
      <c r="A25" s="4" t="s">
        <v>85</v>
      </c>
      <c r="B25" s="5" t="n">
        <v>130849</v>
      </c>
      <c r="C25" s="5" t="n">
        <v>148794</v>
      </c>
    </row>
    <row r="26" spans="1:3">
      <c r="A26" s="4" t="s">
        <v>86</v>
      </c>
      <c r="B26" s="5" t="n">
        <v>14278</v>
      </c>
      <c r="C26" s="5" t="n">
        <v>7705</v>
      </c>
    </row>
    <row r="27" spans="1:3">
      <c r="A27" s="4" t="s">
        <v>87</v>
      </c>
      <c r="B27" s="5" t="n">
        <v>21244</v>
      </c>
      <c r="C27" s="5" t="n">
        <v>20000</v>
      </c>
    </row>
    <row r="28" spans="1:3">
      <c r="A28" s="4" t="s">
        <v>88</v>
      </c>
      <c r="B28" s="5" t="n">
        <v>8263</v>
      </c>
      <c r="C28" s="5" t="n">
        <v>9226</v>
      </c>
    </row>
    <row r="29" spans="1:3">
      <c r="A29" s="4" t="s">
        <v>89</v>
      </c>
      <c r="B29" s="5" t="n">
        <v>66428</v>
      </c>
      <c r="C29" s="5" t="n">
        <v>85964</v>
      </c>
    </row>
    <row r="30" spans="1:3">
      <c r="A30" s="4" t="s">
        <v>90</v>
      </c>
      <c r="B30" s="5" t="n">
        <v>1397649</v>
      </c>
      <c r="C30" s="5" t="n">
        <v>1343380</v>
      </c>
    </row>
    <row r="31" spans="1:3">
      <c r="A31" s="4" t="s">
        <v>91</v>
      </c>
      <c r="B31" s="4" t="s">
        <v>92</v>
      </c>
      <c r="C31" s="4" t="s">
        <v>92</v>
      </c>
    </row>
    <row r="32" spans="1:3">
      <c r="A32" s="3" t="s">
        <v>93</v>
      </c>
    </row>
    <row r="33" spans="1:3">
      <c r="A33" s="4" t="s">
        <v>94</v>
      </c>
      <c r="B33" s="5" t="n">
        <v>3</v>
      </c>
      <c r="C33" s="5" t="n">
        <v>3</v>
      </c>
    </row>
    <row r="34" spans="1:3">
      <c r="A34" s="4" t="s">
        <v>95</v>
      </c>
      <c r="B34" s="5" t="n">
        <v>331558</v>
      </c>
      <c r="C34" s="5" t="n">
        <v>325292</v>
      </c>
    </row>
    <row r="35" spans="1:3">
      <c r="A35" s="4" t="s">
        <v>96</v>
      </c>
      <c r="B35" s="5" t="n">
        <v>8550</v>
      </c>
      <c r="C35" s="5" t="n">
        <v>-6527</v>
      </c>
    </row>
    <row r="36" spans="1:3">
      <c r="A36" s="4" t="s">
        <v>97</v>
      </c>
      <c r="B36" s="5" t="n">
        <v>-101078</v>
      </c>
      <c r="C36" s="5" t="n">
        <v>-89185</v>
      </c>
    </row>
    <row r="37" spans="1:3">
      <c r="A37" s="4" t="s">
        <v>98</v>
      </c>
      <c r="B37" s="5" t="n">
        <v>206197</v>
      </c>
      <c r="C37" s="5" t="n">
        <v>195750</v>
      </c>
    </row>
    <row r="38" spans="1:3">
      <c r="A38" s="4" t="s">
        <v>99</v>
      </c>
      <c r="B38" s="5" t="n">
        <v>445230</v>
      </c>
      <c r="C38" s="5" t="n">
        <v>425333</v>
      </c>
    </row>
    <row r="39" spans="1:3">
      <c r="A39" s="4" t="s">
        <v>100</v>
      </c>
      <c r="B39" s="6" t="n">
        <v>1842879</v>
      </c>
      <c r="C39" s="6" t="n">
        <v>1768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57</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1</v>
      </c>
    </row>
    <row r="2" spans="1:3">
      <c r="A2" s="3" t="s">
        <v>102</v>
      </c>
    </row>
    <row r="3" spans="1:3">
      <c r="A3" s="4" t="s">
        <v>103</v>
      </c>
      <c r="B3" s="6" t="n">
        <v>604821</v>
      </c>
      <c r="C3" s="6" t="n">
        <v>518391</v>
      </c>
    </row>
    <row r="4" spans="1:3">
      <c r="A4" s="4" t="s">
        <v>104</v>
      </c>
      <c r="C4" s="6" t="n">
        <v>18698</v>
      </c>
    </row>
    <row r="5" spans="1:3">
      <c r="A5" s="4" t="s">
        <v>105</v>
      </c>
      <c r="B5" s="7" t="n">
        <v>0.0001</v>
      </c>
      <c r="C5" s="7" t="n">
        <v>0.0001</v>
      </c>
    </row>
    <row r="6" spans="1:3">
      <c r="A6" s="4" t="s">
        <v>106</v>
      </c>
      <c r="B6" s="5" t="n">
        <v>50000000</v>
      </c>
      <c r="C6" s="5" t="n">
        <v>50000000</v>
      </c>
    </row>
    <row r="7" spans="1:3">
      <c r="A7" s="4" t="s">
        <v>107</v>
      </c>
      <c r="B7" s="5" t="n">
        <v>29534375</v>
      </c>
      <c r="C7" s="5" t="n">
        <v>30083559</v>
      </c>
    </row>
    <row r="8" spans="1:3">
      <c r="A8" s="4" t="s">
        <v>108</v>
      </c>
      <c r="B8" s="5" t="n">
        <v>28963841</v>
      </c>
      <c r="C8" s="5" t="n">
        <v>29477756</v>
      </c>
    </row>
    <row r="9" spans="1:3">
      <c r="A9" s="4" t="s">
        <v>109</v>
      </c>
      <c r="B9" s="5" t="n">
        <v>8036560</v>
      </c>
      <c r="C9" s="5" t="n">
        <v>7214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33</v>
      </c>
    </row>
    <row r="4" spans="1:2">
      <c r="A4" s="4" t="s">
        <v>296</v>
      </c>
      <c r="B4" s="4" t="s">
        <v>297</v>
      </c>
    </row>
    <row r="5" spans="1:2">
      <c r="A5" s="4" t="s">
        <v>244</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39</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54</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57</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37303</v>
      </c>
      <c r="C4" s="6" t="n">
        <v>233613</v>
      </c>
      <c r="D4" s="6" t="n">
        <v>702491</v>
      </c>
      <c r="E4" s="6" t="n">
        <v>701643</v>
      </c>
    </row>
    <row r="5" spans="1:5">
      <c r="A5" s="4" t="s">
        <v>115</v>
      </c>
      <c r="B5" s="5" t="n">
        <v>-5686</v>
      </c>
      <c r="C5" s="5" t="n">
        <v>551</v>
      </c>
      <c r="D5" s="5" t="n">
        <v>-12326</v>
      </c>
      <c r="E5" s="5" t="n">
        <v>-9345</v>
      </c>
    </row>
    <row r="6" spans="1:5">
      <c r="A6" s="4" t="s">
        <v>116</v>
      </c>
      <c r="B6" s="5" t="n">
        <v>231617</v>
      </c>
      <c r="C6" s="5" t="n">
        <v>234164</v>
      </c>
      <c r="D6" s="5" t="n">
        <v>690165</v>
      </c>
      <c r="E6" s="5" t="n">
        <v>692298</v>
      </c>
    </row>
    <row r="7" spans="1:5">
      <c r="A7" s="4" t="s">
        <v>117</v>
      </c>
      <c r="B7" s="5" t="n">
        <v>-107755</v>
      </c>
      <c r="C7" s="5" t="n">
        <v>-115926</v>
      </c>
      <c r="D7" s="5" t="n">
        <v>-342529</v>
      </c>
      <c r="E7" s="5" t="n">
        <v>-356748</v>
      </c>
    </row>
    <row r="8" spans="1:5">
      <c r="A8" s="4" t="s">
        <v>118</v>
      </c>
      <c r="B8" s="5" t="n">
        <v>123862</v>
      </c>
      <c r="C8" s="5" t="n">
        <v>118238</v>
      </c>
      <c r="D8" s="5" t="n">
        <v>347636</v>
      </c>
      <c r="E8" s="5" t="n">
        <v>335550</v>
      </c>
    </row>
    <row r="9" spans="1:5">
      <c r="A9" s="4" t="s">
        <v>119</v>
      </c>
      <c r="B9" s="5" t="n">
        <v>3655</v>
      </c>
      <c r="C9" s="5" t="n">
        <v>3847</v>
      </c>
      <c r="D9" s="5" t="n">
        <v>11157</v>
      </c>
      <c r="E9" s="5" t="n">
        <v>9704</v>
      </c>
    </row>
    <row r="10" spans="1:5">
      <c r="A10" s="4" t="s">
        <v>120</v>
      </c>
      <c r="B10" s="5" t="n">
        <v>805</v>
      </c>
      <c r="C10" s="5" t="n">
        <v>-123</v>
      </c>
      <c r="D10" s="5" t="n">
        <v>3132</v>
      </c>
      <c r="E10" s="5" t="n">
        <v>-1234</v>
      </c>
    </row>
    <row r="11" spans="1:5">
      <c r="A11" s="4" t="s">
        <v>121</v>
      </c>
      <c r="B11" s="5" t="n">
        <v>3377</v>
      </c>
      <c r="C11" s="5" t="n">
        <v>3333</v>
      </c>
      <c r="D11" s="5" t="n">
        <v>10878</v>
      </c>
      <c r="E11" s="5" t="n">
        <v>11273</v>
      </c>
    </row>
    <row r="12" spans="1:5">
      <c r="A12" s="4" t="s">
        <v>122</v>
      </c>
      <c r="B12" s="5" t="n">
        <v>131699</v>
      </c>
      <c r="C12" s="5" t="n">
        <v>125295</v>
      </c>
      <c r="D12" s="5" t="n">
        <v>372803</v>
      </c>
      <c r="E12" s="5" t="n">
        <v>355293</v>
      </c>
    </row>
    <row r="13" spans="1:5">
      <c r="A13" s="3" t="s">
        <v>123</v>
      </c>
    </row>
    <row r="14" spans="1:5">
      <c r="A14" s="4" t="s">
        <v>124</v>
      </c>
      <c r="B14" s="5" t="n">
        <v>70052</v>
      </c>
      <c r="C14" s="5" t="n">
        <v>58695</v>
      </c>
      <c r="D14" s="5" t="n">
        <v>206490</v>
      </c>
      <c r="E14" s="5" t="n">
        <v>177775</v>
      </c>
    </row>
    <row r="15" spans="1:5">
      <c r="A15" s="4" t="s">
        <v>125</v>
      </c>
      <c r="B15" s="5" t="n">
        <v>26686</v>
      </c>
      <c r="C15" s="5" t="n">
        <v>26569</v>
      </c>
      <c r="D15" s="5" t="n">
        <v>79793</v>
      </c>
      <c r="E15" s="5" t="n">
        <v>58167</v>
      </c>
    </row>
    <row r="16" spans="1:5">
      <c r="A16" s="4" t="s">
        <v>126</v>
      </c>
      <c r="B16" s="5" t="n">
        <v>21477</v>
      </c>
      <c r="C16" s="5" t="n">
        <v>25815</v>
      </c>
      <c r="D16" s="5" t="n">
        <v>58465</v>
      </c>
      <c r="E16" s="5" t="n">
        <v>72167</v>
      </c>
    </row>
    <row r="17" spans="1:5">
      <c r="A17" s="4" t="s">
        <v>127</v>
      </c>
      <c r="B17" s="5" t="n">
        <v>118215</v>
      </c>
      <c r="C17" s="5" t="n">
        <v>111079</v>
      </c>
      <c r="D17" s="5" t="n">
        <v>344748</v>
      </c>
      <c r="E17" s="5" t="n">
        <v>308109</v>
      </c>
    </row>
    <row r="18" spans="1:5">
      <c r="A18" s="4" t="s">
        <v>128</v>
      </c>
      <c r="B18" s="5" t="n">
        <v>13484</v>
      </c>
      <c r="C18" s="5" t="n">
        <v>14216</v>
      </c>
      <c r="D18" s="5" t="n">
        <v>28055</v>
      </c>
      <c r="E18" s="5" t="n">
        <v>47184</v>
      </c>
    </row>
    <row r="19" spans="1:5">
      <c r="A19" s="4" t="s">
        <v>129</v>
      </c>
      <c r="B19" s="5" t="n">
        <v>2401</v>
      </c>
      <c r="C19" s="5" t="n">
        <v>5225</v>
      </c>
      <c r="D19" s="5" t="n">
        <v>6502</v>
      </c>
      <c r="E19" s="5" t="n">
        <v>15431</v>
      </c>
    </row>
    <row r="20" spans="1:5">
      <c r="A20" s="4" t="s">
        <v>130</v>
      </c>
      <c r="D20" s="5" t="n">
        <v>48</v>
      </c>
      <c r="E20" s="5" t="n">
        <v>-542</v>
      </c>
    </row>
    <row r="21" spans="1:5">
      <c r="A21" s="4" t="s">
        <v>131</v>
      </c>
      <c r="B21" s="5" t="n">
        <v>11083</v>
      </c>
      <c r="C21" s="5" t="n">
        <v>8991</v>
      </c>
      <c r="D21" s="5" t="n">
        <v>21505</v>
      </c>
      <c r="E21" s="5" t="n">
        <v>32295</v>
      </c>
    </row>
    <row r="22" spans="1:5">
      <c r="A22" s="4" t="s">
        <v>132</v>
      </c>
      <c r="B22" s="5" t="n">
        <v>2950</v>
      </c>
      <c r="C22" s="5" t="n">
        <v>3002</v>
      </c>
      <c r="D22" s="5" t="n">
        <v>5687</v>
      </c>
      <c r="E22" s="5" t="n">
        <v>9068</v>
      </c>
    </row>
    <row r="23" spans="1:5">
      <c r="A23" s="4" t="s">
        <v>133</v>
      </c>
      <c r="B23" s="5" t="n">
        <v>8133</v>
      </c>
      <c r="C23" s="5" t="n">
        <v>5989</v>
      </c>
      <c r="D23" s="5" t="n">
        <v>15818</v>
      </c>
      <c r="E23" s="5" t="n">
        <v>23227</v>
      </c>
    </row>
    <row r="24" spans="1:5">
      <c r="A24" s="3" t="s">
        <v>134</v>
      </c>
    </row>
    <row r="25" spans="1:5">
      <c r="A25" s="4" t="s">
        <v>135</v>
      </c>
      <c r="B25" s="5" t="n">
        <v>4429</v>
      </c>
      <c r="C25" s="5" t="n">
        <v>-2895</v>
      </c>
      <c r="D25" s="5" t="n">
        <v>19533</v>
      </c>
      <c r="E25" s="5" t="n">
        <v>-9918</v>
      </c>
    </row>
    <row r="26" spans="1:5">
      <c r="A26" s="4" t="s">
        <v>136</v>
      </c>
      <c r="B26" s="5" t="n">
        <v>-103</v>
      </c>
      <c r="C26" s="5" t="n">
        <v>-5</v>
      </c>
      <c r="D26" s="5" t="n">
        <v>291</v>
      </c>
      <c r="E26" s="5" t="n">
        <v>307</v>
      </c>
    </row>
    <row r="27" spans="1:5">
      <c r="A27" s="4" t="s">
        <v>137</v>
      </c>
      <c r="B27" s="5" t="n">
        <v>-1035</v>
      </c>
      <c r="C27" s="5" t="n">
        <v>1665</v>
      </c>
      <c r="D27" s="5" t="n">
        <v>-4747</v>
      </c>
      <c r="E27" s="5" t="n">
        <v>3249</v>
      </c>
    </row>
    <row r="28" spans="1:5">
      <c r="A28" s="4" t="s">
        <v>138</v>
      </c>
      <c r="B28" s="6" t="n">
        <v>11424</v>
      </c>
      <c r="C28" s="6" t="n">
        <v>4754</v>
      </c>
      <c r="D28" s="6" t="n">
        <v>30895</v>
      </c>
      <c r="E28" s="6" t="n">
        <v>16865</v>
      </c>
    </row>
    <row r="29" spans="1:5">
      <c r="A29" s="3" t="s">
        <v>139</v>
      </c>
    </row>
    <row r="30" spans="1:5">
      <c r="A30" s="4" t="s">
        <v>140</v>
      </c>
      <c r="B30" s="5" t="n">
        <v>29109962</v>
      </c>
      <c r="C30" s="5" t="n">
        <v>25631871</v>
      </c>
      <c r="D30" s="5" t="n">
        <v>29329742</v>
      </c>
      <c r="E30" s="5" t="n">
        <v>25663415</v>
      </c>
    </row>
    <row r="31" spans="1:5">
      <c r="A31" s="4" t="s">
        <v>141</v>
      </c>
      <c r="B31" s="5" t="n">
        <v>29168392</v>
      </c>
      <c r="C31" s="5" t="n">
        <v>26046938</v>
      </c>
      <c r="D31" s="5" t="n">
        <v>29352756</v>
      </c>
      <c r="E31" s="5" t="n">
        <v>26340759</v>
      </c>
    </row>
    <row r="32" spans="1:5">
      <c r="A32" s="3" t="s">
        <v>142</v>
      </c>
    </row>
    <row r="33" spans="1:5">
      <c r="A33" s="4" t="s">
        <v>140</v>
      </c>
      <c r="B33" s="8" t="n">
        <v>0.28</v>
      </c>
      <c r="C33" s="8" t="n">
        <v>0.23</v>
      </c>
      <c r="D33" s="8" t="n">
        <v>0.54</v>
      </c>
      <c r="E33" s="8" t="n">
        <v>0.91</v>
      </c>
    </row>
    <row r="34" spans="1:5">
      <c r="A34" s="4" t="s">
        <v>141</v>
      </c>
      <c r="B34" s="8" t="n">
        <v>0.28</v>
      </c>
      <c r="C34" s="8" t="n">
        <v>0.23</v>
      </c>
      <c r="D34" s="8" t="n">
        <v>0.54</v>
      </c>
      <c r="E34" s="8" t="n">
        <v>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57</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6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57</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7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73</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90</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233</v>
      </c>
    </row>
    <row r="3" spans="1:2">
      <c r="A3" s="4" t="s">
        <v>370</v>
      </c>
      <c r="B3" s="9" t="n">
        <v>2.8</v>
      </c>
    </row>
    <row r="4" spans="1:2">
      <c r="A4" s="4" t="s">
        <v>371</v>
      </c>
      <c r="B4" s="9"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1</v>
      </c>
    </row>
    <row r="2" spans="1:3">
      <c r="A2" s="3" t="s">
        <v>373</v>
      </c>
    </row>
    <row r="3" spans="1:3">
      <c r="A3" s="4" t="s">
        <v>374</v>
      </c>
      <c r="B3" s="6" t="n">
        <v>604821</v>
      </c>
      <c r="C3" s="6" t="n">
        <v>518391</v>
      </c>
    </row>
    <row r="4" spans="1:3">
      <c r="A4" s="4" t="s">
        <v>375</v>
      </c>
      <c r="B4" s="5" t="n">
        <v>11511</v>
      </c>
      <c r="C4" s="5" t="n">
        <v>377</v>
      </c>
    </row>
    <row r="5" spans="1:3">
      <c r="A5" s="4" t="s">
        <v>376</v>
      </c>
      <c r="B5" s="5" t="n">
        <v>248</v>
      </c>
      <c r="C5" s="5" t="n">
        <v>9119</v>
      </c>
    </row>
    <row r="6" spans="1:3">
      <c r="A6" s="4" t="s">
        <v>377</v>
      </c>
      <c r="B6" s="5" t="n">
        <v>616084</v>
      </c>
      <c r="C6" s="5" t="n">
        <v>509649</v>
      </c>
    </row>
    <row r="7" spans="1:3">
      <c r="A7" s="4" t="s">
        <v>378</v>
      </c>
    </row>
    <row r="8" spans="1:3">
      <c r="A8" s="3" t="s">
        <v>373</v>
      </c>
    </row>
    <row r="9" spans="1:3">
      <c r="A9" s="4" t="s">
        <v>374</v>
      </c>
      <c r="B9" s="5" t="n">
        <v>62492</v>
      </c>
      <c r="C9" s="5" t="n">
        <v>48739</v>
      </c>
    </row>
    <row r="10" spans="1:3">
      <c r="A10" s="4" t="s">
        <v>375</v>
      </c>
      <c r="B10" s="5" t="n">
        <v>521</v>
      </c>
      <c r="C10" s="5" t="n">
        <v>40</v>
      </c>
    </row>
    <row r="11" spans="1:3">
      <c r="A11" s="4" t="s">
        <v>376</v>
      </c>
      <c r="B11" s="5" t="n">
        <v>24</v>
      </c>
      <c r="C11" s="5" t="n">
        <v>738</v>
      </c>
    </row>
    <row r="12" spans="1:3">
      <c r="A12" s="4" t="s">
        <v>377</v>
      </c>
      <c r="B12" s="5" t="n">
        <v>62989</v>
      </c>
      <c r="C12" s="5" t="n">
        <v>48041</v>
      </c>
    </row>
    <row r="13" spans="1:3">
      <c r="A13" s="4" t="s">
        <v>379</v>
      </c>
    </row>
    <row r="14" spans="1:3">
      <c r="A14" s="3" t="s">
        <v>373</v>
      </c>
    </row>
    <row r="15" spans="1:3">
      <c r="A15" s="4" t="s">
        <v>374</v>
      </c>
      <c r="B15" s="5" t="n">
        <v>79141</v>
      </c>
      <c r="C15" s="5" t="n">
        <v>60028</v>
      </c>
    </row>
    <row r="16" spans="1:3">
      <c r="A16" s="4" t="s">
        <v>375</v>
      </c>
      <c r="B16" s="5" t="n">
        <v>2090</v>
      </c>
      <c r="C16" s="5" t="n">
        <v>46</v>
      </c>
    </row>
    <row r="17" spans="1:3">
      <c r="A17" s="4" t="s">
        <v>376</v>
      </c>
      <c r="B17" s="5" t="n">
        <v>20</v>
      </c>
      <c r="C17" s="5" t="n">
        <v>785</v>
      </c>
    </row>
    <row r="18" spans="1:3">
      <c r="A18" s="4" t="s">
        <v>377</v>
      </c>
      <c r="B18" s="5" t="n">
        <v>81211</v>
      </c>
      <c r="C18" s="5" t="n">
        <v>59289</v>
      </c>
    </row>
    <row r="19" spans="1:3">
      <c r="A19" s="4" t="s">
        <v>380</v>
      </c>
    </row>
    <row r="20" spans="1:3">
      <c r="A20" s="3" t="s">
        <v>373</v>
      </c>
    </row>
    <row r="21" spans="1:3">
      <c r="A21" s="4" t="s">
        <v>374</v>
      </c>
      <c r="B21" s="5" t="n">
        <v>264897</v>
      </c>
      <c r="C21" s="5" t="n">
        <v>249026</v>
      </c>
    </row>
    <row r="22" spans="1:3">
      <c r="A22" s="4" t="s">
        <v>375</v>
      </c>
      <c r="B22" s="5" t="n">
        <v>4782</v>
      </c>
      <c r="C22" s="5" t="n">
        <v>210</v>
      </c>
    </row>
    <row r="23" spans="1:3">
      <c r="A23" s="4" t="s">
        <v>376</v>
      </c>
      <c r="B23" s="5" t="n">
        <v>160</v>
      </c>
      <c r="C23" s="5" t="n">
        <v>3881</v>
      </c>
    </row>
    <row r="24" spans="1:3">
      <c r="A24" s="4" t="s">
        <v>377</v>
      </c>
      <c r="B24" s="5" t="n">
        <v>269519</v>
      </c>
      <c r="C24" s="5" t="n">
        <v>245355</v>
      </c>
    </row>
    <row r="25" spans="1:3">
      <c r="A25" s="4" t="s">
        <v>381</v>
      </c>
    </row>
    <row r="26" spans="1:3">
      <c r="A26" s="3" t="s">
        <v>373</v>
      </c>
    </row>
    <row r="27" spans="1:3">
      <c r="A27" s="4" t="s">
        <v>374</v>
      </c>
      <c r="B27" s="5" t="n">
        <v>198291</v>
      </c>
      <c r="C27" s="5" t="n">
        <v>155678</v>
      </c>
    </row>
    <row r="28" spans="1:3">
      <c r="A28" s="4" t="s">
        <v>375</v>
      </c>
      <c r="B28" s="5" t="n">
        <v>4118</v>
      </c>
      <c r="C28" s="5" t="n">
        <v>81</v>
      </c>
    </row>
    <row r="29" spans="1:3">
      <c r="A29" s="4" t="s">
        <v>376</v>
      </c>
      <c r="B29" s="5" t="n">
        <v>44</v>
      </c>
      <c r="C29" s="5" t="n">
        <v>3302</v>
      </c>
    </row>
    <row r="30" spans="1:3">
      <c r="A30" s="4" t="s">
        <v>377</v>
      </c>
      <c r="B30" s="6" t="n">
        <v>202365</v>
      </c>
      <c r="C30" s="5" t="n">
        <v>152457</v>
      </c>
    </row>
    <row r="31" spans="1:3">
      <c r="A31" s="4" t="s">
        <v>382</v>
      </c>
    </row>
    <row r="32" spans="1:3">
      <c r="A32" s="3" t="s">
        <v>373</v>
      </c>
    </row>
    <row r="33" spans="1:3">
      <c r="A33" s="4" t="s">
        <v>374</v>
      </c>
      <c r="C33" s="5" t="n">
        <v>4920</v>
      </c>
    </row>
    <row r="34" spans="1:3">
      <c r="A34" s="4" t="s">
        <v>376</v>
      </c>
      <c r="C34" s="5" t="n">
        <v>413</v>
      </c>
    </row>
    <row r="35" spans="1:3">
      <c r="A35" s="4" t="s">
        <v>377</v>
      </c>
      <c r="C35" s="6" t="n">
        <v>4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1</v>
      </c>
    </row>
    <row r="2" spans="1:3">
      <c r="A2" s="3" t="s">
        <v>373</v>
      </c>
    </row>
    <row r="3" spans="1:3">
      <c r="A3" s="4" t="s">
        <v>384</v>
      </c>
      <c r="B3" s="6" t="n">
        <v>616084</v>
      </c>
      <c r="C3" s="6" t="n">
        <v>509649</v>
      </c>
    </row>
    <row r="4" spans="1:3">
      <c r="A4" s="4" t="s">
        <v>378</v>
      </c>
    </row>
    <row r="5" spans="1:3">
      <c r="A5" s="3" t="s">
        <v>373</v>
      </c>
    </row>
    <row r="6" spans="1:3">
      <c r="A6" s="4" t="s">
        <v>384</v>
      </c>
      <c r="B6" s="5" t="n">
        <v>62989</v>
      </c>
      <c r="C6" s="5" t="n">
        <v>48041</v>
      </c>
    </row>
    <row r="7" spans="1:3">
      <c r="A7" s="4" t="s">
        <v>385</v>
      </c>
    </row>
    <row r="8" spans="1:3">
      <c r="A8" s="3" t="s">
        <v>373</v>
      </c>
    </row>
    <row r="9" spans="1:3">
      <c r="A9" s="4" t="s">
        <v>384</v>
      </c>
      <c r="B9" s="6" t="n">
        <v>24500</v>
      </c>
      <c r="C9" s="6" t="n">
        <v>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3</v>
      </c>
      <c r="B1" s="2" t="s">
        <v>111</v>
      </c>
      <c r="C1" s="2" t="s">
        <v>1</v>
      </c>
    </row>
    <row r="2" spans="1:3">
      <c r="B2" s="2" t="s">
        <v>2</v>
      </c>
      <c r="C2" s="2" t="s">
        <v>2</v>
      </c>
    </row>
    <row r="3" spans="1:3">
      <c r="A3" s="4" t="s">
        <v>144</v>
      </c>
      <c r="B3" s="6" t="n">
        <v>15062</v>
      </c>
      <c r="C3" s="6" t="n">
        <v>48828</v>
      </c>
    </row>
    <row r="4" spans="1:3">
      <c r="A4" s="4" t="s">
        <v>145</v>
      </c>
    </row>
    <row r="5" spans="1:3">
      <c r="A5" s="4" t="s">
        <v>144</v>
      </c>
      <c r="B5" s="5" t="n">
        <v>11300</v>
      </c>
      <c r="C5" s="5" t="n">
        <v>36800</v>
      </c>
    </row>
    <row r="6" spans="1:3">
      <c r="A6" s="4" t="s">
        <v>146</v>
      </c>
    </row>
    <row r="7" spans="1:3">
      <c r="A7" s="4" t="s">
        <v>144</v>
      </c>
      <c r="B7" s="6" t="n">
        <v>3700</v>
      </c>
      <c r="C7" s="6" t="n">
        <v>12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111</v>
      </c>
      <c r="D1" s="2" t="s">
        <v>1</v>
      </c>
    </row>
    <row r="2" spans="1:5">
      <c r="B2" s="2" t="s">
        <v>2</v>
      </c>
      <c r="C2" s="2" t="s">
        <v>112</v>
      </c>
      <c r="D2" s="2" t="s">
        <v>2</v>
      </c>
      <c r="E2" s="2" t="s">
        <v>112</v>
      </c>
    </row>
    <row r="3" spans="1:5">
      <c r="A3" s="3" t="s">
        <v>373</v>
      </c>
    </row>
    <row r="4" spans="1:5">
      <c r="A4" s="4" t="s">
        <v>387</v>
      </c>
      <c r="B4" s="6" t="n">
        <v>108</v>
      </c>
      <c r="C4" s="6" t="n">
        <v>1</v>
      </c>
      <c r="D4" s="6" t="n">
        <v>2281</v>
      </c>
      <c r="E4" s="6" t="n">
        <v>79</v>
      </c>
    </row>
    <row r="5" spans="1:5">
      <c r="A5" s="4" t="s">
        <v>388</v>
      </c>
      <c r="C5" s="5" t="n">
        <v>-8</v>
      </c>
      <c r="D5" s="5" t="n">
        <v>-143</v>
      </c>
      <c r="E5" s="5" t="n">
        <v>-422</v>
      </c>
    </row>
    <row r="6" spans="1:5">
      <c r="A6" s="4" t="s">
        <v>389</v>
      </c>
      <c r="B6" s="5" t="n">
        <v>108</v>
      </c>
      <c r="C6" s="5" t="n">
        <v>-7</v>
      </c>
      <c r="D6" s="5" t="n">
        <v>2138</v>
      </c>
      <c r="E6" s="5" t="n">
        <v>-343</v>
      </c>
    </row>
    <row r="7" spans="1:5">
      <c r="A7" s="4" t="s">
        <v>390</v>
      </c>
      <c r="B7" s="5" t="n">
        <v>43255</v>
      </c>
      <c r="C7" s="5" t="n">
        <v>173</v>
      </c>
      <c r="D7" s="5" t="n">
        <v>67747</v>
      </c>
      <c r="E7" s="5" t="n">
        <v>27612</v>
      </c>
    </row>
    <row r="8" spans="1:5">
      <c r="A8" s="4" t="s">
        <v>391</v>
      </c>
      <c r="B8" s="5" t="n">
        <v>2317</v>
      </c>
      <c r="C8" s="5" t="n">
        <v>263</v>
      </c>
      <c r="D8" s="5" t="n">
        <v>4985</v>
      </c>
      <c r="E8" s="5" t="n">
        <v>53218</v>
      </c>
    </row>
    <row r="9" spans="1:5">
      <c r="A9" s="4" t="s">
        <v>392</v>
      </c>
      <c r="B9" s="5" t="n">
        <v>45572</v>
      </c>
      <c r="C9" s="5" t="n">
        <v>436</v>
      </c>
      <c r="D9" s="5" t="n">
        <v>72732</v>
      </c>
      <c r="E9" s="5" t="n">
        <v>80830</v>
      </c>
    </row>
    <row r="10" spans="1:5">
      <c r="A10" s="4" t="s">
        <v>393</v>
      </c>
    </row>
    <row r="11" spans="1:5">
      <c r="A11" s="3" t="s">
        <v>373</v>
      </c>
    </row>
    <row r="12" spans="1:5">
      <c r="A12" s="4" t="s">
        <v>387</v>
      </c>
      <c r="B12" s="5" t="n">
        <v>108</v>
      </c>
      <c r="D12" s="5" t="n">
        <v>958</v>
      </c>
      <c r="E12" s="5" t="n">
        <v>78</v>
      </c>
    </row>
    <row r="13" spans="1:5">
      <c r="A13" s="4" t="s">
        <v>388</v>
      </c>
      <c r="D13" s="5" t="n">
        <v>-76</v>
      </c>
      <c r="E13" s="5" t="n">
        <v>-237</v>
      </c>
    </row>
    <row r="14" spans="1:5">
      <c r="A14" s="4" t="s">
        <v>390</v>
      </c>
      <c r="B14" s="5" t="n">
        <v>43255</v>
      </c>
      <c r="C14" s="5" t="n">
        <v>15</v>
      </c>
      <c r="D14" s="5" t="n">
        <v>45143</v>
      </c>
      <c r="E14" s="5" t="n">
        <v>27443</v>
      </c>
    </row>
    <row r="15" spans="1:5">
      <c r="A15" s="4" t="s">
        <v>391</v>
      </c>
      <c r="B15" s="6" t="n">
        <v>2317</v>
      </c>
      <c r="D15" s="5" t="n">
        <v>2611</v>
      </c>
      <c r="E15" s="5" t="n">
        <v>49025</v>
      </c>
    </row>
    <row r="16" spans="1:5">
      <c r="A16" s="4" t="s">
        <v>394</v>
      </c>
    </row>
    <row r="17" spans="1:5">
      <c r="A17" s="3" t="s">
        <v>373</v>
      </c>
    </row>
    <row r="18" spans="1:5">
      <c r="A18" s="4" t="s">
        <v>387</v>
      </c>
      <c r="C18" s="5" t="n">
        <v>1</v>
      </c>
      <c r="D18" s="5" t="n">
        <v>1323</v>
      </c>
      <c r="E18" s="5" t="n">
        <v>1</v>
      </c>
    </row>
    <row r="19" spans="1:5">
      <c r="A19" s="4" t="s">
        <v>388</v>
      </c>
      <c r="C19" s="5" t="n">
        <v>-8</v>
      </c>
      <c r="D19" s="5" t="n">
        <v>-67</v>
      </c>
      <c r="E19" s="5" t="n">
        <v>-185</v>
      </c>
    </row>
    <row r="20" spans="1:5">
      <c r="A20" s="4" t="s">
        <v>390</v>
      </c>
      <c r="C20" s="5" t="n">
        <v>173</v>
      </c>
      <c r="D20" s="5" t="n">
        <v>22604</v>
      </c>
      <c r="E20" s="5" t="n">
        <v>169</v>
      </c>
    </row>
    <row r="21" spans="1:5">
      <c r="A21" s="4" t="s">
        <v>391</v>
      </c>
      <c r="C21" s="6" t="n">
        <v>263</v>
      </c>
      <c r="D21" s="6" t="n">
        <v>2374</v>
      </c>
      <c r="E21" s="6" t="n">
        <v>41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95</v>
      </c>
      <c r="B1" s="2" t="s">
        <v>111</v>
      </c>
      <c r="D1" s="2" t="s">
        <v>1</v>
      </c>
    </row>
    <row r="2" spans="1:6">
      <c r="B2" s="2" t="s">
        <v>2</v>
      </c>
      <c r="C2" s="2" t="s">
        <v>112</v>
      </c>
      <c r="D2" s="2" t="s">
        <v>2</v>
      </c>
      <c r="E2" s="2" t="s">
        <v>112</v>
      </c>
      <c r="F2" s="2" t="s">
        <v>61</v>
      </c>
    </row>
    <row r="3" spans="1:6">
      <c r="A3" s="3" t="s">
        <v>396</v>
      </c>
    </row>
    <row r="4" spans="1:6">
      <c r="A4" s="4" t="s">
        <v>121</v>
      </c>
      <c r="B4" s="6" t="n">
        <v>3377000</v>
      </c>
      <c r="C4" s="6" t="n">
        <v>3333000</v>
      </c>
      <c r="D4" s="6" t="n">
        <v>10878000</v>
      </c>
      <c r="E4" s="6" t="n">
        <v>11273000</v>
      </c>
    </row>
    <row r="5" spans="1:6">
      <c r="A5" s="4" t="s">
        <v>120</v>
      </c>
      <c r="B5" s="5" t="n">
        <v>805000</v>
      </c>
      <c r="C5" s="5" t="n">
        <v>-123000</v>
      </c>
      <c r="D5" s="5" t="n">
        <v>3132000</v>
      </c>
      <c r="E5" s="5" t="n">
        <v>-1234000</v>
      </c>
    </row>
    <row r="6" spans="1:6">
      <c r="A6" s="4" t="s">
        <v>397</v>
      </c>
      <c r="B6" s="5" t="n">
        <v>0</v>
      </c>
      <c r="C6" s="5" t="n">
        <v>428000</v>
      </c>
      <c r="D6" s="5" t="n">
        <v>26521000</v>
      </c>
      <c r="E6" s="5" t="n">
        <v>4209000</v>
      </c>
    </row>
    <row r="7" spans="1:6">
      <c r="A7" s="4" t="s">
        <v>398</v>
      </c>
      <c r="C7" s="5" t="n">
        <v>7900</v>
      </c>
      <c r="D7" s="5" t="n">
        <v>2400000</v>
      </c>
      <c r="E7" s="5" t="n">
        <v>1100</v>
      </c>
    </row>
    <row r="8" spans="1:6">
      <c r="A8" s="4" t="s">
        <v>399</v>
      </c>
      <c r="C8" s="5" t="n">
        <v>14700</v>
      </c>
      <c r="D8" s="5" t="n">
        <v>1200000</v>
      </c>
      <c r="E8" s="5" t="n">
        <v>184500</v>
      </c>
    </row>
    <row r="9" spans="1:6">
      <c r="A9" s="4" t="s">
        <v>400</v>
      </c>
      <c r="D9" s="5" t="n">
        <v>993600</v>
      </c>
    </row>
    <row r="10" spans="1:6">
      <c r="A10" s="4" t="s">
        <v>401</v>
      </c>
      <c r="B10" s="5" t="n">
        <v>27372000</v>
      </c>
      <c r="D10" s="5" t="n">
        <v>27372000</v>
      </c>
      <c r="F10" s="6" t="n">
        <v>2488000</v>
      </c>
    </row>
    <row r="11" spans="1:6">
      <c r="A11" s="4" t="s">
        <v>235</v>
      </c>
      <c r="B11" s="5" t="n">
        <v>645074000</v>
      </c>
      <c r="D11" s="5" t="n">
        <v>645074000</v>
      </c>
      <c r="F11" s="6" t="n">
        <v>528593000</v>
      </c>
    </row>
    <row r="12" spans="1:6">
      <c r="A12" s="4" t="s">
        <v>402</v>
      </c>
      <c r="B12" s="5" t="n">
        <v>272000</v>
      </c>
      <c r="C12" s="5" t="n">
        <v>94000</v>
      </c>
    </row>
    <row r="13" spans="1:6">
      <c r="A13" s="4" t="s">
        <v>403</v>
      </c>
      <c r="B13" s="5" t="n">
        <v>741000</v>
      </c>
      <c r="C13" s="5" t="n">
        <v>429000</v>
      </c>
      <c r="D13" s="5" t="n">
        <v>1958000</v>
      </c>
      <c r="E13" s="5" t="n">
        <v>1595000</v>
      </c>
    </row>
    <row r="14" spans="1:6">
      <c r="A14" s="4" t="s">
        <v>404</v>
      </c>
    </row>
    <row r="15" spans="1:6">
      <c r="A15" s="3" t="s">
        <v>396</v>
      </c>
    </row>
    <row r="16" spans="1:6">
      <c r="A16" s="4" t="s">
        <v>401</v>
      </c>
      <c r="B16" s="5" t="n">
        <v>6400000</v>
      </c>
      <c r="D16" s="5" t="n">
        <v>6400000</v>
      </c>
    </row>
    <row r="17" spans="1:6">
      <c r="A17" s="4" t="s">
        <v>405</v>
      </c>
    </row>
    <row r="18" spans="1:6">
      <c r="A18" s="3" t="s">
        <v>396</v>
      </c>
    </row>
    <row r="19" spans="1:6">
      <c r="A19" s="4" t="s">
        <v>401</v>
      </c>
      <c r="B19" s="5" t="n">
        <v>21000000</v>
      </c>
      <c r="D19" s="5" t="n">
        <v>21000000</v>
      </c>
    </row>
    <row r="20" spans="1:6">
      <c r="A20" s="4" t="s">
        <v>406</v>
      </c>
    </row>
    <row r="21" spans="1:6">
      <c r="A21" s="3" t="s">
        <v>396</v>
      </c>
    </row>
    <row r="22" spans="1:6">
      <c r="A22" s="4" t="s">
        <v>235</v>
      </c>
      <c r="B22" s="5" t="n">
        <v>24900000</v>
      </c>
      <c r="D22" s="5" t="n">
        <v>24900000</v>
      </c>
    </row>
    <row r="23" spans="1:6">
      <c r="A23" s="4" t="s">
        <v>403</v>
      </c>
      <c r="B23" s="6" t="n">
        <v>565000</v>
      </c>
      <c r="C23" s="5" t="n">
        <v>1300</v>
      </c>
    </row>
    <row r="24" spans="1:6">
      <c r="A24" s="4" t="s">
        <v>407</v>
      </c>
      <c r="D24" s="6" t="n">
        <v>1000000</v>
      </c>
    </row>
    <row r="25" spans="1:6">
      <c r="A25" s="4" t="s">
        <v>408</v>
      </c>
    </row>
    <row r="26" spans="1:6">
      <c r="A26" s="3" t="s">
        <v>396</v>
      </c>
    </row>
    <row r="27" spans="1:6">
      <c r="A27" s="4" t="s">
        <v>121</v>
      </c>
      <c r="C27" s="5" t="n">
        <v>128000</v>
      </c>
      <c r="E27" s="5" t="n">
        <v>927000</v>
      </c>
    </row>
    <row r="28" spans="1:6">
      <c r="A28" s="4" t="s">
        <v>120</v>
      </c>
      <c r="C28" s="6" t="n">
        <v>-128000</v>
      </c>
      <c r="E28" s="6" t="n">
        <v>-92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1</v>
      </c>
    </row>
    <row r="3" spans="1:3">
      <c r="A3" s="3" t="s">
        <v>236</v>
      </c>
    </row>
    <row r="4" spans="1:3">
      <c r="A4" s="4" t="s">
        <v>410</v>
      </c>
      <c r="B4" s="6" t="n">
        <v>67878</v>
      </c>
    </row>
    <row r="5" spans="1:3">
      <c r="A5" s="4" t="s">
        <v>411</v>
      </c>
      <c r="B5" s="5" t="n">
        <v>199455</v>
      </c>
    </row>
    <row r="6" spans="1:3">
      <c r="A6" s="4" t="s">
        <v>412</v>
      </c>
      <c r="B6" s="5" t="n">
        <v>139435</v>
      </c>
    </row>
    <row r="7" spans="1:3">
      <c r="A7" s="4" t="s">
        <v>413</v>
      </c>
      <c r="B7" s="5" t="n">
        <v>198053</v>
      </c>
    </row>
    <row r="8" spans="1:3">
      <c r="A8" s="4" t="s">
        <v>374</v>
      </c>
      <c r="B8" s="6" t="n">
        <v>604821</v>
      </c>
      <c r="C8" s="6" t="n">
        <v>518391</v>
      </c>
    </row>
    <row r="9" spans="1:3">
      <c r="A9" s="4" t="s">
        <v>414</v>
      </c>
      <c r="B9" s="4" t="s">
        <v>415</v>
      </c>
    </row>
    <row r="10" spans="1:3">
      <c r="A10" s="4" t="s">
        <v>416</v>
      </c>
      <c r="B10" s="4" t="s">
        <v>417</v>
      </c>
    </row>
    <row r="11" spans="1:3">
      <c r="A11" s="4" t="s">
        <v>418</v>
      </c>
      <c r="B11" s="4" t="s">
        <v>419</v>
      </c>
    </row>
    <row r="12" spans="1:3">
      <c r="A12" s="4" t="s">
        <v>420</v>
      </c>
      <c r="B12" s="4" t="s">
        <v>417</v>
      </c>
    </row>
    <row r="13" spans="1:3">
      <c r="A13" s="4" t="s">
        <v>421</v>
      </c>
      <c r="B13" s="4" t="s">
        <v>422</v>
      </c>
    </row>
    <row r="14" spans="1:3">
      <c r="A14" s="4" t="s">
        <v>423</v>
      </c>
      <c r="B14" s="6" t="n">
        <v>68007</v>
      </c>
    </row>
    <row r="15" spans="1:3">
      <c r="A15" s="4" t="s">
        <v>424</v>
      </c>
      <c r="B15" s="5" t="n">
        <v>201696</v>
      </c>
    </row>
    <row r="16" spans="1:3">
      <c r="A16" s="4" t="s">
        <v>425</v>
      </c>
      <c r="B16" s="5" t="n">
        <v>144386</v>
      </c>
    </row>
    <row r="17" spans="1:3">
      <c r="A17" s="4" t="s">
        <v>426</v>
      </c>
      <c r="B17" s="5" t="n">
        <v>201995</v>
      </c>
    </row>
    <row r="18" spans="1:3">
      <c r="A18" s="4" t="s">
        <v>427</v>
      </c>
      <c r="B18" s="6" t="n">
        <v>616084</v>
      </c>
      <c r="C18" s="6" t="n">
        <v>509649</v>
      </c>
    </row>
    <row r="19" spans="1:3">
      <c r="A19" s="4" t="s">
        <v>414</v>
      </c>
      <c r="B19" s="4" t="s">
        <v>415</v>
      </c>
    </row>
    <row r="20" spans="1:3">
      <c r="A20" s="4" t="s">
        <v>416</v>
      </c>
      <c r="B20" s="4" t="s">
        <v>417</v>
      </c>
    </row>
    <row r="21" spans="1:3">
      <c r="A21" s="4" t="s">
        <v>418</v>
      </c>
      <c r="B21" s="4" t="s">
        <v>419</v>
      </c>
    </row>
    <row r="22" spans="1:3">
      <c r="A22" s="4" t="s">
        <v>420</v>
      </c>
      <c r="B22" s="4" t="s">
        <v>417</v>
      </c>
    </row>
    <row r="23" spans="1:3">
      <c r="A23" s="4" t="s">
        <v>421</v>
      </c>
      <c r="B23"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11</v>
      </c>
      <c r="D1" s="2" t="s">
        <v>1</v>
      </c>
    </row>
    <row r="2" spans="1:5">
      <c r="B2" s="2" t="s">
        <v>2</v>
      </c>
      <c r="C2" s="2" t="s">
        <v>112</v>
      </c>
      <c r="D2" s="2" t="s">
        <v>2</v>
      </c>
      <c r="E2" s="2" t="s">
        <v>112</v>
      </c>
    </row>
    <row r="3" spans="1:5">
      <c r="A3" s="3" t="s">
        <v>373</v>
      </c>
    </row>
    <row r="4" spans="1:5">
      <c r="A4" s="4" t="s">
        <v>429</v>
      </c>
      <c r="B4" s="6" t="n">
        <v>4396</v>
      </c>
      <c r="C4" s="6" t="n">
        <v>4276</v>
      </c>
      <c r="D4" s="6" t="n">
        <v>13115</v>
      </c>
      <c r="E4" s="6" t="n">
        <v>11299</v>
      </c>
    </row>
    <row r="5" spans="1:5">
      <c r="A5" s="4" t="s">
        <v>430</v>
      </c>
      <c r="B5" s="5" t="n">
        <v>741</v>
      </c>
      <c r="C5" s="5" t="n">
        <v>429</v>
      </c>
      <c r="D5" s="5" t="n">
        <v>1958</v>
      </c>
      <c r="E5" s="5" t="n">
        <v>1595</v>
      </c>
    </row>
    <row r="6" spans="1:5">
      <c r="A6" s="4" t="s">
        <v>431</v>
      </c>
      <c r="B6" s="5" t="n">
        <v>3655</v>
      </c>
      <c r="C6" s="5" t="n">
        <v>3847</v>
      </c>
      <c r="D6" s="5" t="n">
        <v>11157</v>
      </c>
      <c r="E6" s="5" t="n">
        <v>9704</v>
      </c>
    </row>
    <row r="7" spans="1:5">
      <c r="A7" s="4" t="s">
        <v>393</v>
      </c>
    </row>
    <row r="8" spans="1:5">
      <c r="A8" s="3" t="s">
        <v>373</v>
      </c>
    </row>
    <row r="9" spans="1:5">
      <c r="A9" s="4" t="s">
        <v>429</v>
      </c>
      <c r="B9" s="5" t="n">
        <v>3492</v>
      </c>
      <c r="C9" s="5" t="n">
        <v>3020</v>
      </c>
      <c r="D9" s="5" t="n">
        <v>10625</v>
      </c>
      <c r="E9" s="5" t="n">
        <v>8018</v>
      </c>
    </row>
    <row r="10" spans="1:5">
      <c r="A10" s="4" t="s">
        <v>394</v>
      </c>
    </row>
    <row r="11" spans="1:5">
      <c r="A11" s="3" t="s">
        <v>373</v>
      </c>
    </row>
    <row r="12" spans="1:5">
      <c r="A12" s="4" t="s">
        <v>429</v>
      </c>
      <c r="B12" s="5" t="n">
        <v>22</v>
      </c>
      <c r="C12" s="5" t="n">
        <v>547</v>
      </c>
      <c r="D12" s="5" t="n">
        <v>944</v>
      </c>
      <c r="E12" s="5" t="n">
        <v>1252</v>
      </c>
    </row>
    <row r="13" spans="1:5">
      <c r="A13" s="4" t="s">
        <v>432</v>
      </c>
    </row>
    <row r="14" spans="1:5">
      <c r="A14" s="3" t="s">
        <v>373</v>
      </c>
    </row>
    <row r="15" spans="1:5">
      <c r="A15" s="4" t="s">
        <v>429</v>
      </c>
      <c r="B15" s="5" t="n">
        <v>558</v>
      </c>
      <c r="C15" s="5" t="n">
        <v>284</v>
      </c>
      <c r="D15" s="5" t="n">
        <v>1288</v>
      </c>
      <c r="E15" s="5" t="n">
        <v>861</v>
      </c>
    </row>
    <row r="16" spans="1:5">
      <c r="A16" s="4" t="s">
        <v>433</v>
      </c>
    </row>
    <row r="17" spans="1:5">
      <c r="A17" s="3" t="s">
        <v>373</v>
      </c>
    </row>
    <row r="18" spans="1:5">
      <c r="A18" s="4" t="s">
        <v>429</v>
      </c>
      <c r="B18" s="6" t="n">
        <v>324</v>
      </c>
      <c r="C18" s="6" t="n">
        <v>425</v>
      </c>
      <c r="D18" s="6" t="n">
        <v>258</v>
      </c>
      <c r="E18" s="6" t="n">
        <v>11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4</v>
      </c>
      <c r="B1" s="2" t="s">
        <v>435</v>
      </c>
      <c r="C1" s="2" t="s">
        <v>436</v>
      </c>
    </row>
    <row r="2" spans="1:3">
      <c r="A2" s="3" t="s">
        <v>373</v>
      </c>
    </row>
    <row r="3" spans="1:3">
      <c r="A3" s="4" t="s">
        <v>437</v>
      </c>
      <c r="B3" s="5" t="n">
        <v>78</v>
      </c>
      <c r="C3" s="5" t="n">
        <v>404</v>
      </c>
    </row>
    <row r="4" spans="1:3">
      <c r="A4" s="4" t="s">
        <v>438</v>
      </c>
      <c r="B4" s="6" t="n">
        <v>52</v>
      </c>
      <c r="C4" s="6" t="n">
        <v>3164</v>
      </c>
    </row>
    <row r="5" spans="1:3">
      <c r="A5" s="4" t="s">
        <v>439</v>
      </c>
      <c r="B5" s="6" t="n">
        <v>25657</v>
      </c>
      <c r="C5" s="6" t="n">
        <v>172381</v>
      </c>
    </row>
    <row r="6" spans="1:3">
      <c r="A6" s="4" t="s">
        <v>440</v>
      </c>
      <c r="B6" s="5" t="n">
        <v>183</v>
      </c>
      <c r="C6" s="5" t="n">
        <v>690</v>
      </c>
    </row>
    <row r="7" spans="1:3">
      <c r="A7" s="4" t="s">
        <v>441</v>
      </c>
      <c r="B7" s="6" t="n">
        <v>196</v>
      </c>
      <c r="C7" s="6" t="n">
        <v>5955</v>
      </c>
    </row>
    <row r="8" spans="1:3">
      <c r="A8" s="4" t="s">
        <v>442</v>
      </c>
      <c r="B8" s="6" t="n">
        <v>35698</v>
      </c>
      <c r="C8" s="6" t="n">
        <v>241126</v>
      </c>
    </row>
    <row r="9" spans="1:3">
      <c r="A9" s="4" t="s">
        <v>378</v>
      </c>
    </row>
    <row r="10" spans="1:3">
      <c r="A10" s="3" t="s">
        <v>373</v>
      </c>
    </row>
    <row r="11" spans="1:3">
      <c r="A11" s="4" t="s">
        <v>437</v>
      </c>
      <c r="B11" s="5" t="n">
        <v>4</v>
      </c>
      <c r="C11" s="5" t="n">
        <v>17</v>
      </c>
    </row>
    <row r="12" spans="1:3">
      <c r="A12" s="4" t="s">
        <v>438</v>
      </c>
      <c r="B12" s="6" t="n">
        <v>2</v>
      </c>
      <c r="C12" s="6" t="n">
        <v>129</v>
      </c>
    </row>
    <row r="13" spans="1:3">
      <c r="A13" s="4" t="s">
        <v>439</v>
      </c>
      <c r="B13" s="6" t="n">
        <v>450</v>
      </c>
      <c r="C13" s="6" t="n">
        <v>10485</v>
      </c>
    </row>
    <row r="14" spans="1:3">
      <c r="A14" s="4" t="s">
        <v>440</v>
      </c>
      <c r="B14" s="5" t="n">
        <v>25</v>
      </c>
      <c r="C14" s="5" t="n">
        <v>66</v>
      </c>
    </row>
    <row r="15" spans="1:3">
      <c r="A15" s="4" t="s">
        <v>441</v>
      </c>
      <c r="B15" s="6" t="n">
        <v>22</v>
      </c>
      <c r="C15" s="6" t="n">
        <v>609</v>
      </c>
    </row>
    <row r="16" spans="1:3">
      <c r="A16" s="4" t="s">
        <v>442</v>
      </c>
      <c r="B16" s="6" t="n">
        <v>4523</v>
      </c>
      <c r="C16" s="6" t="n">
        <v>20488</v>
      </c>
    </row>
    <row r="17" spans="1:3">
      <c r="A17" s="4" t="s">
        <v>379</v>
      </c>
    </row>
    <row r="18" spans="1:3">
      <c r="A18" s="3" t="s">
        <v>373</v>
      </c>
    </row>
    <row r="19" spans="1:3">
      <c r="A19" s="4" t="s">
        <v>437</v>
      </c>
      <c r="B19" s="5" t="n">
        <v>2</v>
      </c>
      <c r="C19" s="5" t="n">
        <v>13</v>
      </c>
    </row>
    <row r="20" spans="1:3">
      <c r="A20" s="4" t="s">
        <v>438</v>
      </c>
      <c r="B20" s="6" t="n">
        <v>14</v>
      </c>
      <c r="C20" s="6" t="n">
        <v>103</v>
      </c>
    </row>
    <row r="21" spans="1:3">
      <c r="A21" s="4" t="s">
        <v>439</v>
      </c>
      <c r="B21" s="6" t="n">
        <v>6026</v>
      </c>
      <c r="C21" s="6" t="n">
        <v>12864</v>
      </c>
    </row>
    <row r="22" spans="1:3">
      <c r="A22" s="4" t="s">
        <v>440</v>
      </c>
      <c r="B22" s="5" t="n">
        <v>4</v>
      </c>
      <c r="C22" s="5" t="n">
        <v>42</v>
      </c>
    </row>
    <row r="23" spans="1:3">
      <c r="A23" s="4" t="s">
        <v>441</v>
      </c>
      <c r="B23" s="6" t="n">
        <v>6</v>
      </c>
      <c r="C23" s="6" t="n">
        <v>682</v>
      </c>
    </row>
    <row r="24" spans="1:3">
      <c r="A24" s="4" t="s">
        <v>442</v>
      </c>
      <c r="B24" s="6" t="n">
        <v>2456</v>
      </c>
      <c r="C24" s="6" t="n">
        <v>39979</v>
      </c>
    </row>
    <row r="25" spans="1:3">
      <c r="A25" s="4" t="s">
        <v>380</v>
      </c>
    </row>
    <row r="26" spans="1:3">
      <c r="A26" s="3" t="s">
        <v>373</v>
      </c>
    </row>
    <row r="27" spans="1:3">
      <c r="A27" s="4" t="s">
        <v>437</v>
      </c>
      <c r="B27" s="5" t="n">
        <v>52</v>
      </c>
      <c r="C27" s="5" t="n">
        <v>105</v>
      </c>
    </row>
    <row r="28" spans="1:3">
      <c r="A28" s="4" t="s">
        <v>438</v>
      </c>
      <c r="B28" s="6" t="n">
        <v>22</v>
      </c>
      <c r="C28" s="6" t="n">
        <v>1260</v>
      </c>
    </row>
    <row r="29" spans="1:3">
      <c r="A29" s="4" t="s">
        <v>439</v>
      </c>
      <c r="B29" s="6" t="n">
        <v>13154</v>
      </c>
      <c r="C29" s="6" t="n">
        <v>76335</v>
      </c>
    </row>
    <row r="30" spans="1:3">
      <c r="A30" s="4" t="s">
        <v>440</v>
      </c>
      <c r="B30" s="5" t="n">
        <v>123</v>
      </c>
      <c r="C30" s="5" t="n">
        <v>323</v>
      </c>
    </row>
    <row r="31" spans="1:3">
      <c r="A31" s="4" t="s">
        <v>441</v>
      </c>
      <c r="B31" s="6" t="n">
        <v>138</v>
      </c>
      <c r="C31" s="6" t="n">
        <v>2621</v>
      </c>
    </row>
    <row r="32" spans="1:3">
      <c r="A32" s="4" t="s">
        <v>442</v>
      </c>
      <c r="B32" s="6" t="n">
        <v>18524</v>
      </c>
      <c r="C32" s="6" t="n">
        <v>108319</v>
      </c>
    </row>
    <row r="33" spans="1:3">
      <c r="A33" s="4" t="s">
        <v>381</v>
      </c>
    </row>
    <row r="34" spans="1:3">
      <c r="A34" s="3" t="s">
        <v>373</v>
      </c>
    </row>
    <row r="35" spans="1:3">
      <c r="A35" s="4" t="s">
        <v>437</v>
      </c>
      <c r="B35" s="5" t="n">
        <v>20</v>
      </c>
      <c r="C35" s="5" t="n">
        <v>214</v>
      </c>
    </row>
    <row r="36" spans="1:3">
      <c r="A36" s="4" t="s">
        <v>438</v>
      </c>
      <c r="B36" s="6" t="n">
        <v>14</v>
      </c>
      <c r="C36" s="6" t="n">
        <v>1479</v>
      </c>
    </row>
    <row r="37" spans="1:3">
      <c r="A37" s="4" t="s">
        <v>439</v>
      </c>
      <c r="B37" s="6" t="n">
        <v>6027</v>
      </c>
      <c r="C37" s="6" t="n">
        <v>70156</v>
      </c>
    </row>
    <row r="38" spans="1:3">
      <c r="A38" s="4" t="s">
        <v>440</v>
      </c>
      <c r="B38" s="5" t="n">
        <v>31</v>
      </c>
      <c r="C38" s="5" t="n">
        <v>232</v>
      </c>
    </row>
    <row r="39" spans="1:3">
      <c r="A39" s="4" t="s">
        <v>441</v>
      </c>
      <c r="B39" s="6" t="n">
        <v>30</v>
      </c>
      <c r="C39" s="6" t="n">
        <v>1822</v>
      </c>
    </row>
    <row r="40" spans="1:3">
      <c r="A40" s="4" t="s">
        <v>442</v>
      </c>
      <c r="B40" s="6" t="n">
        <v>10195</v>
      </c>
      <c r="C40" s="6" t="n">
        <v>70375</v>
      </c>
    </row>
    <row r="41" spans="1:3">
      <c r="A41" s="4" t="s">
        <v>382</v>
      </c>
    </row>
    <row r="42" spans="1:3">
      <c r="A42" s="3" t="s">
        <v>373</v>
      </c>
    </row>
    <row r="43" spans="1:3">
      <c r="A43" s="4" t="s">
        <v>437</v>
      </c>
      <c r="C43" s="5" t="n">
        <v>55</v>
      </c>
    </row>
    <row r="44" spans="1:3">
      <c r="A44" s="4" t="s">
        <v>438</v>
      </c>
      <c r="C44" s="6" t="n">
        <v>193</v>
      </c>
    </row>
    <row r="45" spans="1:3">
      <c r="A45" s="4" t="s">
        <v>439</v>
      </c>
      <c r="C45" s="6" t="n">
        <v>2541</v>
      </c>
    </row>
    <row r="46" spans="1:3">
      <c r="A46" s="4" t="s">
        <v>440</v>
      </c>
      <c r="C46" s="5" t="n">
        <v>27</v>
      </c>
    </row>
    <row r="47" spans="1:3">
      <c r="A47" s="4" t="s">
        <v>441</v>
      </c>
      <c r="C47" s="6" t="n">
        <v>221</v>
      </c>
    </row>
    <row r="48" spans="1:3">
      <c r="A48" s="4" t="s">
        <v>442</v>
      </c>
      <c r="C48" s="6" t="n">
        <v>19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3</v>
      </c>
      <c r="B1" s="2" t="s">
        <v>111</v>
      </c>
      <c r="D1" s="2" t="s">
        <v>1</v>
      </c>
    </row>
    <row r="2" spans="1:4">
      <c r="B2" s="2" t="s">
        <v>2</v>
      </c>
      <c r="C2" s="2" t="s">
        <v>112</v>
      </c>
      <c r="D2" s="2" t="s">
        <v>2</v>
      </c>
    </row>
    <row r="3" spans="1:4">
      <c r="A3" s="3" t="s">
        <v>444</v>
      </c>
    </row>
    <row r="4" spans="1:4">
      <c r="A4" s="4" t="s">
        <v>445</v>
      </c>
      <c r="D4" s="4" t="s">
        <v>446</v>
      </c>
    </row>
    <row r="5" spans="1:4">
      <c r="A5" s="4" t="s">
        <v>447</v>
      </c>
    </row>
    <row r="6" spans="1:4">
      <c r="A6" s="3" t="s">
        <v>444</v>
      </c>
    </row>
    <row r="7" spans="1:4">
      <c r="A7" s="4" t="s">
        <v>448</v>
      </c>
      <c r="B7" s="6" t="n">
        <v>0</v>
      </c>
      <c r="C7"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1</v>
      </c>
    </row>
    <row r="2" spans="1:3">
      <c r="A2" s="3" t="s">
        <v>444</v>
      </c>
    </row>
    <row r="3" spans="1:3">
      <c r="A3" s="4" t="s">
        <v>377</v>
      </c>
      <c r="B3" s="6" t="n">
        <v>616084</v>
      </c>
      <c r="C3" s="6" t="n">
        <v>509649</v>
      </c>
    </row>
    <row r="4" spans="1:3">
      <c r="A4" s="4" t="s">
        <v>450</v>
      </c>
      <c r="B4" s="5" t="n">
        <v>28990</v>
      </c>
      <c r="C4" s="5" t="n">
        <v>3910</v>
      </c>
    </row>
    <row r="5" spans="1:3">
      <c r="A5" s="4" t="s">
        <v>67</v>
      </c>
      <c r="B5" s="5" t="n">
        <v>645074</v>
      </c>
      <c r="C5" s="5" t="n">
        <v>528593</v>
      </c>
    </row>
    <row r="6" spans="1:3">
      <c r="A6" s="4" t="s">
        <v>451</v>
      </c>
      <c r="C6" s="5" t="n">
        <v>15034</v>
      </c>
    </row>
    <row r="7" spans="1:3">
      <c r="A7" s="4" t="s">
        <v>452</v>
      </c>
    </row>
    <row r="8" spans="1:3">
      <c r="A8" s="3" t="s">
        <v>444</v>
      </c>
    </row>
    <row r="9" spans="1:3">
      <c r="A9" s="4" t="s">
        <v>377</v>
      </c>
      <c r="B9" s="5" t="n">
        <v>366</v>
      </c>
      <c r="C9" s="5" t="n">
        <v>4861</v>
      </c>
    </row>
    <row r="10" spans="1:3">
      <c r="A10" s="4" t="s">
        <v>67</v>
      </c>
      <c r="B10" s="5" t="n">
        <v>366</v>
      </c>
      <c r="C10" s="5" t="n">
        <v>19895</v>
      </c>
    </row>
    <row r="11" spans="1:3">
      <c r="A11" s="4" t="s">
        <v>451</v>
      </c>
      <c r="C11" s="5" t="n">
        <v>15034</v>
      </c>
    </row>
    <row r="12" spans="1:3">
      <c r="A12" s="4" t="s">
        <v>453</v>
      </c>
    </row>
    <row r="13" spans="1:3">
      <c r="A13" s="3" t="s">
        <v>444</v>
      </c>
    </row>
    <row r="14" spans="1:3">
      <c r="A14" s="4" t="s">
        <v>377</v>
      </c>
      <c r="B14" s="5" t="n">
        <v>615718</v>
      </c>
      <c r="C14" s="5" t="n">
        <v>504788</v>
      </c>
    </row>
    <row r="15" spans="1:3">
      <c r="A15" s="4" t="s">
        <v>67</v>
      </c>
      <c r="B15" s="5" t="n">
        <v>615718</v>
      </c>
      <c r="C15" s="5" t="n">
        <v>504788</v>
      </c>
    </row>
    <row r="16" spans="1:3">
      <c r="A16" s="4" t="s">
        <v>378</v>
      </c>
    </row>
    <row r="17" spans="1:3">
      <c r="A17" s="3" t="s">
        <v>444</v>
      </c>
    </row>
    <row r="18" spans="1:3">
      <c r="A18" s="4" t="s">
        <v>377</v>
      </c>
      <c r="B18" s="5" t="n">
        <v>62989</v>
      </c>
      <c r="C18" s="5" t="n">
        <v>48041</v>
      </c>
    </row>
    <row r="19" spans="1:3">
      <c r="A19" s="4" t="s">
        <v>454</v>
      </c>
    </row>
    <row r="20" spans="1:3">
      <c r="A20" s="3" t="s">
        <v>444</v>
      </c>
    </row>
    <row r="21" spans="1:3">
      <c r="A21" s="4" t="s">
        <v>377</v>
      </c>
      <c r="B21" s="5" t="n">
        <v>366</v>
      </c>
      <c r="C21" s="5" t="n">
        <v>354</v>
      </c>
    </row>
    <row r="22" spans="1:3">
      <c r="A22" s="4" t="s">
        <v>455</v>
      </c>
    </row>
    <row r="23" spans="1:3">
      <c r="A23" s="3" t="s">
        <v>444</v>
      </c>
    </row>
    <row r="24" spans="1:3">
      <c r="A24" s="4" t="s">
        <v>377</v>
      </c>
      <c r="B24" s="5" t="n">
        <v>62623</v>
      </c>
      <c r="C24" s="5" t="n">
        <v>47687</v>
      </c>
    </row>
    <row r="25" spans="1:3">
      <c r="A25" s="4" t="s">
        <v>379</v>
      </c>
    </row>
    <row r="26" spans="1:3">
      <c r="A26" s="3" t="s">
        <v>444</v>
      </c>
    </row>
    <row r="27" spans="1:3">
      <c r="A27" s="4" t="s">
        <v>377</v>
      </c>
      <c r="B27" s="5" t="n">
        <v>81211</v>
      </c>
      <c r="C27" s="5" t="n">
        <v>59289</v>
      </c>
    </row>
    <row r="28" spans="1:3">
      <c r="A28" s="4" t="s">
        <v>456</v>
      </c>
    </row>
    <row r="29" spans="1:3">
      <c r="A29" s="3" t="s">
        <v>444</v>
      </c>
    </row>
    <row r="30" spans="1:3">
      <c r="A30" s="4" t="s">
        <v>377</v>
      </c>
      <c r="B30" s="5" t="n">
        <v>81211</v>
      </c>
      <c r="C30" s="5" t="n">
        <v>59289</v>
      </c>
    </row>
    <row r="31" spans="1:3">
      <c r="A31" s="4" t="s">
        <v>380</v>
      </c>
    </row>
    <row r="32" spans="1:3">
      <c r="A32" s="3" t="s">
        <v>444</v>
      </c>
    </row>
    <row r="33" spans="1:3">
      <c r="A33" s="4" t="s">
        <v>377</v>
      </c>
      <c r="B33" s="5" t="n">
        <v>269519</v>
      </c>
      <c r="C33" s="5" t="n">
        <v>245355</v>
      </c>
    </row>
    <row r="34" spans="1:3">
      <c r="A34" s="4" t="s">
        <v>457</v>
      </c>
    </row>
    <row r="35" spans="1:3">
      <c r="A35" s="3" t="s">
        <v>444</v>
      </c>
    </row>
    <row r="36" spans="1:3">
      <c r="A36" s="4" t="s">
        <v>377</v>
      </c>
      <c r="B36" s="5" t="n">
        <v>269519</v>
      </c>
      <c r="C36" s="5" t="n">
        <v>245355</v>
      </c>
    </row>
    <row r="37" spans="1:3">
      <c r="A37" s="4" t="s">
        <v>381</v>
      </c>
    </row>
    <row r="38" spans="1:3">
      <c r="A38" s="3" t="s">
        <v>444</v>
      </c>
    </row>
    <row r="39" spans="1:3">
      <c r="A39" s="4" t="s">
        <v>377</v>
      </c>
      <c r="B39" s="5" t="n">
        <v>202365</v>
      </c>
      <c r="C39" s="5" t="n">
        <v>152457</v>
      </c>
    </row>
    <row r="40" spans="1:3">
      <c r="A40" s="4" t="s">
        <v>458</v>
      </c>
    </row>
    <row r="41" spans="1:3">
      <c r="A41" s="3" t="s">
        <v>444</v>
      </c>
    </row>
    <row r="42" spans="1:3">
      <c r="A42" s="4" t="s">
        <v>377</v>
      </c>
      <c r="B42" s="6" t="n">
        <v>202365</v>
      </c>
      <c r="C42" s="5" t="n">
        <v>152457</v>
      </c>
    </row>
    <row r="43" spans="1:3">
      <c r="A43" s="4" t="s">
        <v>382</v>
      </c>
    </row>
    <row r="44" spans="1:3">
      <c r="A44" s="3" t="s">
        <v>444</v>
      </c>
    </row>
    <row r="45" spans="1:3">
      <c r="A45" s="4" t="s">
        <v>377</v>
      </c>
      <c r="C45" s="5" t="n">
        <v>4507</v>
      </c>
    </row>
    <row r="46" spans="1:3">
      <c r="A46" s="4" t="s">
        <v>459</v>
      </c>
    </row>
    <row r="47" spans="1:3">
      <c r="A47" s="3" t="s">
        <v>444</v>
      </c>
    </row>
    <row r="48" spans="1:3">
      <c r="A48" s="4" t="s">
        <v>377</v>
      </c>
      <c r="C48" s="5" t="n">
        <v>4507</v>
      </c>
    </row>
    <row r="49" spans="1:3">
      <c r="A49" s="4" t="s">
        <v>460</v>
      </c>
    </row>
    <row r="50" spans="1:3">
      <c r="A50" s="3" t="s">
        <v>444</v>
      </c>
    </row>
    <row r="51" spans="1:3">
      <c r="A51" s="4" t="s">
        <v>451</v>
      </c>
      <c r="C51" s="5" t="n">
        <v>2264</v>
      </c>
    </row>
    <row r="52" spans="1:3">
      <c r="A52" s="4" t="s">
        <v>461</v>
      </c>
    </row>
    <row r="53" spans="1:3">
      <c r="A53" s="3" t="s">
        <v>444</v>
      </c>
    </row>
    <row r="54" spans="1:3">
      <c r="A54" s="4" t="s">
        <v>451</v>
      </c>
      <c r="C54" s="5" t="n">
        <v>2264</v>
      </c>
    </row>
    <row r="55" spans="1:3">
      <c r="A55" s="4" t="s">
        <v>462</v>
      </c>
    </row>
    <row r="56" spans="1:3">
      <c r="A56" s="3" t="s">
        <v>444</v>
      </c>
    </row>
    <row r="57" spans="1:3">
      <c r="A57" s="4" t="s">
        <v>451</v>
      </c>
      <c r="C57" s="5" t="n">
        <v>12770</v>
      </c>
    </row>
    <row r="58" spans="1:3">
      <c r="A58" s="4" t="s">
        <v>463</v>
      </c>
    </row>
    <row r="59" spans="1:3">
      <c r="A59" s="3" t="s">
        <v>444</v>
      </c>
    </row>
    <row r="60" spans="1:3">
      <c r="A60" s="4" t="s">
        <v>451</v>
      </c>
      <c r="C60" s="6" t="n">
        <v>127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1</v>
      </c>
    </row>
    <row r="2" spans="1:3">
      <c r="A2" s="3" t="s">
        <v>239</v>
      </c>
    </row>
    <row r="3" spans="1:3">
      <c r="A3" s="4" t="s">
        <v>64</v>
      </c>
      <c r="B3" s="6" t="n">
        <v>1618</v>
      </c>
      <c r="C3" s="6" t="n">
        <v>14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11</v>
      </c>
      <c r="D1" s="2" t="s">
        <v>1</v>
      </c>
    </row>
    <row r="2" spans="1:5">
      <c r="B2" s="2" t="s">
        <v>2</v>
      </c>
      <c r="C2" s="2" t="s">
        <v>112</v>
      </c>
      <c r="D2" s="2" t="s">
        <v>2</v>
      </c>
      <c r="E2" s="2" t="s">
        <v>112</v>
      </c>
    </row>
    <row r="3" spans="1:5">
      <c r="A3" s="3" t="s">
        <v>242</v>
      </c>
    </row>
    <row r="4" spans="1:5">
      <c r="A4" s="4" t="s">
        <v>466</v>
      </c>
      <c r="B4" s="6" t="n">
        <v>3291</v>
      </c>
      <c r="C4" s="6" t="n">
        <v>-1235</v>
      </c>
      <c r="D4" s="6" t="n">
        <v>15077</v>
      </c>
      <c r="E4" s="6" t="n">
        <v>-636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11</v>
      </c>
      <c r="D1" s="2" t="s">
        <v>1</v>
      </c>
    </row>
    <row r="2" spans="1:5">
      <c r="B2" s="2" t="s">
        <v>2</v>
      </c>
      <c r="C2" s="2" t="s">
        <v>112</v>
      </c>
      <c r="D2" s="2" t="s">
        <v>2</v>
      </c>
      <c r="E2" s="2" t="s">
        <v>112</v>
      </c>
    </row>
    <row r="3" spans="1:5">
      <c r="A3" s="3" t="s">
        <v>466</v>
      </c>
    </row>
    <row r="4" spans="1:5">
      <c r="A4" s="4" t="s">
        <v>468</v>
      </c>
      <c r="B4" s="6" t="n">
        <v>4429</v>
      </c>
      <c r="C4" s="6" t="n">
        <v>-2895</v>
      </c>
      <c r="D4" s="6" t="n">
        <v>19533</v>
      </c>
      <c r="E4" s="6" t="n">
        <v>-9918</v>
      </c>
    </row>
    <row r="5" spans="1:5">
      <c r="A5" s="4" t="s">
        <v>469</v>
      </c>
      <c r="B5" s="5" t="n">
        <v>-103</v>
      </c>
      <c r="C5" s="5" t="n">
        <v>-5</v>
      </c>
      <c r="D5" s="5" t="n">
        <v>291</v>
      </c>
      <c r="E5" s="5" t="n">
        <v>307</v>
      </c>
    </row>
    <row r="6" spans="1:5">
      <c r="A6" s="4" t="s">
        <v>470</v>
      </c>
      <c r="B6" s="5" t="n">
        <v>4326</v>
      </c>
      <c r="C6" s="5" t="n">
        <v>-2900</v>
      </c>
      <c r="D6" s="5" t="n">
        <v>19824</v>
      </c>
      <c r="E6" s="5" t="n">
        <v>-9611</v>
      </c>
    </row>
    <row r="7" spans="1:5">
      <c r="A7" s="4" t="s">
        <v>471</v>
      </c>
      <c r="B7" s="5" t="n">
        <v>-1060</v>
      </c>
      <c r="C7" s="5" t="n">
        <v>1666</v>
      </c>
      <c r="D7" s="5" t="n">
        <v>-4677</v>
      </c>
      <c r="E7" s="5" t="n">
        <v>3185</v>
      </c>
    </row>
    <row r="8" spans="1:5">
      <c r="A8" s="4" t="s">
        <v>472</v>
      </c>
      <c r="B8" s="5" t="n">
        <v>25</v>
      </c>
      <c r="C8" s="5" t="n">
        <v>-1</v>
      </c>
      <c r="D8" s="5" t="n">
        <v>-70</v>
      </c>
      <c r="E8" s="5" t="n">
        <v>64</v>
      </c>
    </row>
    <row r="9" spans="1:5">
      <c r="A9" s="4" t="s">
        <v>473</v>
      </c>
      <c r="B9" s="5" t="n">
        <v>-1035</v>
      </c>
      <c r="C9" s="5" t="n">
        <v>1665</v>
      </c>
      <c r="D9" s="5" t="n">
        <v>-4747</v>
      </c>
      <c r="E9" s="5" t="n">
        <v>3249</v>
      </c>
    </row>
    <row r="10" spans="1:5">
      <c r="A10" s="4" t="s">
        <v>474</v>
      </c>
      <c r="B10" s="5" t="n">
        <v>3369</v>
      </c>
      <c r="C10" s="5" t="n">
        <v>-1229</v>
      </c>
      <c r="D10" s="5" t="n">
        <v>14856</v>
      </c>
      <c r="E10" s="5" t="n">
        <v>-6733</v>
      </c>
    </row>
    <row r="11" spans="1:5">
      <c r="A11" s="4" t="s">
        <v>475</v>
      </c>
      <c r="B11" s="5" t="n">
        <v>-78</v>
      </c>
      <c r="C11" s="5" t="n">
        <v>-6</v>
      </c>
      <c r="D11" s="5" t="n">
        <v>221</v>
      </c>
      <c r="E11" s="5" t="n">
        <v>371</v>
      </c>
    </row>
    <row r="12" spans="1:5">
      <c r="A12" s="4" t="s">
        <v>476</v>
      </c>
      <c r="B12" s="6" t="n">
        <v>3291</v>
      </c>
      <c r="C12" s="6" t="n">
        <v>-1235</v>
      </c>
      <c r="D12" s="6" t="n">
        <v>15077</v>
      </c>
      <c r="E12" s="6" t="n">
        <v>-63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25"/>
    <col customWidth="1" max="7" min="7" width="55"/>
  </cols>
  <sheetData>
    <row r="1" spans="1:7">
      <c r="A1" s="1" t="s">
        <v>147</v>
      </c>
      <c r="B1" s="2" t="s">
        <v>148</v>
      </c>
      <c r="C1" s="2" t="s">
        <v>149</v>
      </c>
      <c r="D1" s="2" t="s">
        <v>150</v>
      </c>
      <c r="E1" s="2" t="s">
        <v>151</v>
      </c>
      <c r="F1" s="2" t="s">
        <v>152</v>
      </c>
      <c r="G1" s="2" t="s">
        <v>153</v>
      </c>
    </row>
    <row r="2" spans="1:7">
      <c r="A2" s="4" t="s">
        <v>154</v>
      </c>
      <c r="B2" s="6" t="n">
        <v>379816</v>
      </c>
      <c r="C2" s="6" t="n">
        <v>3</v>
      </c>
      <c r="D2" s="6" t="n">
        <v>294836</v>
      </c>
      <c r="E2" s="6" t="n">
        <v>175226</v>
      </c>
      <c r="F2" s="6" t="n">
        <v>-87185</v>
      </c>
      <c r="G2" s="6" t="n">
        <v>-3064</v>
      </c>
    </row>
    <row r="3" spans="1:7">
      <c r="A3" s="4" t="s">
        <v>155</v>
      </c>
      <c r="C3" s="5" t="n">
        <v>25885006</v>
      </c>
    </row>
    <row r="4" spans="1:7">
      <c r="A4" s="4" t="s">
        <v>156</v>
      </c>
      <c r="E4" s="5" t="n">
        <v>-267</v>
      </c>
      <c r="G4" s="5" t="n">
        <v>267</v>
      </c>
    </row>
    <row r="5" spans="1:7">
      <c r="A5" s="4" t="s">
        <v>157</v>
      </c>
      <c r="B5" s="5" t="n">
        <v>379816</v>
      </c>
      <c r="C5" s="6" t="n">
        <v>3</v>
      </c>
      <c r="D5" s="5" t="n">
        <v>294836</v>
      </c>
      <c r="E5" s="5" t="n">
        <v>174959</v>
      </c>
      <c r="F5" s="5" t="n">
        <v>-87185</v>
      </c>
      <c r="G5" s="5" t="n">
        <v>-2797</v>
      </c>
    </row>
    <row r="6" spans="1:7">
      <c r="A6" s="4" t="s">
        <v>158</v>
      </c>
      <c r="B6" s="5" t="n">
        <v>-4428</v>
      </c>
      <c r="G6" s="5" t="n">
        <v>-4428</v>
      </c>
    </row>
    <row r="7" spans="1:7">
      <c r="A7" s="4" t="s">
        <v>159</v>
      </c>
      <c r="B7" s="5" t="n">
        <v>-2000</v>
      </c>
      <c r="F7" s="5" t="n">
        <v>-2000</v>
      </c>
    </row>
    <row r="8" spans="1:7">
      <c r="A8" s="4" t="s">
        <v>160</v>
      </c>
      <c r="C8" s="5" t="n">
        <v>-115200</v>
      </c>
    </row>
    <row r="9" spans="1:7">
      <c r="A9" s="4" t="s">
        <v>161</v>
      </c>
      <c r="B9" s="5" t="n">
        <v>1306</v>
      </c>
      <c r="D9" s="5" t="n">
        <v>1306</v>
      </c>
    </row>
    <row r="10" spans="1:7">
      <c r="A10" s="4" t="s">
        <v>162</v>
      </c>
      <c r="E10" s="5" t="n">
        <v>424</v>
      </c>
      <c r="G10" s="5" t="n">
        <v>-424</v>
      </c>
    </row>
    <row r="11" spans="1:7">
      <c r="A11" s="4" t="s">
        <v>163</v>
      </c>
      <c r="B11" s="5" t="n">
        <v>970</v>
      </c>
      <c r="D11" s="5" t="n">
        <v>970</v>
      </c>
    </row>
    <row r="12" spans="1:7">
      <c r="A12" s="4" t="s">
        <v>164</v>
      </c>
      <c r="B12" s="5" t="n">
        <v>-1601</v>
      </c>
      <c r="E12" s="5" t="n">
        <v>-1601</v>
      </c>
    </row>
    <row r="13" spans="1:7">
      <c r="A13" s="4" t="s">
        <v>133</v>
      </c>
      <c r="B13" s="5" t="n">
        <v>14830</v>
      </c>
      <c r="E13" s="5" t="n">
        <v>14830</v>
      </c>
    </row>
    <row r="14" spans="1:7">
      <c r="A14" s="4" t="s">
        <v>165</v>
      </c>
      <c r="B14" s="5" t="n">
        <v>388893</v>
      </c>
      <c r="C14" s="6" t="n">
        <v>3</v>
      </c>
      <c r="D14" s="5" t="n">
        <v>297112</v>
      </c>
      <c r="E14" s="5" t="n">
        <v>188612</v>
      </c>
      <c r="F14" s="5" t="n">
        <v>-89185</v>
      </c>
      <c r="G14" s="5" t="n">
        <v>-7649</v>
      </c>
    </row>
    <row r="15" spans="1:7">
      <c r="A15" s="4" t="s">
        <v>166</v>
      </c>
      <c r="C15" s="5" t="n">
        <v>25769806</v>
      </c>
    </row>
    <row r="16" spans="1:7">
      <c r="A16" s="4" t="s">
        <v>154</v>
      </c>
      <c r="B16" s="5" t="n">
        <v>379816</v>
      </c>
      <c r="C16" s="6" t="n">
        <v>3</v>
      </c>
      <c r="D16" s="5" t="n">
        <v>294836</v>
      </c>
      <c r="E16" s="5" t="n">
        <v>175226</v>
      </c>
      <c r="F16" s="5" t="n">
        <v>-87185</v>
      </c>
      <c r="G16" s="5" t="n">
        <v>-3064</v>
      </c>
    </row>
    <row r="17" spans="1:7">
      <c r="A17" s="4" t="s">
        <v>155</v>
      </c>
      <c r="C17" s="5" t="n">
        <v>25885006</v>
      </c>
    </row>
    <row r="18" spans="1:7">
      <c r="A18" s="4" t="s">
        <v>156</v>
      </c>
      <c r="E18" s="5" t="n">
        <v>-267</v>
      </c>
      <c r="G18" s="5" t="n">
        <v>267</v>
      </c>
    </row>
    <row r="19" spans="1:7">
      <c r="A19" s="4" t="s">
        <v>157</v>
      </c>
      <c r="B19" s="5" t="n">
        <v>379816</v>
      </c>
      <c r="C19" s="6" t="n">
        <v>3</v>
      </c>
      <c r="D19" s="5" t="n">
        <v>294836</v>
      </c>
      <c r="E19" s="5" t="n">
        <v>174959</v>
      </c>
      <c r="F19" s="5" t="n">
        <v>-87185</v>
      </c>
      <c r="G19" s="5" t="n">
        <v>-2797</v>
      </c>
    </row>
    <row r="20" spans="1:7">
      <c r="A20" s="4" t="s">
        <v>133</v>
      </c>
      <c r="B20" s="5" t="n">
        <v>23227</v>
      </c>
    </row>
    <row r="21" spans="1:7">
      <c r="A21" s="4" t="s">
        <v>167</v>
      </c>
      <c r="B21" s="5" t="n">
        <v>390556</v>
      </c>
      <c r="C21" s="6" t="n">
        <v>3</v>
      </c>
      <c r="D21" s="5" t="n">
        <v>295500</v>
      </c>
      <c r="E21" s="5" t="n">
        <v>193821</v>
      </c>
      <c r="F21" s="5" t="n">
        <v>-89185</v>
      </c>
      <c r="G21" s="5" t="n">
        <v>-9583</v>
      </c>
    </row>
    <row r="22" spans="1:7">
      <c r="A22" s="4" t="s">
        <v>168</v>
      </c>
      <c r="C22" s="5" t="n">
        <v>25769806</v>
      </c>
    </row>
    <row r="23" spans="1:7">
      <c r="A23" s="4" t="s">
        <v>169</v>
      </c>
      <c r="B23" s="5" t="n">
        <v>388893</v>
      </c>
      <c r="C23" s="6" t="n">
        <v>3</v>
      </c>
      <c r="D23" s="5" t="n">
        <v>297112</v>
      </c>
      <c r="E23" s="5" t="n">
        <v>188612</v>
      </c>
      <c r="F23" s="5" t="n">
        <v>-89185</v>
      </c>
      <c r="G23" s="5" t="n">
        <v>-7649</v>
      </c>
    </row>
    <row r="24" spans="1:7">
      <c r="A24" s="4" t="s">
        <v>170</v>
      </c>
      <c r="C24" s="5" t="n">
        <v>25769806</v>
      </c>
    </row>
    <row r="25" spans="1:7">
      <c r="A25" s="4" t="s">
        <v>158</v>
      </c>
      <c r="B25" s="5" t="n">
        <v>-699</v>
      </c>
      <c r="G25" s="5" t="n">
        <v>-699</v>
      </c>
    </row>
    <row r="26" spans="1:7">
      <c r="A26" s="4" t="s">
        <v>171</v>
      </c>
      <c r="B26" s="5" t="n">
        <v>1306</v>
      </c>
      <c r="D26" s="5" t="n">
        <v>1306</v>
      </c>
    </row>
    <row r="27" spans="1:7">
      <c r="A27" s="4" t="s">
        <v>172</v>
      </c>
      <c r="B27" s="5" t="n">
        <v>-4235</v>
      </c>
      <c r="D27" s="5" t="n">
        <v>-4235</v>
      </c>
    </row>
    <row r="28" spans="1:7">
      <c r="A28" s="4" t="s">
        <v>164</v>
      </c>
      <c r="B28" s="5" t="n">
        <v>-1593</v>
      </c>
      <c r="E28" s="5" t="n">
        <v>-1593</v>
      </c>
    </row>
    <row r="29" spans="1:7">
      <c r="A29" s="4" t="s">
        <v>133</v>
      </c>
      <c r="B29" s="5" t="n">
        <v>2408</v>
      </c>
      <c r="E29" s="5" t="n">
        <v>2408</v>
      </c>
    </row>
    <row r="30" spans="1:7">
      <c r="A30" s="4" t="s">
        <v>173</v>
      </c>
      <c r="B30" s="5" t="n">
        <v>386080</v>
      </c>
      <c r="C30" s="6" t="n">
        <v>3</v>
      </c>
      <c r="D30" s="5" t="n">
        <v>294183</v>
      </c>
      <c r="E30" s="5" t="n">
        <v>189427</v>
      </c>
      <c r="F30" s="5" t="n">
        <v>-89185</v>
      </c>
      <c r="G30" s="5" t="n">
        <v>-8348</v>
      </c>
    </row>
    <row r="31" spans="1:7">
      <c r="A31" s="4" t="s">
        <v>174</v>
      </c>
      <c r="C31" s="5" t="n">
        <v>25769806</v>
      </c>
    </row>
    <row r="32" spans="1:7">
      <c r="A32" s="4" t="s">
        <v>158</v>
      </c>
      <c r="B32" s="5" t="n">
        <v>-1235</v>
      </c>
      <c r="G32" s="5" t="n">
        <v>-1235</v>
      </c>
    </row>
    <row r="33" spans="1:7">
      <c r="A33" s="4" t="s">
        <v>171</v>
      </c>
      <c r="B33" s="5" t="n">
        <v>1317</v>
      </c>
      <c r="D33" s="5" t="n">
        <v>1317</v>
      </c>
    </row>
    <row r="34" spans="1:7">
      <c r="A34" s="4" t="s">
        <v>164</v>
      </c>
      <c r="B34" s="5" t="n">
        <v>-1595</v>
      </c>
      <c r="E34" s="5" t="n">
        <v>-1595</v>
      </c>
    </row>
    <row r="35" spans="1:7">
      <c r="A35" s="4" t="s">
        <v>133</v>
      </c>
      <c r="B35" s="5" t="n">
        <v>5989</v>
      </c>
      <c r="E35" s="5" t="n">
        <v>5989</v>
      </c>
    </row>
    <row r="36" spans="1:7">
      <c r="A36" s="4" t="s">
        <v>167</v>
      </c>
      <c r="B36" s="5" t="n">
        <v>390556</v>
      </c>
      <c r="C36" s="6" t="n">
        <v>3</v>
      </c>
      <c r="D36" s="5" t="n">
        <v>295500</v>
      </c>
      <c r="E36" s="5" t="n">
        <v>193821</v>
      </c>
      <c r="F36" s="5" t="n">
        <v>-89185</v>
      </c>
      <c r="G36" s="5" t="n">
        <v>-9583</v>
      </c>
    </row>
    <row r="37" spans="1:7">
      <c r="A37" s="4" t="s">
        <v>168</v>
      </c>
      <c r="C37" s="5" t="n">
        <v>25769806</v>
      </c>
    </row>
    <row r="38" spans="1:7">
      <c r="A38" s="4" t="s">
        <v>175</v>
      </c>
      <c r="B38" s="5" t="n">
        <v>425333</v>
      </c>
      <c r="C38" s="6" t="n">
        <v>3</v>
      </c>
      <c r="D38" s="5" t="n">
        <v>325292</v>
      </c>
      <c r="E38" s="5" t="n">
        <v>195750</v>
      </c>
      <c r="F38" s="5" t="n">
        <v>-89185</v>
      </c>
      <c r="G38" s="5" t="n">
        <v>-6527</v>
      </c>
    </row>
    <row r="39" spans="1:7">
      <c r="A39" s="4" t="s">
        <v>176</v>
      </c>
      <c r="C39" s="5" t="n">
        <v>29477756</v>
      </c>
    </row>
    <row r="40" spans="1:7">
      <c r="A40" s="4" t="s">
        <v>158</v>
      </c>
      <c r="B40" s="5" t="n">
        <v>5963</v>
      </c>
      <c r="G40" s="5" t="n">
        <v>5963</v>
      </c>
    </row>
    <row r="41" spans="1:7">
      <c r="A41" s="4" t="s">
        <v>177</v>
      </c>
      <c r="B41" s="5" t="n">
        <v>-118</v>
      </c>
      <c r="D41" s="5" t="n">
        <v>-118</v>
      </c>
    </row>
    <row r="42" spans="1:7">
      <c r="A42" s="4" t="s">
        <v>178</v>
      </c>
      <c r="C42" s="5" t="n">
        <v>17000</v>
      </c>
    </row>
    <row r="43" spans="1:7">
      <c r="A43" s="4" t="s">
        <v>171</v>
      </c>
      <c r="B43" s="5" t="n">
        <v>1345</v>
      </c>
      <c r="D43" s="5" t="n">
        <v>1345</v>
      </c>
    </row>
    <row r="44" spans="1:7">
      <c r="A44" s="4" t="s">
        <v>172</v>
      </c>
      <c r="B44" s="5" t="n">
        <v>-1840</v>
      </c>
      <c r="D44" s="5" t="n">
        <v>-1840</v>
      </c>
    </row>
    <row r="45" spans="1:7">
      <c r="A45" s="4" t="s">
        <v>179</v>
      </c>
      <c r="B45" s="5" t="n">
        <v>4210</v>
      </c>
      <c r="D45" s="5" t="n">
        <v>4210</v>
      </c>
    </row>
    <row r="46" spans="1:7">
      <c r="A46" s="4" t="s">
        <v>180</v>
      </c>
      <c r="C46" s="5" t="n">
        <v>285201</v>
      </c>
    </row>
    <row r="47" spans="1:7">
      <c r="A47" s="4" t="s">
        <v>159</v>
      </c>
      <c r="B47" s="5" t="n">
        <v>-5011</v>
      </c>
      <c r="F47" s="5" t="n">
        <v>-5011</v>
      </c>
    </row>
    <row r="48" spans="1:7">
      <c r="A48" s="4" t="s">
        <v>160</v>
      </c>
      <c r="C48" s="5" t="n">
        <v>-347740</v>
      </c>
    </row>
    <row r="49" spans="1:7">
      <c r="A49" s="4" t="s">
        <v>181</v>
      </c>
      <c r="B49" s="5" t="n">
        <v>48</v>
      </c>
      <c r="D49" s="5" t="n">
        <v>48</v>
      </c>
    </row>
    <row r="50" spans="1:7">
      <c r="A50" s="4" t="s">
        <v>164</v>
      </c>
      <c r="B50" s="5" t="n">
        <v>-1807</v>
      </c>
      <c r="E50" s="5" t="n">
        <v>-1807</v>
      </c>
    </row>
    <row r="51" spans="1:7">
      <c r="A51" s="4" t="s">
        <v>133</v>
      </c>
      <c r="B51" s="5" t="n">
        <v>6964</v>
      </c>
      <c r="E51" s="5" t="n">
        <v>6964</v>
      </c>
    </row>
    <row r="52" spans="1:7">
      <c r="A52" s="4" t="s">
        <v>182</v>
      </c>
      <c r="B52" s="5" t="n">
        <v>435087</v>
      </c>
      <c r="C52" s="6" t="n">
        <v>3</v>
      </c>
      <c r="D52" s="5" t="n">
        <v>328937</v>
      </c>
      <c r="E52" s="5" t="n">
        <v>200907</v>
      </c>
      <c r="F52" s="5" t="n">
        <v>-94196</v>
      </c>
      <c r="G52" s="5" t="n">
        <v>-564</v>
      </c>
    </row>
    <row r="53" spans="1:7">
      <c r="A53" s="4" t="s">
        <v>183</v>
      </c>
      <c r="C53" s="5" t="n">
        <v>29432217</v>
      </c>
    </row>
    <row r="54" spans="1:7">
      <c r="A54" s="4" t="s">
        <v>175</v>
      </c>
      <c r="B54" s="5" t="n">
        <v>425333</v>
      </c>
      <c r="C54" s="6" t="n">
        <v>3</v>
      </c>
      <c r="D54" s="5" t="n">
        <v>325292</v>
      </c>
      <c r="E54" s="5" t="n">
        <v>195750</v>
      </c>
      <c r="F54" s="5" t="n">
        <v>-89185</v>
      </c>
      <c r="G54" s="5" t="n">
        <v>-6527</v>
      </c>
    </row>
    <row r="55" spans="1:7">
      <c r="A55" s="4" t="s">
        <v>176</v>
      </c>
      <c r="C55" s="5" t="n">
        <v>29477756</v>
      </c>
    </row>
    <row r="56" spans="1:7">
      <c r="A56" s="4" t="s">
        <v>133</v>
      </c>
      <c r="B56" s="5" t="n">
        <v>15818</v>
      </c>
    </row>
    <row r="57" spans="1:7">
      <c r="A57" s="4" t="s">
        <v>184</v>
      </c>
      <c r="B57" s="5" t="n">
        <v>445230</v>
      </c>
      <c r="C57" s="6" t="n">
        <v>3</v>
      </c>
      <c r="D57" s="5" t="n">
        <v>331558</v>
      </c>
      <c r="E57" s="5" t="n">
        <v>206197</v>
      </c>
      <c r="F57" s="5" t="n">
        <v>-101078</v>
      </c>
      <c r="G57" s="5" t="n">
        <v>8550</v>
      </c>
    </row>
    <row r="58" spans="1:7">
      <c r="A58" s="4" t="s">
        <v>185</v>
      </c>
      <c r="C58" s="5" t="n">
        <v>28963841</v>
      </c>
    </row>
    <row r="59" spans="1:7">
      <c r="A59" s="4" t="s">
        <v>186</v>
      </c>
      <c r="B59" s="5" t="n">
        <v>435087</v>
      </c>
      <c r="C59" s="6" t="n">
        <v>3</v>
      </c>
      <c r="D59" s="5" t="n">
        <v>328937</v>
      </c>
      <c r="E59" s="5" t="n">
        <v>200907</v>
      </c>
      <c r="F59" s="5" t="n">
        <v>-94196</v>
      </c>
      <c r="G59" s="5" t="n">
        <v>-564</v>
      </c>
    </row>
    <row r="60" spans="1:7">
      <c r="A60" s="4" t="s">
        <v>187</v>
      </c>
      <c r="C60" s="5" t="n">
        <v>29432217</v>
      </c>
    </row>
    <row r="61" spans="1:7">
      <c r="A61" s="4" t="s">
        <v>158</v>
      </c>
      <c r="B61" s="5" t="n">
        <v>5823</v>
      </c>
      <c r="G61" s="5" t="n">
        <v>5823</v>
      </c>
    </row>
    <row r="62" spans="1:7">
      <c r="A62" s="4" t="s">
        <v>171</v>
      </c>
      <c r="B62" s="5" t="n">
        <v>1344</v>
      </c>
      <c r="D62" s="5" t="n">
        <v>1344</v>
      </c>
    </row>
    <row r="63" spans="1:7">
      <c r="A63" s="4" t="s">
        <v>159</v>
      </c>
      <c r="B63" s="5" t="n">
        <v>-2333</v>
      </c>
      <c r="F63" s="5" t="n">
        <v>-2333</v>
      </c>
    </row>
    <row r="64" spans="1:7">
      <c r="A64" s="4" t="s">
        <v>160</v>
      </c>
      <c r="C64" s="5" t="n">
        <v>-157640</v>
      </c>
    </row>
    <row r="65" spans="1:7">
      <c r="A65" s="4" t="s">
        <v>164</v>
      </c>
      <c r="B65" s="5" t="n">
        <v>-1792</v>
      </c>
      <c r="E65" s="5" t="n">
        <v>-1792</v>
      </c>
    </row>
    <row r="66" spans="1:7">
      <c r="A66" s="4" t="s">
        <v>133</v>
      </c>
      <c r="B66" s="5" t="n">
        <v>721</v>
      </c>
      <c r="E66" s="5" t="n">
        <v>721</v>
      </c>
    </row>
    <row r="67" spans="1:7">
      <c r="A67" s="4" t="s">
        <v>188</v>
      </c>
      <c r="B67" s="5" t="n">
        <v>438850</v>
      </c>
      <c r="C67" s="6" t="n">
        <v>3</v>
      </c>
      <c r="D67" s="5" t="n">
        <v>330281</v>
      </c>
      <c r="E67" s="5" t="n">
        <v>199836</v>
      </c>
      <c r="F67" s="5" t="n">
        <v>-96529</v>
      </c>
      <c r="G67" s="5" t="n">
        <v>5259</v>
      </c>
    </row>
    <row r="68" spans="1:7">
      <c r="A68" s="4" t="s">
        <v>189</v>
      </c>
      <c r="C68" s="5" t="n">
        <v>29274577</v>
      </c>
    </row>
    <row r="69" spans="1:7">
      <c r="A69" s="4" t="s">
        <v>158</v>
      </c>
      <c r="B69" s="5" t="n">
        <v>3291</v>
      </c>
      <c r="G69" s="5" t="n">
        <v>3291</v>
      </c>
    </row>
    <row r="70" spans="1:7">
      <c r="A70" s="4" t="s">
        <v>177</v>
      </c>
      <c r="B70" s="5" t="n">
        <v>-68</v>
      </c>
      <c r="D70" s="5" t="n">
        <v>-68</v>
      </c>
    </row>
    <row r="71" spans="1:7">
      <c r="A71" s="4" t="s">
        <v>178</v>
      </c>
      <c r="C71" s="5" t="n">
        <v>5647</v>
      </c>
    </row>
    <row r="72" spans="1:7">
      <c r="A72" s="4" t="s">
        <v>171</v>
      </c>
      <c r="B72" s="5" t="n">
        <v>1345</v>
      </c>
      <c r="D72" s="5" t="n">
        <v>1345</v>
      </c>
    </row>
    <row r="73" spans="1:7">
      <c r="A73" s="4" t="s">
        <v>159</v>
      </c>
      <c r="B73" s="6" t="n">
        <v>-4549</v>
      </c>
      <c r="F73" s="5" t="n">
        <v>-4549</v>
      </c>
    </row>
    <row r="74" spans="1:7">
      <c r="A74" s="4" t="s">
        <v>160</v>
      </c>
      <c r="B74" s="5" t="n">
        <v>-316383</v>
      </c>
      <c r="C74" s="5" t="n">
        <v>-316383</v>
      </c>
    </row>
    <row r="75" spans="1:7">
      <c r="A75" s="4" t="s">
        <v>164</v>
      </c>
      <c r="B75" s="6" t="n">
        <v>-1772</v>
      </c>
      <c r="E75" s="5" t="n">
        <v>-1772</v>
      </c>
    </row>
    <row r="76" spans="1:7">
      <c r="A76" s="4" t="s">
        <v>133</v>
      </c>
      <c r="B76" s="5" t="n">
        <v>8133</v>
      </c>
      <c r="E76" s="5" t="n">
        <v>8133</v>
      </c>
    </row>
    <row r="77" spans="1:7">
      <c r="A77" s="4" t="s">
        <v>184</v>
      </c>
      <c r="B77" s="6" t="n">
        <v>445230</v>
      </c>
      <c r="C77" s="6" t="n">
        <v>3</v>
      </c>
      <c r="D77" s="6" t="n">
        <v>331558</v>
      </c>
      <c r="E77" s="6" t="n">
        <v>206197</v>
      </c>
      <c r="F77" s="6" t="n">
        <v>-101078</v>
      </c>
      <c r="G77" s="6" t="n">
        <v>8550</v>
      </c>
    </row>
    <row r="78" spans="1:7">
      <c r="A78" s="4" t="s">
        <v>185</v>
      </c>
      <c r="C78" s="5" t="n">
        <v>28963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30"/>
  </cols>
  <sheetData>
    <row r="1" spans="1:2">
      <c r="A1" s="1" t="s">
        <v>477</v>
      </c>
      <c r="B1" s="2" t="s">
        <v>1</v>
      </c>
    </row>
    <row r="2" spans="1:2">
      <c r="B2" s="2" t="s">
        <v>2</v>
      </c>
    </row>
    <row r="3" spans="1:2">
      <c r="A3" s="3" t="s">
        <v>478</v>
      </c>
    </row>
    <row r="4" spans="1:2">
      <c r="A4" s="4" t="s">
        <v>479</v>
      </c>
      <c r="B4" s="4" t="s">
        <v>480</v>
      </c>
    </row>
    <row r="5" spans="1:2">
      <c r="A5" s="4" t="s">
        <v>481</v>
      </c>
    </row>
    <row r="6" spans="1:2">
      <c r="A6" s="3" t="s">
        <v>478</v>
      </c>
    </row>
    <row r="7" spans="1:2">
      <c r="A7" s="4" t="s">
        <v>482</v>
      </c>
      <c r="B7" s="4" t="s">
        <v>483</v>
      </c>
    </row>
    <row r="8" spans="1:2">
      <c r="A8" s="4" t="s">
        <v>484</v>
      </c>
      <c r="B8" s="4" t="s">
        <v>485</v>
      </c>
    </row>
    <row r="9" spans="1:2">
      <c r="A9" s="4" t="s">
        <v>486</v>
      </c>
    </row>
    <row r="10" spans="1:2">
      <c r="A10" s="3" t="s">
        <v>478</v>
      </c>
    </row>
    <row r="11" spans="1:2">
      <c r="A11" s="4" t="s">
        <v>482</v>
      </c>
      <c r="B11" s="4" t="s">
        <v>487</v>
      </c>
    </row>
    <row r="12" spans="1:2">
      <c r="A12" s="4" t="s">
        <v>484</v>
      </c>
      <c r="B12" s="4" t="s">
        <v>4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88</v>
      </c>
      <c r="B1" s="2" t="s">
        <v>111</v>
      </c>
      <c r="C1" s="2" t="s">
        <v>1</v>
      </c>
    </row>
    <row r="2" spans="1:3">
      <c r="B2" s="2" t="s">
        <v>2</v>
      </c>
      <c r="C2" s="2" t="s">
        <v>2</v>
      </c>
    </row>
    <row r="3" spans="1:3">
      <c r="A3" s="3" t="s">
        <v>245</v>
      </c>
    </row>
    <row r="4" spans="1:3">
      <c r="A4" s="4" t="s">
        <v>489</v>
      </c>
      <c r="B4" s="6" t="n">
        <v>19</v>
      </c>
      <c r="C4" s="6" t="n">
        <v>58</v>
      </c>
    </row>
    <row r="5" spans="1:3">
      <c r="A5" s="4" t="s">
        <v>490</v>
      </c>
      <c r="B5" s="5" t="n">
        <v>6</v>
      </c>
      <c r="C5" s="5" t="n">
        <v>17</v>
      </c>
    </row>
    <row r="6" spans="1:3">
      <c r="A6" s="4" t="s">
        <v>491</v>
      </c>
      <c r="B6" s="5" t="n">
        <v>113</v>
      </c>
      <c r="C6" s="5" t="n">
        <v>337</v>
      </c>
    </row>
    <row r="7" spans="1:3">
      <c r="A7" s="4" t="s">
        <v>492</v>
      </c>
      <c r="B7" s="5" t="n">
        <v>331</v>
      </c>
      <c r="C7" s="5" t="n">
        <v>918</v>
      </c>
    </row>
    <row r="8" spans="1:3">
      <c r="A8" s="4" t="s">
        <v>493</v>
      </c>
      <c r="B8" s="6" t="n">
        <v>469</v>
      </c>
      <c r="C8" s="6" t="n">
        <v>13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95</v>
      </c>
    </row>
    <row r="3" spans="1:2">
      <c r="A3" s="3" t="s">
        <v>245</v>
      </c>
    </row>
    <row r="4" spans="1:2">
      <c r="A4" s="4" t="s">
        <v>496</v>
      </c>
      <c r="B4" s="6" t="n">
        <v>20</v>
      </c>
    </row>
    <row r="5" spans="1:2">
      <c r="A5" s="4" t="s">
        <v>497</v>
      </c>
      <c r="B5" s="5" t="n">
        <v>66</v>
      </c>
    </row>
    <row r="6" spans="1:2">
      <c r="A6" s="4" t="s">
        <v>498</v>
      </c>
      <c r="B6" s="5" t="n">
        <v>613</v>
      </c>
    </row>
    <row r="7" spans="1:2">
      <c r="A7" s="4" t="s">
        <v>499</v>
      </c>
      <c r="B7" s="6" t="n">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00</v>
      </c>
      <c r="B1" s="2" t="s">
        <v>495</v>
      </c>
    </row>
    <row r="2" spans="1:2">
      <c r="A2" s="3" t="s">
        <v>245</v>
      </c>
    </row>
    <row r="3" spans="1:2">
      <c r="A3" s="4" t="s">
        <v>501</v>
      </c>
      <c r="B3" s="6" t="n">
        <v>6567</v>
      </c>
    </row>
    <row r="4" spans="1:2">
      <c r="A4" s="4" t="s">
        <v>502</v>
      </c>
      <c r="B4" s="4" t="s">
        <v>503</v>
      </c>
    </row>
    <row r="5" spans="1:2">
      <c r="A5" s="4" t="s">
        <v>504</v>
      </c>
      <c r="B5" s="6" t="n">
        <v>323</v>
      </c>
    </row>
    <row r="6" spans="1:2">
      <c r="A6" s="4" t="s">
        <v>505</v>
      </c>
      <c r="B6" s="4" t="s">
        <v>503</v>
      </c>
    </row>
    <row r="7" spans="1:2">
      <c r="A7" s="4" t="s">
        <v>506</v>
      </c>
      <c r="B7" s="6" t="n">
        <v>-8293</v>
      </c>
    </row>
    <row r="8" spans="1:2">
      <c r="A8" s="4" t="s">
        <v>507</v>
      </c>
      <c r="B8" s="4" t="s">
        <v>508</v>
      </c>
    </row>
    <row r="9" spans="1:2">
      <c r="A9" s="4" t="s">
        <v>509</v>
      </c>
      <c r="B9" s="6" t="n">
        <v>-342</v>
      </c>
    </row>
    <row r="10" spans="1:2">
      <c r="A10" s="4" t="s">
        <v>510</v>
      </c>
      <c r="B10" s="4" t="s">
        <v>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11</v>
      </c>
    </row>
    <row r="2" spans="1:2">
      <c r="B2" s="2" t="s">
        <v>369</v>
      </c>
    </row>
    <row r="3" spans="1:2">
      <c r="A3" s="3" t="s">
        <v>245</v>
      </c>
    </row>
    <row r="4" spans="1:2">
      <c r="A4" s="4" t="s">
        <v>512</v>
      </c>
      <c r="B4" s="9"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513</v>
      </c>
      <c r="B1" s="2" t="s">
        <v>2</v>
      </c>
    </row>
    <row r="2" spans="1:2">
      <c r="A2" s="3" t="s">
        <v>245</v>
      </c>
    </row>
    <row r="3" spans="1:2">
      <c r="A3" s="4" t="s">
        <v>514</v>
      </c>
      <c r="B3" s="4" t="s">
        <v>515</v>
      </c>
    </row>
    <row r="4" spans="1:2">
      <c r="A4" s="4" t="s">
        <v>516</v>
      </c>
      <c r="B4" s="4" t="s">
        <v>517</v>
      </c>
    </row>
    <row r="5" spans="1:2">
      <c r="A5" s="4" t="s">
        <v>518</v>
      </c>
      <c r="B5" s="4" t="s">
        <v>519</v>
      </c>
    </row>
    <row r="6" spans="1:2">
      <c r="A6" s="4" t="s">
        <v>520</v>
      </c>
      <c r="B6" s="4" t="s">
        <v>5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95</v>
      </c>
    </row>
    <row r="2" spans="1:2">
      <c r="A2" s="3" t="s">
        <v>245</v>
      </c>
    </row>
    <row r="3" spans="1:2">
      <c r="A3" s="4" t="s">
        <v>523</v>
      </c>
      <c r="B3" s="6" t="n">
        <v>380</v>
      </c>
    </row>
    <row r="4" spans="1:2">
      <c r="A4" s="4" t="s">
        <v>524</v>
      </c>
      <c r="B4" s="5" t="n">
        <v>1442</v>
      </c>
    </row>
    <row r="5" spans="1:2">
      <c r="A5" s="4" t="s">
        <v>525</v>
      </c>
      <c r="B5" s="5" t="n">
        <v>1401</v>
      </c>
    </row>
    <row r="6" spans="1:2">
      <c r="A6" s="4" t="s">
        <v>526</v>
      </c>
      <c r="B6" s="5" t="n">
        <v>1425</v>
      </c>
    </row>
    <row r="7" spans="1:2">
      <c r="A7" s="4" t="s">
        <v>527</v>
      </c>
      <c r="B7" s="5" t="n">
        <v>1371</v>
      </c>
    </row>
    <row r="8" spans="1:2">
      <c r="A8" s="4" t="s">
        <v>528</v>
      </c>
      <c r="B8" s="5" t="n">
        <v>4695</v>
      </c>
    </row>
    <row r="9" spans="1:2">
      <c r="A9" s="4" t="s">
        <v>529</v>
      </c>
      <c r="B9" s="5" t="n">
        <v>10714</v>
      </c>
    </row>
    <row r="10" spans="1:2">
      <c r="A10" s="4" t="s">
        <v>530</v>
      </c>
      <c r="B10" s="5" t="n">
        <v>-2079</v>
      </c>
    </row>
    <row r="11" spans="1:2">
      <c r="A11" s="4" t="s">
        <v>531</v>
      </c>
      <c r="B11" s="6" t="n">
        <v>86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1</v>
      </c>
    </row>
    <row r="2" spans="1:3">
      <c r="A2" s="3" t="s">
        <v>533</v>
      </c>
    </row>
    <row r="3" spans="1:3">
      <c r="A3" s="4" t="s">
        <v>534</v>
      </c>
      <c r="B3" s="6" t="n">
        <v>30355</v>
      </c>
      <c r="C3" s="6" t="n">
        <v>25601</v>
      </c>
    </row>
    <row r="4" spans="1:3">
      <c r="A4" s="4" t="s">
        <v>535</v>
      </c>
      <c r="B4" s="5" t="n">
        <v>-9482</v>
      </c>
      <c r="C4" s="5" t="n">
        <v>-7603</v>
      </c>
    </row>
    <row r="5" spans="1:3">
      <c r="A5" s="4" t="s">
        <v>76</v>
      </c>
      <c r="B5" s="5" t="n">
        <v>20873</v>
      </c>
      <c r="C5" s="5" t="n">
        <v>17998</v>
      </c>
    </row>
    <row r="6" spans="1:3">
      <c r="A6" s="4" t="s">
        <v>536</v>
      </c>
    </row>
    <row r="7" spans="1:3">
      <c r="A7" s="3" t="s">
        <v>533</v>
      </c>
    </row>
    <row r="8" spans="1:3">
      <c r="A8" s="4" t="s">
        <v>534</v>
      </c>
      <c r="B8" s="5" t="n">
        <v>2582</v>
      </c>
      <c r="C8" s="5" t="n">
        <v>2582</v>
      </c>
    </row>
    <row r="9" spans="1:3">
      <c r="A9" s="4" t="s">
        <v>537</v>
      </c>
    </row>
    <row r="10" spans="1:3">
      <c r="A10" s="3" t="s">
        <v>533</v>
      </c>
    </row>
    <row r="11" spans="1:3">
      <c r="A11" s="4" t="s">
        <v>534</v>
      </c>
      <c r="B11" s="5" t="n">
        <v>11390</v>
      </c>
      <c r="C11" s="5" t="n">
        <v>11390</v>
      </c>
    </row>
    <row r="12" spans="1:3">
      <c r="A12" s="4" t="s">
        <v>538</v>
      </c>
    </row>
    <row r="13" spans="1:3">
      <c r="A13" s="3" t="s">
        <v>533</v>
      </c>
    </row>
    <row r="14" spans="1:3">
      <c r="A14" s="4" t="s">
        <v>534</v>
      </c>
      <c r="B14" s="5" t="n">
        <v>5539</v>
      </c>
      <c r="C14" s="5" t="n">
        <v>4901</v>
      </c>
    </row>
    <row r="15" spans="1:3">
      <c r="A15" s="4" t="s">
        <v>539</v>
      </c>
    </row>
    <row r="16" spans="1:3">
      <c r="A16" s="3" t="s">
        <v>533</v>
      </c>
    </row>
    <row r="17" spans="1:3">
      <c r="A17" s="4" t="s">
        <v>534</v>
      </c>
      <c r="B17" s="5" t="n">
        <v>1973</v>
      </c>
      <c r="C17" s="5" t="n">
        <v>1397</v>
      </c>
    </row>
    <row r="18" spans="1:3">
      <c r="A18" s="4" t="s">
        <v>540</v>
      </c>
    </row>
    <row r="19" spans="1:3">
      <c r="A19" s="3" t="s">
        <v>533</v>
      </c>
    </row>
    <row r="20" spans="1:3">
      <c r="A20" s="4" t="s">
        <v>534</v>
      </c>
      <c r="B20" s="5" t="n">
        <v>8082</v>
      </c>
      <c r="C20" s="5" t="n">
        <v>4477</v>
      </c>
    </row>
    <row r="21" spans="1:3">
      <c r="A21" s="4" t="s">
        <v>541</v>
      </c>
    </row>
    <row r="22" spans="1:3">
      <c r="A22" s="3" t="s">
        <v>533</v>
      </c>
    </row>
    <row r="23" spans="1:3">
      <c r="A23" s="4" t="s">
        <v>534</v>
      </c>
      <c r="B23" s="6" t="n">
        <v>789</v>
      </c>
      <c r="C23" s="6" t="n">
        <v>8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33"/>
    <col customWidth="1" max="5" min="5" width="21"/>
  </cols>
  <sheetData>
    <row r="1" spans="1:5">
      <c r="A1" s="1" t="s">
        <v>542</v>
      </c>
      <c r="B1" s="2" t="s">
        <v>111</v>
      </c>
      <c r="D1" s="2" t="s">
        <v>1</v>
      </c>
    </row>
    <row r="2" spans="1:5">
      <c r="B2" s="2" t="s">
        <v>543</v>
      </c>
      <c r="C2" s="2" t="s">
        <v>544</v>
      </c>
      <c r="D2" s="2" t="s">
        <v>545</v>
      </c>
      <c r="E2" s="2" t="s">
        <v>544</v>
      </c>
    </row>
    <row r="3" spans="1:5">
      <c r="A3" s="3" t="s">
        <v>546</v>
      </c>
    </row>
    <row r="4" spans="1:5">
      <c r="A4" s="4" t="s">
        <v>547</v>
      </c>
      <c r="B4" s="6" t="n">
        <v>649000</v>
      </c>
      <c r="C4" s="6" t="n">
        <v>1000000</v>
      </c>
      <c r="D4" s="6" t="n">
        <v>1900000</v>
      </c>
      <c r="E4" s="6" t="n">
        <v>1700000</v>
      </c>
    </row>
    <row r="5" spans="1:5">
      <c r="A5" s="4" t="s">
        <v>548</v>
      </c>
      <c r="D5" s="5" t="n">
        <v>15</v>
      </c>
    </row>
    <row r="6" spans="1:5">
      <c r="A6" s="4" t="s">
        <v>549</v>
      </c>
      <c r="B6" s="5" t="n">
        <v>5</v>
      </c>
      <c r="D6" s="5" t="n">
        <v>5</v>
      </c>
    </row>
    <row r="7" spans="1:5">
      <c r="A7" s="4" t="s">
        <v>550</v>
      </c>
      <c r="D7" s="5" t="n">
        <v>229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551</v>
      </c>
      <c r="B1" s="2" t="s">
        <v>111</v>
      </c>
      <c r="D1" s="2" t="s">
        <v>1</v>
      </c>
    </row>
    <row r="2" spans="1:6">
      <c r="B2" s="2" t="s">
        <v>2</v>
      </c>
      <c r="C2" s="2" t="s">
        <v>112</v>
      </c>
      <c r="D2" s="2" t="s">
        <v>2</v>
      </c>
      <c r="E2" s="2" t="s">
        <v>112</v>
      </c>
      <c r="F2" s="2" t="s">
        <v>61</v>
      </c>
    </row>
    <row r="3" spans="1:6">
      <c r="A3" s="3" t="s">
        <v>552</v>
      </c>
    </row>
    <row r="4" spans="1:6">
      <c r="A4" s="4" t="s">
        <v>78</v>
      </c>
      <c r="B4" s="6" t="n">
        <v>152459000</v>
      </c>
      <c r="D4" s="6" t="n">
        <v>152459000</v>
      </c>
      <c r="F4" s="6" t="n">
        <v>152459000</v>
      </c>
    </row>
    <row r="5" spans="1:6">
      <c r="A5" s="4" t="s">
        <v>77</v>
      </c>
      <c r="B5" s="5" t="n">
        <v>70569000</v>
      </c>
      <c r="D5" s="5" t="n">
        <v>70569000</v>
      </c>
      <c r="F5" s="6" t="n">
        <v>76850000</v>
      </c>
    </row>
    <row r="6" spans="1:6">
      <c r="A6" s="4" t="s">
        <v>553</v>
      </c>
      <c r="B6" s="5" t="n">
        <v>1300000</v>
      </c>
      <c r="D6" s="5" t="n">
        <v>1300000</v>
      </c>
    </row>
    <row r="7" spans="1:6">
      <c r="A7" s="4" t="s">
        <v>554</v>
      </c>
      <c r="B7" s="5" t="n">
        <v>2100000</v>
      </c>
      <c r="C7" s="6" t="n">
        <v>6400000</v>
      </c>
      <c r="D7" s="5" t="n">
        <v>6300000</v>
      </c>
      <c r="E7" s="6" t="n">
        <v>19700000</v>
      </c>
    </row>
    <row r="8" spans="1:6">
      <c r="A8" s="4" t="s">
        <v>555</v>
      </c>
      <c r="B8" s="5" t="n">
        <v>0</v>
      </c>
      <c r="C8" s="5" t="n">
        <v>0</v>
      </c>
      <c r="D8" s="5" t="n">
        <v>0</v>
      </c>
      <c r="E8" s="5" t="n">
        <v>0</v>
      </c>
    </row>
    <row r="9" spans="1:6">
      <c r="A9" s="4" t="s">
        <v>556</v>
      </c>
      <c r="B9" s="6" t="n">
        <v>0</v>
      </c>
      <c r="C9" s="6" t="n">
        <v>0</v>
      </c>
      <c r="D9" s="6" t="n">
        <v>0</v>
      </c>
      <c r="E9" s="6" t="n">
        <v>0</v>
      </c>
    </row>
    <row r="10" spans="1:6">
      <c r="A10" s="4" t="s">
        <v>481</v>
      </c>
    </row>
    <row r="11" spans="1:6">
      <c r="A11" s="3" t="s">
        <v>552</v>
      </c>
    </row>
    <row r="12" spans="1:6">
      <c r="A12" s="4" t="s">
        <v>557</v>
      </c>
      <c r="D12" s="4" t="s">
        <v>558</v>
      </c>
    </row>
    <row r="13" spans="1:6">
      <c r="A13" s="4" t="s">
        <v>559</v>
      </c>
      <c r="D13" s="4" t="s">
        <v>558</v>
      </c>
    </row>
    <row r="14" spans="1:6">
      <c r="A14" s="4" t="s">
        <v>486</v>
      </c>
    </row>
    <row r="15" spans="1:6">
      <c r="A15" s="3" t="s">
        <v>552</v>
      </c>
    </row>
    <row r="16" spans="1:6">
      <c r="A16" s="4" t="s">
        <v>557</v>
      </c>
      <c r="D16" s="4" t="s">
        <v>560</v>
      </c>
    </row>
    <row r="17" spans="1:6">
      <c r="A17" s="4" t="s">
        <v>559</v>
      </c>
      <c r="D17" s="4" t="s">
        <v>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2</v>
      </c>
    </row>
    <row r="3" spans="1:3">
      <c r="A3" s="3" t="s">
        <v>191</v>
      </c>
    </row>
    <row r="4" spans="1:3">
      <c r="A4" s="4" t="s">
        <v>133</v>
      </c>
      <c r="B4" s="6" t="n">
        <v>15818000</v>
      </c>
      <c r="C4" s="6" t="n">
        <v>23227000</v>
      </c>
    </row>
    <row r="5" spans="1:3">
      <c r="A5" s="3" t="s">
        <v>192</v>
      </c>
    </row>
    <row r="6" spans="1:3">
      <c r="A6" s="4" t="s">
        <v>161</v>
      </c>
      <c r="B6" s="5" t="n">
        <v>4034000</v>
      </c>
      <c r="C6" s="5" t="n">
        <v>3929000</v>
      </c>
    </row>
    <row r="7" spans="1:3">
      <c r="A7" s="4" t="s">
        <v>193</v>
      </c>
      <c r="B7" s="5" t="n">
        <v>3896000</v>
      </c>
      <c r="C7" s="5" t="n">
        <v>4935000</v>
      </c>
    </row>
    <row r="8" spans="1:3">
      <c r="A8" s="4" t="s">
        <v>194</v>
      </c>
      <c r="B8" s="5" t="n">
        <v>1073000</v>
      </c>
      <c r="C8" s="5" t="n">
        <v>3188000</v>
      </c>
    </row>
    <row r="9" spans="1:3">
      <c r="A9" s="4" t="s">
        <v>195</v>
      </c>
      <c r="B9" s="5" t="n">
        <v>8274000</v>
      </c>
      <c r="C9" s="5" t="n">
        <v>21408000</v>
      </c>
    </row>
    <row r="10" spans="1:3">
      <c r="A10" s="4" t="s">
        <v>196</v>
      </c>
      <c r="B10" s="5" t="n">
        <v>291000</v>
      </c>
      <c r="C10" s="5" t="n">
        <v>307000</v>
      </c>
    </row>
    <row r="11" spans="1:3">
      <c r="A11" s="4" t="s">
        <v>197</v>
      </c>
      <c r="B11" s="5" t="n">
        <v>-3423000</v>
      </c>
    </row>
    <row r="12" spans="1:3">
      <c r="A12" s="4" t="s">
        <v>198</v>
      </c>
      <c r="B12" s="5" t="n">
        <v>48000</v>
      </c>
      <c r="C12" s="5" t="n">
        <v>-542000</v>
      </c>
    </row>
    <row r="13" spans="1:3">
      <c r="A13" s="4" t="s">
        <v>199</v>
      </c>
      <c r="B13" s="5" t="n">
        <v>185000</v>
      </c>
      <c r="C13" s="5" t="n">
        <v>-17301000</v>
      </c>
    </row>
    <row r="14" spans="1:3">
      <c r="A14" s="3" t="s">
        <v>200</v>
      </c>
    </row>
    <row r="15" spans="1:3">
      <c r="A15" s="4" t="s">
        <v>70</v>
      </c>
      <c r="B15" s="5" t="n">
        <v>-197000</v>
      </c>
      <c r="C15" s="5" t="n">
        <v>1304000</v>
      </c>
    </row>
    <row r="16" spans="1:3">
      <c r="A16" s="4" t="s">
        <v>71</v>
      </c>
      <c r="B16" s="5" t="n">
        <v>-1115000</v>
      </c>
      <c r="C16" s="5" t="n">
        <v>-1332000</v>
      </c>
    </row>
    <row r="17" spans="1:3">
      <c r="A17" s="4" t="s">
        <v>73</v>
      </c>
      <c r="B17" s="5" t="n">
        <v>-37574000</v>
      </c>
      <c r="C17" s="5" t="n">
        <v>-54885000</v>
      </c>
    </row>
    <row r="18" spans="1:3">
      <c r="A18" s="4" t="s">
        <v>72</v>
      </c>
      <c r="B18" s="5" t="n">
        <v>43814000</v>
      </c>
      <c r="C18" s="5" t="n">
        <v>32531000</v>
      </c>
    </row>
    <row r="19" spans="1:3">
      <c r="A19" s="4" t="s">
        <v>74</v>
      </c>
      <c r="B19" s="5" t="n">
        <v>24975000</v>
      </c>
      <c r="C19" s="5" t="n">
        <v>1089000</v>
      </c>
    </row>
    <row r="20" spans="1:3">
      <c r="A20" s="4" t="s">
        <v>75</v>
      </c>
      <c r="B20" s="5" t="n">
        <v>-2558000</v>
      </c>
      <c r="C20" s="5" t="n">
        <v>-34024000</v>
      </c>
    </row>
    <row r="21" spans="1:3">
      <c r="A21" s="4" t="s">
        <v>79</v>
      </c>
      <c r="B21" s="5" t="n">
        <v>-7021000</v>
      </c>
      <c r="C21" s="5" t="n">
        <v>4698000</v>
      </c>
    </row>
    <row r="22" spans="1:3">
      <c r="A22" s="4" t="s">
        <v>82</v>
      </c>
      <c r="B22" s="5" t="n">
        <v>-14773000</v>
      </c>
      <c r="C22" s="5" t="n">
        <v>-48988000</v>
      </c>
    </row>
    <row r="23" spans="1:3">
      <c r="A23" s="4" t="s">
        <v>83</v>
      </c>
      <c r="B23" s="5" t="n">
        <v>12492000</v>
      </c>
      <c r="C23" s="5" t="n">
        <v>9346000</v>
      </c>
    </row>
    <row r="24" spans="1:3">
      <c r="A24" s="4" t="s">
        <v>84</v>
      </c>
      <c r="B24" s="5" t="n">
        <v>87177000</v>
      </c>
      <c r="C24" s="5" t="n">
        <v>199445000</v>
      </c>
    </row>
    <row r="25" spans="1:3">
      <c r="A25" s="4" t="s">
        <v>201</v>
      </c>
      <c r="B25" s="5" t="n">
        <v>176000</v>
      </c>
      <c r="C25" s="5" t="n">
        <v>-757000</v>
      </c>
    </row>
    <row r="26" spans="1:3">
      <c r="A26" s="4" t="s">
        <v>88</v>
      </c>
      <c r="B26" s="5" t="n">
        <v>-963000</v>
      </c>
      <c r="C26" s="5" t="n">
        <v>-5991000</v>
      </c>
    </row>
    <row r="27" spans="1:3">
      <c r="A27" s="4" t="s">
        <v>87</v>
      </c>
      <c r="B27" s="5" t="n">
        <v>1244000</v>
      </c>
      <c r="C27" s="5" t="n">
        <v>9787000</v>
      </c>
    </row>
    <row r="28" spans="1:3">
      <c r="A28" s="4" t="s">
        <v>202</v>
      </c>
      <c r="B28" s="5" t="n">
        <v>-8196000</v>
      </c>
    </row>
    <row r="29" spans="1:3">
      <c r="A29" s="4" t="s">
        <v>203</v>
      </c>
      <c r="B29" s="5" t="n">
        <v>-11524000</v>
      </c>
      <c r="C29" s="5" t="n">
        <v>-91031000</v>
      </c>
    </row>
    <row r="30" spans="1:3">
      <c r="A30" s="4" t="s">
        <v>204</v>
      </c>
      <c r="B30" s="5" t="n">
        <v>116153000</v>
      </c>
      <c r="C30" s="5" t="n">
        <v>60343000</v>
      </c>
    </row>
    <row r="31" spans="1:3">
      <c r="A31" s="3" t="s">
        <v>205</v>
      </c>
    </row>
    <row r="32" spans="1:3">
      <c r="A32" s="4" t="s">
        <v>206</v>
      </c>
      <c r="B32" s="5" t="n">
        <v>106830000</v>
      </c>
      <c r="C32" s="5" t="n">
        <v>228457000</v>
      </c>
    </row>
    <row r="33" spans="1:3">
      <c r="A33" s="4" t="s">
        <v>207</v>
      </c>
      <c r="B33" s="5" t="n">
        <v>-200540000</v>
      </c>
      <c r="C33" s="5" t="n">
        <v>-208303000</v>
      </c>
    </row>
    <row r="34" spans="1:3">
      <c r="A34" s="4" t="s">
        <v>208</v>
      </c>
      <c r="B34" s="5" t="n">
        <v>26521000</v>
      </c>
      <c r="C34" s="5" t="n">
        <v>4209000</v>
      </c>
    </row>
    <row r="35" spans="1:3">
      <c r="A35" s="4" t="s">
        <v>209</v>
      </c>
      <c r="B35" s="5" t="n">
        <v>-4583000</v>
      </c>
      <c r="C35" s="5" t="n">
        <v>-3804000</v>
      </c>
    </row>
    <row r="36" spans="1:3">
      <c r="A36" s="4" t="s">
        <v>210</v>
      </c>
      <c r="B36" s="5" t="n">
        <v>-24006000</v>
      </c>
    </row>
    <row r="37" spans="1:3">
      <c r="A37" s="4" t="s">
        <v>211</v>
      </c>
      <c r="B37" s="5" t="n">
        <v>65000</v>
      </c>
    </row>
    <row r="38" spans="1:3">
      <c r="A38" s="4" t="s">
        <v>212</v>
      </c>
      <c r="B38" s="5" t="n">
        <v>-4933000</v>
      </c>
      <c r="C38" s="5" t="n">
        <v>-1425000</v>
      </c>
    </row>
    <row r="39" spans="1:3">
      <c r="A39" s="4" t="s">
        <v>213</v>
      </c>
      <c r="B39" s="5" t="n">
        <v>-100646000</v>
      </c>
      <c r="C39" s="5" t="n">
        <v>19134000</v>
      </c>
    </row>
    <row r="40" spans="1:3">
      <c r="A40" s="3" t="s">
        <v>214</v>
      </c>
    </row>
    <row r="41" spans="1:3">
      <c r="A41" s="4" t="s">
        <v>215</v>
      </c>
      <c r="B41" s="5" t="n">
        <v>-13750000</v>
      </c>
    </row>
    <row r="42" spans="1:3">
      <c r="A42" s="4" t="s">
        <v>216</v>
      </c>
      <c r="B42" s="5" t="n">
        <v>-206000</v>
      </c>
      <c r="C42" s="5" t="n">
        <v>-196000</v>
      </c>
    </row>
    <row r="43" spans="1:3">
      <c r="A43" s="4" t="s">
        <v>217</v>
      </c>
      <c r="B43" s="5" t="n">
        <v>-2869000</v>
      </c>
      <c r="C43" s="5" t="n">
        <v>-13248000</v>
      </c>
    </row>
    <row r="44" spans="1:3">
      <c r="A44" s="4" t="s">
        <v>218</v>
      </c>
      <c r="B44" s="5" t="n">
        <v>-11893000</v>
      </c>
      <c r="C44" s="5" t="n">
        <v>-2000000</v>
      </c>
    </row>
    <row r="45" spans="1:3">
      <c r="A45" s="4" t="s">
        <v>219</v>
      </c>
      <c r="B45" s="5" t="n">
        <v>-186000</v>
      </c>
    </row>
    <row r="46" spans="1:3">
      <c r="A46" s="4" t="s">
        <v>220</v>
      </c>
      <c r="B46" s="5" t="n">
        <v>-5188000</v>
      </c>
      <c r="C46" s="5" t="n">
        <v>-4789000</v>
      </c>
    </row>
    <row r="47" spans="1:3">
      <c r="A47" s="4" t="s">
        <v>221</v>
      </c>
      <c r="B47" s="5" t="n">
        <v>-34092000</v>
      </c>
      <c r="C47" s="5" t="n">
        <v>-20233000</v>
      </c>
    </row>
    <row r="48" spans="1:3">
      <c r="A48" s="4" t="s">
        <v>222</v>
      </c>
      <c r="B48" s="5" t="n">
        <v>-18585000</v>
      </c>
      <c r="C48" s="5" t="n">
        <v>59244000</v>
      </c>
    </row>
    <row r="49" spans="1:3">
      <c r="A49" s="4" t="s">
        <v>223</v>
      </c>
      <c r="B49" s="5" t="n">
        <v>262370000</v>
      </c>
      <c r="C49" s="5" t="n">
        <v>174530000</v>
      </c>
    </row>
    <row r="50" spans="1:3">
      <c r="A50" s="4" t="s">
        <v>224</v>
      </c>
      <c r="B50" s="5" t="n">
        <v>243785000</v>
      </c>
      <c r="C50" s="5" t="n">
        <v>233774000</v>
      </c>
    </row>
    <row r="51" spans="1:3">
      <c r="A51" s="3" t="s">
        <v>225</v>
      </c>
    </row>
    <row r="52" spans="1:3">
      <c r="A52" s="4" t="s">
        <v>226</v>
      </c>
      <c r="B52" s="5" t="n">
        <v>13849000</v>
      </c>
      <c r="C52" s="5" t="n">
        <v>25267000</v>
      </c>
    </row>
    <row r="53" spans="1:3">
      <c r="A53" s="4" t="s">
        <v>227</v>
      </c>
      <c r="B53" s="5" t="n">
        <v>5206000</v>
      </c>
      <c r="C53" s="6" t="n">
        <v>14265000</v>
      </c>
    </row>
    <row r="54" spans="1:3">
      <c r="A54" s="4" t="s">
        <v>228</v>
      </c>
      <c r="B54" s="6" t="n">
        <v>421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95</v>
      </c>
    </row>
    <row r="2" spans="1:2">
      <c r="A2" s="3" t="s">
        <v>251</v>
      </c>
    </row>
    <row r="3" spans="1:2">
      <c r="A3" s="4" t="s">
        <v>562</v>
      </c>
      <c r="B3" s="6" t="n">
        <v>152459</v>
      </c>
    </row>
    <row r="4" spans="1:2">
      <c r="A4" s="4" t="s">
        <v>563</v>
      </c>
      <c r="B4" s="6" t="n">
        <v>1524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95</v>
      </c>
    </row>
    <row r="2" spans="1:2">
      <c r="A2" s="3" t="s">
        <v>251</v>
      </c>
    </row>
    <row r="3" spans="1:2">
      <c r="A3" s="4" t="s">
        <v>523</v>
      </c>
      <c r="B3" s="6" t="n">
        <v>1927</v>
      </c>
    </row>
    <row r="4" spans="1:2">
      <c r="A4" s="4" t="s">
        <v>524</v>
      </c>
      <c r="B4" s="5" t="n">
        <v>6365</v>
      </c>
    </row>
    <row r="5" spans="1:2">
      <c r="A5" s="4" t="s">
        <v>525</v>
      </c>
      <c r="B5" s="5" t="n">
        <v>6351</v>
      </c>
    </row>
    <row r="6" spans="1:2">
      <c r="A6" s="4" t="s">
        <v>526</v>
      </c>
      <c r="B6" s="5" t="n">
        <v>6351</v>
      </c>
    </row>
    <row r="7" spans="1:2">
      <c r="A7" s="4" t="s">
        <v>527</v>
      </c>
      <c r="B7" s="5" t="n">
        <v>6351</v>
      </c>
    </row>
    <row r="8" spans="1:2">
      <c r="A8" s="4" t="s">
        <v>565</v>
      </c>
      <c r="B8" s="5" t="n">
        <v>6351</v>
      </c>
    </row>
    <row r="9" spans="1:2">
      <c r="A9" s="4" t="s">
        <v>566</v>
      </c>
      <c r="B9" s="5" t="n">
        <v>35558</v>
      </c>
    </row>
    <row r="10" spans="1:2">
      <c r="A10" s="4" t="s">
        <v>148</v>
      </c>
      <c r="B10" s="6" t="n">
        <v>692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495</v>
      </c>
    </row>
    <row r="2" spans="1:2">
      <c r="A2" s="3" t="s">
        <v>251</v>
      </c>
    </row>
    <row r="3" spans="1:2">
      <c r="A3" s="4" t="s">
        <v>553</v>
      </c>
      <c r="B3" s="9"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111</v>
      </c>
      <c r="D1" s="2" t="s">
        <v>1</v>
      </c>
    </row>
    <row r="2" spans="1:5">
      <c r="B2" s="2" t="s">
        <v>2</v>
      </c>
      <c r="C2" s="2" t="s">
        <v>112</v>
      </c>
      <c r="D2" s="2" t="s">
        <v>2</v>
      </c>
      <c r="E2" s="2" t="s">
        <v>112</v>
      </c>
    </row>
    <row r="3" spans="1:5">
      <c r="A3" s="3" t="s">
        <v>569</v>
      </c>
    </row>
    <row r="4" spans="1:5">
      <c r="A4" s="4" t="s">
        <v>570</v>
      </c>
      <c r="B4" s="6" t="n">
        <v>8133</v>
      </c>
      <c r="C4" s="6" t="n">
        <v>5989</v>
      </c>
      <c r="D4" s="6" t="n">
        <v>15818</v>
      </c>
      <c r="E4" s="6" t="n">
        <v>23227</v>
      </c>
    </row>
    <row r="5" spans="1:5">
      <c r="A5" s="4" t="s">
        <v>139</v>
      </c>
      <c r="B5" s="5" t="n">
        <v>29109962</v>
      </c>
      <c r="C5" s="5" t="n">
        <v>25631871</v>
      </c>
      <c r="D5" s="5" t="n">
        <v>29329742</v>
      </c>
      <c r="E5" s="5" t="n">
        <v>25663415</v>
      </c>
    </row>
    <row r="6" spans="1:5">
      <c r="A6" s="4" t="s">
        <v>569</v>
      </c>
      <c r="B6" s="8" t="n">
        <v>0.28</v>
      </c>
      <c r="C6" s="8" t="n">
        <v>0.23</v>
      </c>
      <c r="D6" s="8" t="n">
        <v>0.54</v>
      </c>
      <c r="E6" s="8" t="n">
        <v>0.91</v>
      </c>
    </row>
    <row r="7" spans="1:5">
      <c r="A7" s="3" t="s">
        <v>571</v>
      </c>
    </row>
    <row r="8" spans="1:5">
      <c r="A8" s="4" t="s">
        <v>570</v>
      </c>
      <c r="B8" s="6" t="n">
        <v>8133</v>
      </c>
      <c r="C8" s="6" t="n">
        <v>5989</v>
      </c>
      <c r="D8" s="6" t="n">
        <v>15818</v>
      </c>
      <c r="E8" s="6" t="n">
        <v>23227</v>
      </c>
    </row>
    <row r="9" spans="1:5">
      <c r="A9" s="4" t="s">
        <v>139</v>
      </c>
      <c r="B9" s="5" t="n">
        <v>29109962</v>
      </c>
      <c r="C9" s="5" t="n">
        <v>25631871</v>
      </c>
      <c r="D9" s="5" t="n">
        <v>29329742</v>
      </c>
      <c r="E9" s="5" t="n">
        <v>25663415</v>
      </c>
    </row>
    <row r="10" spans="1:5">
      <c r="A10" s="4" t="s">
        <v>572</v>
      </c>
      <c r="B10" s="5" t="n">
        <v>58430</v>
      </c>
      <c r="C10" s="5" t="n">
        <v>415067</v>
      </c>
      <c r="D10" s="5" t="n">
        <v>23014</v>
      </c>
      <c r="E10" s="5" t="n">
        <v>677344</v>
      </c>
    </row>
    <row r="11" spans="1:5">
      <c r="A11" s="4" t="s">
        <v>573</v>
      </c>
      <c r="B11" s="5" t="n">
        <v>29168392</v>
      </c>
      <c r="C11" s="5" t="n">
        <v>26046938</v>
      </c>
      <c r="D11" s="5" t="n">
        <v>29352756</v>
      </c>
      <c r="E11" s="5" t="n">
        <v>26340759</v>
      </c>
    </row>
    <row r="12" spans="1:5">
      <c r="A12" s="4" t="s">
        <v>571</v>
      </c>
      <c r="B12" s="8" t="n">
        <v>0.28</v>
      </c>
      <c r="C12" s="8" t="n">
        <v>0.23</v>
      </c>
      <c r="D12" s="8" t="n">
        <v>0.54</v>
      </c>
      <c r="E12" s="8" t="n">
        <v>0.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11</v>
      </c>
      <c r="D1" s="2" t="s">
        <v>1</v>
      </c>
    </row>
    <row r="2" spans="1:5">
      <c r="B2" s="2" t="s">
        <v>2</v>
      </c>
      <c r="C2" s="2" t="s">
        <v>112</v>
      </c>
      <c r="D2" s="2" t="s">
        <v>2</v>
      </c>
      <c r="E2" s="2" t="s">
        <v>112</v>
      </c>
    </row>
    <row r="3" spans="1:5">
      <c r="A3" s="4" t="s">
        <v>145</v>
      </c>
    </row>
    <row r="4" spans="1:5">
      <c r="A4" s="3" t="s">
        <v>575</v>
      </c>
    </row>
    <row r="5" spans="1:5">
      <c r="A5" s="4" t="s">
        <v>144</v>
      </c>
      <c r="B5" s="9" t="n">
        <v>11.3</v>
      </c>
      <c r="C5" s="9" t="n">
        <v>13.7</v>
      </c>
      <c r="D5" s="9" t="n">
        <v>36.8</v>
      </c>
      <c r="E5" s="9" t="n">
        <v>42.1</v>
      </c>
    </row>
    <row r="6" spans="1:5">
      <c r="A6" s="4" t="s">
        <v>146</v>
      </c>
    </row>
    <row r="7" spans="1:5">
      <c r="A7" s="3" t="s">
        <v>575</v>
      </c>
    </row>
    <row r="8" spans="1:5">
      <c r="A8" s="4" t="s">
        <v>144</v>
      </c>
      <c r="B8" s="9" t="n">
        <v>3.7</v>
      </c>
      <c r="C8" s="9" t="n">
        <v>4.5</v>
      </c>
      <c r="D8" s="6" t="n">
        <v>12</v>
      </c>
      <c r="E8" s="9" t="n">
        <v>13.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111</v>
      </c>
      <c r="D1" s="2" t="s">
        <v>1</v>
      </c>
    </row>
    <row r="2" spans="1:5">
      <c r="B2" s="2" t="s">
        <v>2</v>
      </c>
      <c r="C2" s="2" t="s">
        <v>112</v>
      </c>
      <c r="D2" s="2" t="s">
        <v>2</v>
      </c>
      <c r="E2" s="2" t="s">
        <v>112</v>
      </c>
    </row>
    <row r="3" spans="1:5">
      <c r="A3" s="3" t="s">
        <v>257</v>
      </c>
    </row>
    <row r="4" spans="1:5">
      <c r="A4" s="4" t="s">
        <v>577</v>
      </c>
      <c r="B4" s="6" t="n">
        <v>34705</v>
      </c>
      <c r="C4" s="6" t="n">
        <v>42666</v>
      </c>
      <c r="D4" s="6" t="n">
        <v>44996</v>
      </c>
      <c r="E4" s="6" t="n">
        <v>42665</v>
      </c>
    </row>
    <row r="5" spans="1:5">
      <c r="A5" s="4" t="s">
        <v>578</v>
      </c>
      <c r="B5" s="5" t="n">
        <v>15542</v>
      </c>
      <c r="C5" s="5" t="n">
        <v>18932</v>
      </c>
      <c r="D5" s="5" t="n">
        <v>39017</v>
      </c>
      <c r="E5" s="5" t="n">
        <v>56495</v>
      </c>
    </row>
    <row r="6" spans="1:5">
      <c r="A6" s="4" t="s">
        <v>579</v>
      </c>
      <c r="B6" s="5" t="n">
        <v>-15062</v>
      </c>
      <c r="C6" s="5" t="n">
        <v>-18307</v>
      </c>
      <c r="D6" s="5" t="n">
        <v>-48828</v>
      </c>
      <c r="E6" s="5" t="n">
        <v>-55869</v>
      </c>
    </row>
    <row r="7" spans="1:5">
      <c r="A7" s="4" t="s">
        <v>580</v>
      </c>
      <c r="B7" s="6" t="n">
        <v>35185</v>
      </c>
      <c r="C7" s="6" t="n">
        <v>43291</v>
      </c>
      <c r="D7" s="6" t="n">
        <v>35185</v>
      </c>
      <c r="E7" s="6" t="n">
        <v>432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11</v>
      </c>
      <c r="D1" s="2" t="s">
        <v>1</v>
      </c>
    </row>
    <row r="2" spans="1:5">
      <c r="B2" s="2" t="s">
        <v>2</v>
      </c>
      <c r="C2" s="2" t="s">
        <v>112</v>
      </c>
      <c r="D2" s="2" t="s">
        <v>2</v>
      </c>
      <c r="E2" s="2" t="s">
        <v>112</v>
      </c>
    </row>
    <row r="3" spans="1:5">
      <c r="A3" s="3" t="s">
        <v>257</v>
      </c>
    </row>
    <row r="4" spans="1:5">
      <c r="A4" s="4" t="s">
        <v>582</v>
      </c>
      <c r="B4" s="6" t="n">
        <v>74064</v>
      </c>
      <c r="C4" s="6" t="n">
        <v>69648</v>
      </c>
      <c r="D4" s="6" t="n">
        <v>73055</v>
      </c>
      <c r="E4" s="6" t="n">
        <v>41678</v>
      </c>
    </row>
    <row r="5" spans="1:5">
      <c r="A5" s="4" t="s">
        <v>583</v>
      </c>
      <c r="B5" s="5" t="n">
        <v>26856</v>
      </c>
      <c r="C5" s="5" t="n">
        <v>12108</v>
      </c>
      <c r="D5" s="5" t="n">
        <v>100757</v>
      </c>
      <c r="E5" s="5" t="n">
        <v>68048</v>
      </c>
    </row>
    <row r="6" spans="1:5">
      <c r="A6" s="4" t="s">
        <v>584</v>
      </c>
      <c r="B6" s="5" t="n">
        <v>-25307</v>
      </c>
      <c r="C6" s="5" t="n">
        <v>-6054</v>
      </c>
      <c r="D6" s="5" t="n">
        <v>-98199</v>
      </c>
      <c r="E6" s="5" t="n">
        <v>-34024</v>
      </c>
    </row>
    <row r="7" spans="1:5">
      <c r="A7" s="4" t="s">
        <v>585</v>
      </c>
      <c r="B7" s="6" t="n">
        <v>75613</v>
      </c>
      <c r="C7" s="6" t="n">
        <v>75702</v>
      </c>
      <c r="D7" s="6" t="n">
        <v>75613</v>
      </c>
      <c r="E7" s="6" t="n">
        <v>757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86</v>
      </c>
      <c r="B1" s="2" t="s">
        <v>111</v>
      </c>
      <c r="D1" s="2" t="s">
        <v>1</v>
      </c>
    </row>
    <row r="2" spans="1:6">
      <c r="B2" s="2" t="s">
        <v>2</v>
      </c>
      <c r="C2" s="2" t="s">
        <v>112</v>
      </c>
      <c r="D2" s="2" t="s">
        <v>2</v>
      </c>
      <c r="E2" s="2" t="s">
        <v>112</v>
      </c>
      <c r="F2" s="2" t="s">
        <v>61</v>
      </c>
    </row>
    <row r="3" spans="1:6">
      <c r="A3" s="3" t="s">
        <v>262</v>
      </c>
    </row>
    <row r="4" spans="1:6">
      <c r="A4" s="4" t="s">
        <v>132</v>
      </c>
      <c r="B4" s="6" t="n">
        <v>2950000</v>
      </c>
      <c r="C4" s="6" t="n">
        <v>3002000</v>
      </c>
      <c r="D4" s="6" t="n">
        <v>5687000</v>
      </c>
      <c r="E4" s="6" t="n">
        <v>9068000</v>
      </c>
    </row>
    <row r="5" spans="1:6">
      <c r="A5" s="4" t="s">
        <v>587</v>
      </c>
      <c r="B5" s="4" t="s">
        <v>588</v>
      </c>
      <c r="C5" s="4" t="s">
        <v>589</v>
      </c>
      <c r="D5" s="4" t="s">
        <v>590</v>
      </c>
      <c r="E5" s="4" t="s">
        <v>591</v>
      </c>
    </row>
    <row r="6" spans="1:6">
      <c r="A6" s="4" t="s">
        <v>592</v>
      </c>
      <c r="B6" s="6" t="n">
        <v>0</v>
      </c>
      <c r="D6" s="6" t="n">
        <v>0</v>
      </c>
      <c r="F6"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61</v>
      </c>
    </row>
    <row r="2" spans="1:3">
      <c r="A2" s="3" t="s">
        <v>594</v>
      </c>
    </row>
    <row r="3" spans="1:3">
      <c r="A3" s="4" t="s">
        <v>83</v>
      </c>
      <c r="B3" s="6" t="n">
        <v>10752</v>
      </c>
      <c r="C3" s="6" t="n">
        <v>12090</v>
      </c>
    </row>
    <row r="4" spans="1:3">
      <c r="A4" s="4" t="s">
        <v>595</v>
      </c>
      <c r="B4" s="5" t="n">
        <v>8426</v>
      </c>
      <c r="C4" s="5" t="n">
        <v>10733</v>
      </c>
    </row>
    <row r="5" spans="1:3">
      <c r="A5" s="4" t="s">
        <v>596</v>
      </c>
      <c r="B5" s="5" t="n">
        <v>109</v>
      </c>
      <c r="C5" s="5" t="n">
        <v>109</v>
      </c>
    </row>
    <row r="6" spans="1:3">
      <c r="A6" s="4" t="s">
        <v>597</v>
      </c>
      <c r="B6" s="5" t="n">
        <v>2669</v>
      </c>
      <c r="C6" s="5" t="n">
        <v>2329</v>
      </c>
    </row>
    <row r="7" spans="1:3">
      <c r="A7" s="4" t="s">
        <v>598</v>
      </c>
      <c r="C7" s="5" t="n">
        <v>2631</v>
      </c>
    </row>
    <row r="8" spans="1:3">
      <c r="A8" s="4" t="s">
        <v>161</v>
      </c>
      <c r="B8" s="5" t="n">
        <v>1190</v>
      </c>
      <c r="C8" s="5" t="n">
        <v>297</v>
      </c>
    </row>
    <row r="9" spans="1:3">
      <c r="A9" s="4" t="s">
        <v>599</v>
      </c>
      <c r="B9" s="5" t="n">
        <v>1296</v>
      </c>
      <c r="C9" s="5" t="n">
        <v>2321</v>
      </c>
    </row>
    <row r="10" spans="1:3">
      <c r="A10" s="4" t="s">
        <v>600</v>
      </c>
      <c r="B10" s="5" t="n">
        <v>2466</v>
      </c>
      <c r="C10" s="5" t="n">
        <v>1443</v>
      </c>
    </row>
    <row r="11" spans="1:3">
      <c r="A11" s="4" t="s">
        <v>601</v>
      </c>
      <c r="B11" s="5" t="n">
        <v>26908</v>
      </c>
      <c r="C11" s="5" t="n">
        <v>31953</v>
      </c>
    </row>
    <row r="12" spans="1:3">
      <c r="A12" s="3" t="s">
        <v>602</v>
      </c>
    </row>
    <row r="13" spans="1:3">
      <c r="A13" s="4" t="s">
        <v>603</v>
      </c>
      <c r="B13" s="5" t="n">
        <v>18107</v>
      </c>
      <c r="C13" s="5" t="n">
        <v>17494</v>
      </c>
    </row>
    <row r="14" spans="1:3">
      <c r="A14" s="4" t="s">
        <v>604</v>
      </c>
      <c r="B14" s="5" t="n">
        <v>192</v>
      </c>
      <c r="C14" s="5" t="n">
        <v>112</v>
      </c>
    </row>
    <row r="15" spans="1:3">
      <c r="A15" s="4" t="s">
        <v>605</v>
      </c>
      <c r="B15" s="5" t="n">
        <v>2936</v>
      </c>
    </row>
    <row r="16" spans="1:3">
      <c r="A16" s="4" t="s">
        <v>606</v>
      </c>
      <c r="B16" s="5" t="n">
        <v>304</v>
      </c>
      <c r="C16" s="5" t="n">
        <v>664</v>
      </c>
    </row>
    <row r="17" spans="1:3">
      <c r="A17" s="4" t="s">
        <v>607</v>
      </c>
      <c r="B17" s="5" t="n">
        <v>468</v>
      </c>
      <c r="C17" s="5" t="n">
        <v>710</v>
      </c>
    </row>
    <row r="18" spans="1:3">
      <c r="A18" s="4" t="s">
        <v>608</v>
      </c>
      <c r="B18" s="5" t="n">
        <v>114</v>
      </c>
      <c r="C18" s="5" t="n">
        <v>163</v>
      </c>
    </row>
    <row r="19" spans="1:3">
      <c r="A19" s="4" t="s">
        <v>609</v>
      </c>
      <c r="B19" s="5" t="n">
        <v>17564</v>
      </c>
      <c r="C19" s="5" t="n">
        <v>18982</v>
      </c>
    </row>
    <row r="20" spans="1:3">
      <c r="A20" s="4" t="s">
        <v>600</v>
      </c>
      <c r="B20" s="5" t="n">
        <v>1501</v>
      </c>
      <c r="C20" s="5" t="n">
        <v>1533</v>
      </c>
    </row>
    <row r="21" spans="1:3">
      <c r="A21" s="4" t="s">
        <v>610</v>
      </c>
      <c r="B21" s="5" t="n">
        <v>41186</v>
      </c>
      <c r="C21" s="5" t="n">
        <v>39658</v>
      </c>
    </row>
    <row r="22" spans="1:3">
      <c r="A22" s="4" t="s">
        <v>611</v>
      </c>
      <c r="B22" s="6" t="n">
        <v>-14278</v>
      </c>
      <c r="C22" s="6" t="n">
        <v>-77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612</v>
      </c>
      <c r="B1" s="2" t="s">
        <v>1</v>
      </c>
    </row>
    <row r="2" spans="1:2">
      <c r="B2" s="2" t="s">
        <v>2</v>
      </c>
    </row>
    <row r="3" spans="1:2">
      <c r="A3" s="4" t="s">
        <v>613</v>
      </c>
    </row>
    <row r="4" spans="1:2">
      <c r="A4" s="3" t="s">
        <v>614</v>
      </c>
    </row>
    <row r="5" spans="1:2">
      <c r="A5" s="4" t="s">
        <v>615</v>
      </c>
      <c r="B5" s="4" t="s">
        <v>616</v>
      </c>
    </row>
    <row r="6" spans="1:2">
      <c r="A6" s="4" t="s">
        <v>617</v>
      </c>
    </row>
    <row r="7" spans="1:2">
      <c r="A7" s="3" t="s">
        <v>614</v>
      </c>
    </row>
    <row r="8" spans="1:2">
      <c r="A8" s="4" t="s">
        <v>615</v>
      </c>
      <c r="B8" s="4" t="s">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61</v>
      </c>
      <c r="D1" s="2" t="s">
        <v>112</v>
      </c>
      <c r="E1" s="2" t="s">
        <v>230</v>
      </c>
    </row>
    <row r="2" spans="1:5">
      <c r="A2" s="3" t="s">
        <v>231</v>
      </c>
    </row>
    <row r="3" spans="1:5">
      <c r="A3" s="4" t="s">
        <v>68</v>
      </c>
      <c r="B3" s="6" t="n">
        <v>229996</v>
      </c>
      <c r="C3" s="6" t="n">
        <v>250117</v>
      </c>
    </row>
    <row r="4" spans="1:5">
      <c r="A4" s="4" t="s">
        <v>69</v>
      </c>
      <c r="B4" s="5" t="n">
        <v>13789</v>
      </c>
      <c r="C4" s="5" t="n">
        <v>12253</v>
      </c>
    </row>
    <row r="5" spans="1:5">
      <c r="A5" s="4" t="s">
        <v>148</v>
      </c>
      <c r="B5" s="6" t="n">
        <v>243785</v>
      </c>
      <c r="C5" s="6" t="n">
        <v>262370</v>
      </c>
      <c r="D5" s="6" t="n">
        <v>233774</v>
      </c>
      <c r="E5" s="6" t="n">
        <v>1745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8</v>
      </c>
      <c r="B1" s="2" t="s">
        <v>111</v>
      </c>
      <c r="D1" s="2" t="s">
        <v>1</v>
      </c>
      <c r="F1" s="2" t="s">
        <v>619</v>
      </c>
    </row>
    <row r="2" spans="1:6">
      <c r="B2" s="2" t="s">
        <v>2</v>
      </c>
      <c r="C2" s="2" t="s">
        <v>112</v>
      </c>
      <c r="D2" s="2" t="s">
        <v>2</v>
      </c>
      <c r="E2" s="2" t="s">
        <v>112</v>
      </c>
      <c r="F2" s="2" t="s">
        <v>61</v>
      </c>
    </row>
    <row r="3" spans="1:6">
      <c r="A3" s="3" t="s">
        <v>614</v>
      </c>
    </row>
    <row r="4" spans="1:6">
      <c r="A4" s="4" t="s">
        <v>620</v>
      </c>
      <c r="B4" s="6" t="n">
        <v>107755000</v>
      </c>
      <c r="C4" s="6" t="n">
        <v>115926000</v>
      </c>
      <c r="D4" s="6" t="n">
        <v>342529000</v>
      </c>
      <c r="E4" s="6" t="n">
        <v>356748000</v>
      </c>
    </row>
    <row r="5" spans="1:6">
      <c r="A5" s="4" t="s">
        <v>84</v>
      </c>
      <c r="B5" s="5" t="n">
        <v>254152000</v>
      </c>
      <c r="D5" s="6" t="n">
        <v>254152000</v>
      </c>
      <c r="F5" s="6" t="n">
        <v>166975000</v>
      </c>
    </row>
    <row r="6" spans="1:6">
      <c r="A6" s="4" t="s">
        <v>621</v>
      </c>
    </row>
    <row r="7" spans="1:6">
      <c r="A7" s="3" t="s">
        <v>614</v>
      </c>
    </row>
    <row r="8" spans="1:6">
      <c r="A8" s="4" t="s">
        <v>622</v>
      </c>
      <c r="D8" s="4" t="s">
        <v>623</v>
      </c>
      <c r="F8" s="4" t="s">
        <v>624</v>
      </c>
    </row>
    <row r="9" spans="1:6">
      <c r="A9" s="4" t="s">
        <v>625</v>
      </c>
    </row>
    <row r="10" spans="1:6">
      <c r="A10" s="3" t="s">
        <v>614</v>
      </c>
    </row>
    <row r="11" spans="1:6">
      <c r="A11" s="4" t="s">
        <v>626</v>
      </c>
      <c r="B11" s="5" t="n">
        <v>2600000000</v>
      </c>
      <c r="D11" s="6" t="n">
        <v>2600000000</v>
      </c>
    </row>
    <row r="12" spans="1:6">
      <c r="A12" s="4" t="s">
        <v>620</v>
      </c>
      <c r="D12" s="5" t="n">
        <v>2600000000</v>
      </c>
    </row>
    <row r="13" spans="1:6">
      <c r="A13" s="4" t="s">
        <v>84</v>
      </c>
      <c r="B13" s="5" t="n">
        <v>249200000</v>
      </c>
      <c r="D13" s="5" t="n">
        <v>249200000</v>
      </c>
    </row>
    <row r="14" spans="1:6">
      <c r="A14" s="4" t="s">
        <v>627</v>
      </c>
    </row>
    <row r="15" spans="1:6">
      <c r="A15" s="3" t="s">
        <v>614</v>
      </c>
    </row>
    <row r="16" spans="1:6">
      <c r="A16" s="4" t="s">
        <v>628</v>
      </c>
      <c r="B16" s="5" t="n">
        <v>13800000</v>
      </c>
      <c r="D16" s="5" t="n">
        <v>13800000</v>
      </c>
    </row>
    <row r="17" spans="1:6">
      <c r="A17" s="4" t="s">
        <v>629</v>
      </c>
    </row>
    <row r="18" spans="1:6">
      <c r="A18" s="3" t="s">
        <v>614</v>
      </c>
    </row>
    <row r="19" spans="1:6">
      <c r="A19" s="4" t="s">
        <v>630</v>
      </c>
      <c r="D19" s="5" t="n">
        <v>936000000</v>
      </c>
    </row>
    <row r="20" spans="1:6">
      <c r="A20" s="4" t="s">
        <v>631</v>
      </c>
    </row>
    <row r="21" spans="1:6">
      <c r="A21" s="3" t="s">
        <v>614</v>
      </c>
    </row>
    <row r="22" spans="1:6">
      <c r="A22" s="4" t="s">
        <v>628</v>
      </c>
      <c r="B22" s="5" t="n">
        <v>20000000</v>
      </c>
      <c r="D22" s="5" t="n">
        <v>20000000</v>
      </c>
    </row>
    <row r="23" spans="1:6">
      <c r="A23" s="4" t="s">
        <v>632</v>
      </c>
    </row>
    <row r="24" spans="1:6">
      <c r="A24" s="3" t="s">
        <v>614</v>
      </c>
    </row>
    <row r="25" spans="1:6">
      <c r="A25" s="4" t="s">
        <v>630</v>
      </c>
      <c r="D25" s="5" t="n">
        <v>1500000000</v>
      </c>
    </row>
    <row r="26" spans="1:6">
      <c r="A26" s="4" t="s">
        <v>633</v>
      </c>
    </row>
    <row r="27" spans="1:6">
      <c r="A27" s="3" t="s">
        <v>614</v>
      </c>
    </row>
    <row r="28" spans="1:6">
      <c r="A28" s="4" t="s">
        <v>628</v>
      </c>
      <c r="B28" s="6" t="n">
        <v>20000000</v>
      </c>
      <c r="D28" s="5" t="n">
        <v>20000000</v>
      </c>
    </row>
    <row r="29" spans="1:6">
      <c r="A29" s="4" t="s">
        <v>634</v>
      </c>
    </row>
    <row r="30" spans="1:6">
      <c r="A30" s="3" t="s">
        <v>614</v>
      </c>
    </row>
    <row r="31" spans="1:6">
      <c r="A31" s="4" t="s">
        <v>630</v>
      </c>
      <c r="D31" s="6" t="n">
        <v>7080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35</v>
      </c>
      <c r="B1" s="2" t="s">
        <v>636</v>
      </c>
      <c r="C1" s="2" t="s">
        <v>637</v>
      </c>
      <c r="D1" s="2" t="s">
        <v>1</v>
      </c>
      <c r="E1" s="2" t="s">
        <v>619</v>
      </c>
    </row>
    <row r="2" spans="1:6">
      <c r="B2" s="2" t="s">
        <v>638</v>
      </c>
      <c r="C2" s="2" t="s">
        <v>61</v>
      </c>
      <c r="D2" s="2" t="s">
        <v>2</v>
      </c>
      <c r="E2" s="2" t="s">
        <v>61</v>
      </c>
      <c r="F2" s="2" t="s">
        <v>230</v>
      </c>
    </row>
    <row r="3" spans="1:6">
      <c r="A3" s="4" t="s">
        <v>639</v>
      </c>
    </row>
    <row r="4" spans="1:6">
      <c r="A4" s="3" t="s">
        <v>614</v>
      </c>
    </row>
    <row r="5" spans="1:6">
      <c r="A5" s="4" t="s">
        <v>640</v>
      </c>
      <c r="B5" s="4" t="s">
        <v>641</v>
      </c>
      <c r="C5" s="4" t="s">
        <v>642</v>
      </c>
    </row>
    <row r="6" spans="1:6">
      <c r="A6" s="4" t="s">
        <v>643</v>
      </c>
      <c r="C6" s="6" t="n">
        <v>1000</v>
      </c>
      <c r="E6" s="6" t="n">
        <v>1000</v>
      </c>
    </row>
    <row r="7" spans="1:6">
      <c r="A7" s="4" t="s">
        <v>644</v>
      </c>
    </row>
    <row r="8" spans="1:6">
      <c r="A8" s="3" t="s">
        <v>614</v>
      </c>
    </row>
    <row r="9" spans="1:6">
      <c r="A9" s="4" t="s">
        <v>645</v>
      </c>
      <c r="D9" s="6" t="n">
        <v>20</v>
      </c>
      <c r="E9" s="6" t="n">
        <v>20</v>
      </c>
    </row>
    <row r="10" spans="1:6">
      <c r="A10" s="4" t="s">
        <v>646</v>
      </c>
      <c r="C10" s="4" t="s">
        <v>647</v>
      </c>
      <c r="E10" s="4" t="s">
        <v>647</v>
      </c>
      <c r="F10" s="4" t="s">
        <v>6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49</v>
      </c>
      <c r="B1" s="2" t="s">
        <v>650</v>
      </c>
      <c r="C1" s="2" t="s">
        <v>651</v>
      </c>
      <c r="D1" s="2" t="s">
        <v>650</v>
      </c>
    </row>
    <row r="2" spans="1:4">
      <c r="A2" s="3" t="s">
        <v>614</v>
      </c>
    </row>
    <row r="3" spans="1:4">
      <c r="A3" s="4" t="s">
        <v>73</v>
      </c>
      <c r="B3" s="6" t="n">
        <v>233071</v>
      </c>
      <c r="C3" s="6" t="n">
        <v>270645</v>
      </c>
      <c r="D3" s="6" t="n">
        <v>233071</v>
      </c>
    </row>
    <row r="4" spans="1:4">
      <c r="A4" s="4" t="s">
        <v>652</v>
      </c>
      <c r="C4" s="5" t="n">
        <v>2</v>
      </c>
      <c r="D4" s="5" t="n">
        <v>2</v>
      </c>
    </row>
    <row r="5" spans="1:4">
      <c r="A5" s="4" t="s">
        <v>653</v>
      </c>
    </row>
    <row r="6" spans="1:4">
      <c r="A6" s="3" t="s">
        <v>614</v>
      </c>
    </row>
    <row r="7" spans="1:4">
      <c r="A7" s="4" t="s">
        <v>654</v>
      </c>
      <c r="C7" s="6" t="n">
        <v>931000</v>
      </c>
      <c r="D7" s="6" t="n">
        <v>1100000</v>
      </c>
    </row>
    <row r="8" spans="1:4">
      <c r="A8" s="4" t="s">
        <v>73</v>
      </c>
      <c r="B8" s="5" t="n">
        <v>669000</v>
      </c>
      <c r="C8" s="5" t="n">
        <v>627000</v>
      </c>
      <c r="D8" s="5" t="n">
        <v>669000</v>
      </c>
    </row>
    <row r="9" spans="1:4">
      <c r="A9" s="4" t="s">
        <v>655</v>
      </c>
      <c r="B9" s="5" t="n">
        <v>40000</v>
      </c>
      <c r="C9" s="6" t="n">
        <v>40000</v>
      </c>
      <c r="D9" s="6" t="n">
        <v>40000</v>
      </c>
    </row>
    <row r="10" spans="1:4">
      <c r="A10" s="4" t="s">
        <v>656</v>
      </c>
    </row>
    <row r="11" spans="1:4">
      <c r="A11" s="3" t="s">
        <v>614</v>
      </c>
    </row>
    <row r="12" spans="1:4">
      <c r="A12" s="4" t="s">
        <v>657</v>
      </c>
      <c r="B12" s="5" t="n">
        <v>20000</v>
      </c>
    </row>
    <row r="13" spans="1:4">
      <c r="A13" s="4" t="s">
        <v>658</v>
      </c>
      <c r="B13" s="5" t="n">
        <v>20000</v>
      </c>
    </row>
    <row r="14" spans="1:4">
      <c r="A14" s="4" t="s">
        <v>659</v>
      </c>
      <c r="B14" s="6" t="n">
        <v>1000</v>
      </c>
    </row>
    <row r="15" spans="1:4">
      <c r="A15" s="4" t="s">
        <v>660</v>
      </c>
      <c r="B15" s="4" t="s">
        <v>661</v>
      </c>
    </row>
    <row r="16" spans="1:4">
      <c r="A16" s="4" t="s">
        <v>662</v>
      </c>
      <c r="B16" s="4" t="s">
        <v>663</v>
      </c>
      <c r="D16" s="4" t="s">
        <v>663</v>
      </c>
    </row>
    <row r="17" spans="1:4">
      <c r="A17" s="4" t="s">
        <v>664</v>
      </c>
    </row>
    <row r="18" spans="1:4">
      <c r="A18" s="3" t="s">
        <v>614</v>
      </c>
    </row>
    <row r="19" spans="1:4">
      <c r="A19" s="4" t="s">
        <v>657</v>
      </c>
      <c r="B19" s="6" t="n">
        <v>20000</v>
      </c>
    </row>
    <row r="20" spans="1:4">
      <c r="A20" s="4" t="s">
        <v>658</v>
      </c>
      <c r="B20" s="6" t="n">
        <v>20000</v>
      </c>
    </row>
    <row r="21" spans="1:4">
      <c r="A21" s="4" t="s">
        <v>660</v>
      </c>
      <c r="B21" s="4" t="s">
        <v>665</v>
      </c>
    </row>
    <row r="22" spans="1:4">
      <c r="A22" s="4" t="s">
        <v>662</v>
      </c>
      <c r="B22" s="4" t="s">
        <v>422</v>
      </c>
      <c r="D22" s="4" t="s">
        <v>422</v>
      </c>
    </row>
    <row r="23" spans="1:4">
      <c r="A23" s="4" t="s">
        <v>652</v>
      </c>
      <c r="B23" s="5" t="n">
        <v>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35"/>
    <col customWidth="1" max="3" min="3" width="30"/>
    <col customWidth="1" max="4" min="4" width="21"/>
    <col customWidth="1" max="5" min="5" width="21"/>
    <col customWidth="1" max="6" min="6" width="21"/>
    <col customWidth="1" max="7" min="7" width="21"/>
  </cols>
  <sheetData>
    <row r="1" spans="1:7">
      <c r="A1" s="1" t="s">
        <v>666</v>
      </c>
      <c r="B1" s="2" t="s">
        <v>1</v>
      </c>
      <c r="C1" s="2" t="s">
        <v>619</v>
      </c>
    </row>
    <row r="2" spans="1:7">
      <c r="B2" s="2" t="s">
        <v>667</v>
      </c>
      <c r="C2" s="2" t="s">
        <v>650</v>
      </c>
      <c r="D2" s="2" t="s">
        <v>668</v>
      </c>
      <c r="E2" s="2" t="s">
        <v>544</v>
      </c>
      <c r="F2" s="2" t="s">
        <v>669</v>
      </c>
      <c r="G2" s="2" t="s">
        <v>670</v>
      </c>
    </row>
    <row r="3" spans="1:7">
      <c r="A3" s="3" t="s">
        <v>614</v>
      </c>
    </row>
    <row r="4" spans="1:7">
      <c r="A4" s="4" t="s">
        <v>82</v>
      </c>
      <c r="B4" s="6" t="n">
        <v>417586000</v>
      </c>
      <c r="C4" s="6" t="n">
        <v>432359000</v>
      </c>
      <c r="D4" s="6" t="n">
        <v>430413000</v>
      </c>
      <c r="E4" s="6" t="n">
        <v>421095000</v>
      </c>
      <c r="F4" s="6" t="n">
        <v>488610000</v>
      </c>
      <c r="G4" s="6" t="n">
        <v>470083000</v>
      </c>
    </row>
    <row r="5" spans="1:7">
      <c r="A5" s="4" t="s">
        <v>84</v>
      </c>
      <c r="B5" s="6" t="n">
        <v>254152000</v>
      </c>
      <c r="C5" s="6" t="n">
        <v>166975000</v>
      </c>
    </row>
    <row r="6" spans="1:7">
      <c r="A6" s="4" t="s">
        <v>652</v>
      </c>
      <c r="B6" s="5" t="n">
        <v>2</v>
      </c>
      <c r="C6" s="5" t="n">
        <v>2</v>
      </c>
    </row>
    <row r="7" spans="1:7">
      <c r="A7" s="4" t="s">
        <v>671</v>
      </c>
    </row>
    <row r="8" spans="1:7">
      <c r="A8" s="3" t="s">
        <v>614</v>
      </c>
    </row>
    <row r="9" spans="1:7">
      <c r="A9" s="4" t="s">
        <v>84</v>
      </c>
      <c r="B9" s="6" t="n">
        <v>10000000</v>
      </c>
      <c r="C9" s="6" t="n">
        <v>10000000</v>
      </c>
    </row>
    <row r="10" spans="1:7">
      <c r="A10" s="4" t="s">
        <v>672</v>
      </c>
    </row>
    <row r="11" spans="1:7">
      <c r="A11" s="3" t="s">
        <v>614</v>
      </c>
    </row>
    <row r="12" spans="1:7">
      <c r="A12" s="4" t="s">
        <v>673</v>
      </c>
      <c r="B12" s="6" t="n">
        <v>10000000</v>
      </c>
      <c r="C12" s="5" t="n">
        <v>10000000</v>
      </c>
    </row>
    <row r="13" spans="1:7">
      <c r="A13" s="4" t="s">
        <v>674</v>
      </c>
    </row>
    <row r="14" spans="1:7">
      <c r="A14" s="3" t="s">
        <v>614</v>
      </c>
    </row>
    <row r="15" spans="1:7">
      <c r="A15" s="4" t="s">
        <v>675</v>
      </c>
      <c r="B15" s="5" t="n">
        <v>1</v>
      </c>
    </row>
    <row r="16" spans="1:7">
      <c r="A16" s="4" t="s">
        <v>676</v>
      </c>
      <c r="B16" s="5" t="n">
        <v>2</v>
      </c>
    </row>
    <row r="17" spans="1:7">
      <c r="A17" s="4" t="s">
        <v>630</v>
      </c>
      <c r="B17" s="6" t="n">
        <v>400000</v>
      </c>
    </row>
    <row r="18" spans="1:7">
      <c r="A18" s="4" t="s">
        <v>677</v>
      </c>
    </row>
    <row r="19" spans="1:7">
      <c r="A19" s="3" t="s">
        <v>614</v>
      </c>
    </row>
    <row r="20" spans="1:7">
      <c r="A20" s="4" t="s">
        <v>630</v>
      </c>
      <c r="B20" s="5" t="n">
        <v>350000</v>
      </c>
    </row>
    <row r="21" spans="1:7">
      <c r="A21" s="4" t="s">
        <v>658</v>
      </c>
      <c r="B21" s="5" t="n">
        <v>400000</v>
      </c>
    </row>
    <row r="22" spans="1:7">
      <c r="A22" s="4" t="s">
        <v>678</v>
      </c>
    </row>
    <row r="23" spans="1:7">
      <c r="A23" s="3" t="s">
        <v>614</v>
      </c>
    </row>
    <row r="24" spans="1:7">
      <c r="A24" s="4" t="s">
        <v>630</v>
      </c>
      <c r="B24" s="5" t="n">
        <v>2750000</v>
      </c>
    </row>
    <row r="25" spans="1:7">
      <c r="A25" s="4" t="s">
        <v>658</v>
      </c>
      <c r="B25" s="5" t="n">
        <v>750000</v>
      </c>
    </row>
    <row r="26" spans="1:7">
      <c r="A26" s="4" t="s">
        <v>679</v>
      </c>
    </row>
    <row r="27" spans="1:7">
      <c r="A27" s="3" t="s">
        <v>614</v>
      </c>
    </row>
    <row r="28" spans="1:7">
      <c r="A28" s="4" t="s">
        <v>630</v>
      </c>
      <c r="B28" s="5" t="n">
        <v>1250000</v>
      </c>
    </row>
    <row r="29" spans="1:7">
      <c r="A29" s="4" t="s">
        <v>658</v>
      </c>
      <c r="B29" s="6" t="n">
        <v>750000</v>
      </c>
    </row>
    <row r="30" spans="1:7">
      <c r="A30" s="4" t="s">
        <v>680</v>
      </c>
    </row>
    <row r="31" spans="1:7">
      <c r="A31" s="3" t="s">
        <v>614</v>
      </c>
    </row>
    <row r="32" spans="1:7">
      <c r="A32" s="4" t="s">
        <v>640</v>
      </c>
      <c r="B32" s="4" t="s">
        <v>422</v>
      </c>
    </row>
    <row r="33" spans="1:7">
      <c r="A33" s="4" t="s">
        <v>681</v>
      </c>
    </row>
    <row r="34" spans="1:7">
      <c r="A34" s="3" t="s">
        <v>614</v>
      </c>
    </row>
    <row r="35" spans="1:7">
      <c r="A35" s="4" t="s">
        <v>84</v>
      </c>
      <c r="B35" s="6" t="n">
        <v>3500000</v>
      </c>
    </row>
    <row r="36" spans="1:7">
      <c r="A36" s="4" t="s">
        <v>682</v>
      </c>
    </row>
    <row r="37" spans="1:7">
      <c r="A37" s="3" t="s">
        <v>614</v>
      </c>
    </row>
    <row r="38" spans="1:7">
      <c r="A38" s="4" t="s">
        <v>652</v>
      </c>
      <c r="B38" s="5" t="n">
        <v>2</v>
      </c>
    </row>
    <row r="39" spans="1:7">
      <c r="A39" s="4" t="s">
        <v>683</v>
      </c>
    </row>
    <row r="40" spans="1:7">
      <c r="A40" s="3" t="s">
        <v>614</v>
      </c>
    </row>
    <row r="41" spans="1:7">
      <c r="A41" s="4" t="s">
        <v>82</v>
      </c>
      <c r="B41" s="6" t="n">
        <v>1000000</v>
      </c>
      <c r="C41" s="5" t="n">
        <v>1000000</v>
      </c>
    </row>
    <row r="42" spans="1:7">
      <c r="A42" s="4" t="s">
        <v>684</v>
      </c>
    </row>
    <row r="43" spans="1:7">
      <c r="A43" s="3" t="s">
        <v>614</v>
      </c>
    </row>
    <row r="44" spans="1:7">
      <c r="A44" s="4" t="s">
        <v>82</v>
      </c>
      <c r="B44" s="5" t="n">
        <v>750000</v>
      </c>
    </row>
    <row r="45" spans="1:7">
      <c r="A45" s="4" t="s">
        <v>685</v>
      </c>
    </row>
    <row r="46" spans="1:7">
      <c r="A46" s="3" t="s">
        <v>614</v>
      </c>
    </row>
    <row r="47" spans="1:7">
      <c r="A47" s="4" t="s">
        <v>686</v>
      </c>
      <c r="B47" s="5" t="n">
        <v>9000000</v>
      </c>
      <c r="C47" s="5" t="n">
        <v>9000000</v>
      </c>
    </row>
    <row r="48" spans="1:7">
      <c r="A48" s="4" t="s">
        <v>84</v>
      </c>
      <c r="B48" s="5" t="n">
        <v>27000000</v>
      </c>
      <c r="C48" s="6" t="n">
        <v>27000000</v>
      </c>
    </row>
    <row r="49" spans="1:7">
      <c r="A49" s="4" t="s">
        <v>687</v>
      </c>
    </row>
    <row r="50" spans="1:7">
      <c r="A50" s="3" t="s">
        <v>614</v>
      </c>
    </row>
    <row r="51" spans="1:7">
      <c r="A51" s="4" t="s">
        <v>686</v>
      </c>
      <c r="B51" s="5" t="n">
        <v>250000</v>
      </c>
    </row>
    <row r="52" spans="1:7">
      <c r="A52" s="4" t="s">
        <v>84</v>
      </c>
      <c r="B52" s="6" t="n">
        <v>7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88</v>
      </c>
      <c r="B1" s="2" t="s">
        <v>111</v>
      </c>
      <c r="D1" s="2" t="s">
        <v>1</v>
      </c>
      <c r="F1" s="2" t="s">
        <v>619</v>
      </c>
    </row>
    <row r="2" spans="1:6">
      <c r="B2" s="2" t="s">
        <v>2</v>
      </c>
      <c r="C2" s="2" t="s">
        <v>112</v>
      </c>
      <c r="D2" s="2" t="s">
        <v>2</v>
      </c>
      <c r="E2" s="2" t="s">
        <v>112</v>
      </c>
      <c r="F2" s="2" t="s">
        <v>61</v>
      </c>
    </row>
    <row r="3" spans="1:6">
      <c r="A3" s="3" t="s">
        <v>614</v>
      </c>
    </row>
    <row r="4" spans="1:6">
      <c r="A4" s="4" t="s">
        <v>620</v>
      </c>
      <c r="B4" s="6" t="n">
        <v>107755000</v>
      </c>
      <c r="C4" s="6" t="n">
        <v>115926000</v>
      </c>
      <c r="D4" s="6" t="n">
        <v>342529000</v>
      </c>
      <c r="E4" s="6" t="n">
        <v>356748000</v>
      </c>
    </row>
    <row r="5" spans="1:6">
      <c r="A5" s="4" t="s">
        <v>84</v>
      </c>
      <c r="B5" s="6" t="n">
        <v>254152000</v>
      </c>
      <c r="D5" s="6" t="n">
        <v>254152000</v>
      </c>
      <c r="F5" s="6" t="n">
        <v>166975000</v>
      </c>
    </row>
    <row r="6" spans="1:6">
      <c r="A6" s="4" t="s">
        <v>621</v>
      </c>
    </row>
    <row r="7" spans="1:6">
      <c r="A7" s="3" t="s">
        <v>614</v>
      </c>
    </row>
    <row r="8" spans="1:6">
      <c r="A8" s="4" t="s">
        <v>622</v>
      </c>
      <c r="D8" s="4" t="s">
        <v>623</v>
      </c>
      <c r="F8" s="4" t="s">
        <v>624</v>
      </c>
    </row>
    <row r="9" spans="1:6">
      <c r="A9" s="4" t="s">
        <v>689</v>
      </c>
    </row>
    <row r="10" spans="1:6">
      <c r="A10" s="3" t="s">
        <v>614</v>
      </c>
    </row>
    <row r="11" spans="1:6">
      <c r="A11" s="4" t="s">
        <v>626</v>
      </c>
      <c r="F11" s="6" t="n">
        <v>3400000000</v>
      </c>
    </row>
    <row r="12" spans="1:6">
      <c r="A12" s="4" t="s">
        <v>620</v>
      </c>
      <c r="F12" s="5" t="n">
        <v>3500000000</v>
      </c>
    </row>
    <row r="13" spans="1:6">
      <c r="A13" s="4" t="s">
        <v>84</v>
      </c>
      <c r="F13" s="5" t="n">
        <v>252000000</v>
      </c>
    </row>
    <row r="14" spans="1:6">
      <c r="A14" s="4" t="s">
        <v>690</v>
      </c>
    </row>
    <row r="15" spans="1:6">
      <c r="A15" s="3" t="s">
        <v>614</v>
      </c>
    </row>
    <row r="16" spans="1:6">
      <c r="A16" s="4" t="s">
        <v>628</v>
      </c>
      <c r="F16" s="5" t="n">
        <v>12800000</v>
      </c>
    </row>
    <row r="17" spans="1:6">
      <c r="A17" s="4" t="s">
        <v>691</v>
      </c>
    </row>
    <row r="18" spans="1:6">
      <c r="A18" s="3" t="s">
        <v>614</v>
      </c>
    </row>
    <row r="19" spans="1:6">
      <c r="A19" s="4" t="s">
        <v>630</v>
      </c>
      <c r="F19" s="5" t="n">
        <v>1000000000</v>
      </c>
    </row>
    <row r="20" spans="1:6">
      <c r="A20" s="4" t="s">
        <v>692</v>
      </c>
    </row>
    <row r="21" spans="1:6">
      <c r="A21" s="3" t="s">
        <v>614</v>
      </c>
    </row>
    <row r="22" spans="1:6">
      <c r="A22" s="4" t="s">
        <v>630</v>
      </c>
      <c r="F22" s="5" t="n">
        <v>8800000</v>
      </c>
    </row>
    <row r="23" spans="1:6">
      <c r="A23" s="4" t="s">
        <v>693</v>
      </c>
    </row>
    <row r="24" spans="1:6">
      <c r="A24" s="3" t="s">
        <v>614</v>
      </c>
    </row>
    <row r="25" spans="1:6">
      <c r="A25" s="4" t="s">
        <v>628</v>
      </c>
      <c r="F25" s="5" t="n">
        <v>20000000</v>
      </c>
    </row>
    <row r="26" spans="1:6">
      <c r="A26" s="4" t="s">
        <v>694</v>
      </c>
    </row>
    <row r="27" spans="1:6">
      <c r="A27" s="3" t="s">
        <v>614</v>
      </c>
    </row>
    <row r="28" spans="1:6">
      <c r="A28" s="4" t="s">
        <v>630</v>
      </c>
      <c r="F28" s="5" t="n">
        <v>1600000000</v>
      </c>
    </row>
    <row r="29" spans="1:6">
      <c r="A29" s="4" t="s">
        <v>695</v>
      </c>
    </row>
    <row r="30" spans="1:6">
      <c r="A30" s="3" t="s">
        <v>614</v>
      </c>
    </row>
    <row r="31" spans="1:6">
      <c r="A31" s="4" t="s">
        <v>630</v>
      </c>
      <c r="F31" s="5" t="n">
        <v>16000000</v>
      </c>
    </row>
    <row r="32" spans="1:6">
      <c r="A32" s="4" t="s">
        <v>696</v>
      </c>
    </row>
    <row r="33" spans="1:6">
      <c r="A33" s="3" t="s">
        <v>614</v>
      </c>
    </row>
    <row r="34" spans="1:6">
      <c r="A34" s="4" t="s">
        <v>628</v>
      </c>
      <c r="F34" s="5" t="n">
        <v>20000000</v>
      </c>
    </row>
    <row r="35" spans="1:6">
      <c r="A35" s="4" t="s">
        <v>697</v>
      </c>
    </row>
    <row r="36" spans="1:6">
      <c r="A36" s="3" t="s">
        <v>614</v>
      </c>
    </row>
    <row r="37" spans="1:6">
      <c r="A37" s="4" t="s">
        <v>630</v>
      </c>
      <c r="F37" s="5" t="n">
        <v>801000000</v>
      </c>
    </row>
    <row r="38" spans="1:6">
      <c r="A38" s="4" t="s">
        <v>698</v>
      </c>
    </row>
    <row r="39" spans="1:6">
      <c r="A39" s="3" t="s">
        <v>614</v>
      </c>
    </row>
    <row r="40" spans="1:6">
      <c r="A40" s="4" t="s">
        <v>630</v>
      </c>
      <c r="F40" s="6" t="n">
        <v>16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99</v>
      </c>
      <c r="B1" s="2" t="s">
        <v>636</v>
      </c>
      <c r="C1" s="2" t="s">
        <v>637</v>
      </c>
      <c r="D1" s="2" t="s">
        <v>1</v>
      </c>
      <c r="E1" s="2" t="s">
        <v>619</v>
      </c>
    </row>
    <row r="2" spans="1:6">
      <c r="B2" s="2" t="s">
        <v>638</v>
      </c>
      <c r="C2" s="2" t="s">
        <v>61</v>
      </c>
      <c r="D2" s="2" t="s">
        <v>2</v>
      </c>
      <c r="E2" s="2" t="s">
        <v>61</v>
      </c>
      <c r="F2" s="2" t="s">
        <v>230</v>
      </c>
    </row>
    <row r="3" spans="1:6">
      <c r="A3" s="4" t="s">
        <v>639</v>
      </c>
    </row>
    <row r="4" spans="1:6">
      <c r="A4" s="3" t="s">
        <v>614</v>
      </c>
    </row>
    <row r="5" spans="1:6">
      <c r="A5" s="4" t="s">
        <v>640</v>
      </c>
      <c r="B5" s="4" t="s">
        <v>641</v>
      </c>
      <c r="C5" s="4" t="s">
        <v>642</v>
      </c>
    </row>
    <row r="6" spans="1:6">
      <c r="A6" s="4" t="s">
        <v>643</v>
      </c>
      <c r="C6" s="6" t="n">
        <v>1000</v>
      </c>
      <c r="E6" s="6" t="n">
        <v>1000</v>
      </c>
    </row>
    <row r="7" spans="1:6">
      <c r="A7" s="4" t="s">
        <v>644</v>
      </c>
    </row>
    <row r="8" spans="1:6">
      <c r="A8" s="3" t="s">
        <v>614</v>
      </c>
    </row>
    <row r="9" spans="1:6">
      <c r="A9" s="4" t="s">
        <v>645</v>
      </c>
      <c r="D9" s="6" t="n">
        <v>20</v>
      </c>
      <c r="E9" s="6" t="n">
        <v>20</v>
      </c>
    </row>
    <row r="10" spans="1:6">
      <c r="A10" s="4" t="s">
        <v>700</v>
      </c>
      <c r="C10" s="4" t="s">
        <v>701</v>
      </c>
      <c r="E10" s="4" t="s">
        <v>701</v>
      </c>
      <c r="F10" s="4" t="s">
        <v>642</v>
      </c>
    </row>
    <row r="11" spans="1:6">
      <c r="A11" s="4" t="s">
        <v>646</v>
      </c>
      <c r="C11" s="4" t="s">
        <v>647</v>
      </c>
      <c r="E11" s="4" t="s">
        <v>647</v>
      </c>
      <c r="F11" s="4" t="s">
        <v>6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s>
  <sheetData>
    <row r="1" spans="1:5">
      <c r="A1" s="1" t="s">
        <v>702</v>
      </c>
      <c r="B1" s="2" t="s">
        <v>650</v>
      </c>
      <c r="C1" s="2" t="s">
        <v>703</v>
      </c>
      <c r="D1" s="2" t="s">
        <v>651</v>
      </c>
      <c r="E1" s="2" t="s">
        <v>650</v>
      </c>
    </row>
    <row r="2" spans="1:5">
      <c r="A2" s="3" t="s">
        <v>614</v>
      </c>
    </row>
    <row r="3" spans="1:5">
      <c r="A3" s="4" t="s">
        <v>73</v>
      </c>
      <c r="B3" s="6" t="n">
        <v>233071</v>
      </c>
      <c r="D3" s="6" t="n">
        <v>270645</v>
      </c>
      <c r="E3" s="6" t="n">
        <v>233071</v>
      </c>
    </row>
    <row r="4" spans="1:5">
      <c r="A4" s="4" t="s">
        <v>652</v>
      </c>
      <c r="D4" s="5" t="n">
        <v>2</v>
      </c>
      <c r="E4" s="5" t="n">
        <v>2</v>
      </c>
    </row>
    <row r="5" spans="1:5">
      <c r="A5" s="4" t="s">
        <v>653</v>
      </c>
    </row>
    <row r="6" spans="1:5">
      <c r="A6" s="3" t="s">
        <v>614</v>
      </c>
    </row>
    <row r="7" spans="1:5">
      <c r="A7" s="4" t="s">
        <v>654</v>
      </c>
      <c r="D7" s="6" t="n">
        <v>931000</v>
      </c>
      <c r="E7" s="6" t="n">
        <v>1100000</v>
      </c>
    </row>
    <row r="8" spans="1:5">
      <c r="A8" s="4" t="s">
        <v>73</v>
      </c>
      <c r="B8" s="5" t="n">
        <v>669000</v>
      </c>
      <c r="D8" s="5" t="n">
        <v>627000</v>
      </c>
      <c r="E8" s="5" t="n">
        <v>669000</v>
      </c>
    </row>
    <row r="9" spans="1:5">
      <c r="A9" s="4" t="s">
        <v>655</v>
      </c>
      <c r="B9" s="5" t="n">
        <v>40000</v>
      </c>
      <c r="D9" s="6" t="n">
        <v>40000</v>
      </c>
      <c r="E9" s="6" t="n">
        <v>40000</v>
      </c>
    </row>
    <row r="10" spans="1:5">
      <c r="A10" s="4" t="s">
        <v>704</v>
      </c>
    </row>
    <row r="11" spans="1:5">
      <c r="A11" s="3" t="s">
        <v>614</v>
      </c>
    </row>
    <row r="12" spans="1:5">
      <c r="A12" s="4" t="s">
        <v>657</v>
      </c>
      <c r="C12" s="6" t="n">
        <v>20000</v>
      </c>
    </row>
    <row r="13" spans="1:5">
      <c r="A13" s="4" t="s">
        <v>658</v>
      </c>
      <c r="C13" s="5" t="n">
        <v>3000</v>
      </c>
    </row>
    <row r="14" spans="1:5">
      <c r="A14" s="4" t="s">
        <v>659</v>
      </c>
      <c r="C14" s="6" t="n">
        <v>1500</v>
      </c>
    </row>
    <row r="15" spans="1:5">
      <c r="A15" s="4" t="s">
        <v>660</v>
      </c>
      <c r="C15" s="4" t="s">
        <v>705</v>
      </c>
    </row>
    <row r="16" spans="1:5">
      <c r="A16" s="4" t="s">
        <v>662</v>
      </c>
      <c r="C16" s="4" t="s">
        <v>706</v>
      </c>
    </row>
    <row r="17" spans="1:5">
      <c r="A17" s="4" t="s">
        <v>707</v>
      </c>
    </row>
    <row r="18" spans="1:5">
      <c r="A18" s="3" t="s">
        <v>614</v>
      </c>
    </row>
    <row r="19" spans="1:5">
      <c r="A19" s="4" t="s">
        <v>657</v>
      </c>
      <c r="C19" s="6" t="n">
        <v>20000</v>
      </c>
    </row>
    <row r="20" spans="1:5">
      <c r="A20" s="4" t="s">
        <v>658</v>
      </c>
      <c r="C20" s="6" t="n">
        <v>20000</v>
      </c>
    </row>
    <row r="21" spans="1:5">
      <c r="A21" s="4" t="s">
        <v>660</v>
      </c>
      <c r="C21" s="4" t="s">
        <v>705</v>
      </c>
    </row>
    <row r="22" spans="1:5">
      <c r="A22" s="4" t="s">
        <v>662</v>
      </c>
      <c r="C22" s="4" t="s">
        <v>708</v>
      </c>
    </row>
    <row r="23" spans="1:5">
      <c r="A23" s="4" t="s">
        <v>656</v>
      </c>
    </row>
    <row r="24" spans="1:5">
      <c r="A24" s="3" t="s">
        <v>614</v>
      </c>
    </row>
    <row r="25" spans="1:5">
      <c r="A25" s="4" t="s">
        <v>657</v>
      </c>
      <c r="B25" s="5" t="n">
        <v>20000</v>
      </c>
    </row>
    <row r="26" spans="1:5">
      <c r="A26" s="4" t="s">
        <v>658</v>
      </c>
      <c r="B26" s="5" t="n">
        <v>20000</v>
      </c>
    </row>
    <row r="27" spans="1:5">
      <c r="A27" s="4" t="s">
        <v>659</v>
      </c>
      <c r="B27" s="6" t="n">
        <v>1000</v>
      </c>
    </row>
    <row r="28" spans="1:5">
      <c r="A28" s="4" t="s">
        <v>660</v>
      </c>
      <c r="B28" s="4" t="s">
        <v>661</v>
      </c>
    </row>
    <row r="29" spans="1:5">
      <c r="A29" s="4" t="s">
        <v>662</v>
      </c>
      <c r="B29" s="4" t="s">
        <v>663</v>
      </c>
      <c r="E29" s="4" t="s">
        <v>663</v>
      </c>
    </row>
    <row r="30" spans="1:5">
      <c r="A30" s="4" t="s">
        <v>664</v>
      </c>
    </row>
    <row r="31" spans="1:5">
      <c r="A31" s="3" t="s">
        <v>614</v>
      </c>
    </row>
    <row r="32" spans="1:5">
      <c r="A32" s="4" t="s">
        <v>657</v>
      </c>
      <c r="B32" s="6" t="n">
        <v>20000</v>
      </c>
    </row>
    <row r="33" spans="1:5">
      <c r="A33" s="4" t="s">
        <v>658</v>
      </c>
      <c r="B33" s="6" t="n">
        <v>20000</v>
      </c>
    </row>
    <row r="34" spans="1:5">
      <c r="A34" s="4" t="s">
        <v>652</v>
      </c>
      <c r="B34" s="5" t="n">
        <v>1</v>
      </c>
    </row>
    <row r="35" spans="1:5">
      <c r="A35" s="4" t="s">
        <v>660</v>
      </c>
      <c r="B35" s="4" t="s">
        <v>665</v>
      </c>
    </row>
    <row r="36" spans="1:5">
      <c r="A36" s="4" t="s">
        <v>662</v>
      </c>
      <c r="B36" s="4" t="s">
        <v>422</v>
      </c>
      <c r="E36" s="4" t="s">
        <v>4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21"/>
    <col customWidth="1" max="5" min="5" width="21"/>
    <col customWidth="1" max="6" min="6" width="21"/>
    <col customWidth="1" max="7" min="7" width="21"/>
  </cols>
  <sheetData>
    <row r="1" spans="1:7">
      <c r="A1" s="1" t="s">
        <v>709</v>
      </c>
      <c r="B1" s="2" t="s">
        <v>1</v>
      </c>
      <c r="C1" s="2" t="s">
        <v>619</v>
      </c>
    </row>
    <row r="2" spans="1:7">
      <c r="B2" s="2" t="s">
        <v>651</v>
      </c>
      <c r="C2" s="2" t="s">
        <v>710</v>
      </c>
      <c r="D2" s="2" t="s">
        <v>668</v>
      </c>
      <c r="E2" s="2" t="s">
        <v>544</v>
      </c>
      <c r="F2" s="2" t="s">
        <v>669</v>
      </c>
      <c r="G2" s="2" t="s">
        <v>670</v>
      </c>
    </row>
    <row r="3" spans="1:7">
      <c r="A3" s="3" t="s">
        <v>614</v>
      </c>
    </row>
    <row r="4" spans="1:7">
      <c r="A4" s="4" t="s">
        <v>82</v>
      </c>
      <c r="B4" s="6" t="n">
        <v>417586000</v>
      </c>
      <c r="C4" s="6" t="n">
        <v>432359000</v>
      </c>
      <c r="D4" s="6" t="n">
        <v>430413000</v>
      </c>
      <c r="E4" s="6" t="n">
        <v>421095000</v>
      </c>
      <c r="F4" s="6" t="n">
        <v>488610000</v>
      </c>
      <c r="G4" s="6" t="n">
        <v>470083000</v>
      </c>
    </row>
    <row r="5" spans="1:7">
      <c r="A5" s="4" t="s">
        <v>84</v>
      </c>
      <c r="B5" s="6" t="n">
        <v>254152000</v>
      </c>
      <c r="C5" s="6" t="n">
        <v>166975000</v>
      </c>
    </row>
    <row r="6" spans="1:7">
      <c r="A6" s="4" t="s">
        <v>652</v>
      </c>
      <c r="B6" s="5" t="n">
        <v>2</v>
      </c>
      <c r="C6" s="5" t="n">
        <v>2</v>
      </c>
    </row>
    <row r="7" spans="1:7">
      <c r="A7" s="4" t="s">
        <v>671</v>
      </c>
    </row>
    <row r="8" spans="1:7">
      <c r="A8" s="3" t="s">
        <v>614</v>
      </c>
    </row>
    <row r="9" spans="1:7">
      <c r="A9" s="4" t="s">
        <v>84</v>
      </c>
      <c r="B9" s="6" t="n">
        <v>10000000</v>
      </c>
      <c r="C9" s="6" t="n">
        <v>10000000</v>
      </c>
    </row>
    <row r="10" spans="1:7">
      <c r="A10" s="4" t="s">
        <v>672</v>
      </c>
    </row>
    <row r="11" spans="1:7">
      <c r="A11" s="3" t="s">
        <v>614</v>
      </c>
    </row>
    <row r="12" spans="1:7">
      <c r="A12" s="4" t="s">
        <v>673</v>
      </c>
      <c r="B12" s="5" t="n">
        <v>10000000</v>
      </c>
      <c r="C12" s="6" t="n">
        <v>10000000</v>
      </c>
    </row>
    <row r="13" spans="1:7">
      <c r="A13" s="4" t="s">
        <v>711</v>
      </c>
    </row>
    <row r="14" spans="1:7">
      <c r="A14" s="3" t="s">
        <v>614</v>
      </c>
    </row>
    <row r="15" spans="1:7">
      <c r="A15" s="4" t="s">
        <v>675</v>
      </c>
      <c r="C15" s="5" t="n">
        <v>1</v>
      </c>
    </row>
    <row r="16" spans="1:7">
      <c r="A16" s="4" t="s">
        <v>676</v>
      </c>
      <c r="C16" s="5" t="n">
        <v>2</v>
      </c>
    </row>
    <row r="17" spans="1:7">
      <c r="A17" s="4" t="s">
        <v>630</v>
      </c>
      <c r="C17" s="6" t="n">
        <v>300000</v>
      </c>
    </row>
    <row r="18" spans="1:7">
      <c r="A18" s="4" t="s">
        <v>712</v>
      </c>
    </row>
    <row r="19" spans="1:7">
      <c r="A19" s="3" t="s">
        <v>614</v>
      </c>
    </row>
    <row r="20" spans="1:7">
      <c r="A20" s="4" t="s">
        <v>630</v>
      </c>
      <c r="C20" s="5" t="n">
        <v>450000</v>
      </c>
    </row>
    <row r="21" spans="1:7">
      <c r="A21" s="4" t="s">
        <v>658</v>
      </c>
      <c r="C21" s="5" t="n">
        <v>300000</v>
      </c>
    </row>
    <row r="22" spans="1:7">
      <c r="A22" s="4" t="s">
        <v>713</v>
      </c>
    </row>
    <row r="23" spans="1:7">
      <c r="A23" s="3" t="s">
        <v>614</v>
      </c>
    </row>
    <row r="24" spans="1:7">
      <c r="A24" s="4" t="s">
        <v>630</v>
      </c>
      <c r="C24" s="5" t="n">
        <v>2750000</v>
      </c>
    </row>
    <row r="25" spans="1:7">
      <c r="A25" s="4" t="s">
        <v>658</v>
      </c>
      <c r="C25" s="5" t="n">
        <v>750000</v>
      </c>
    </row>
    <row r="26" spans="1:7">
      <c r="A26" s="4" t="s">
        <v>714</v>
      </c>
    </row>
    <row r="27" spans="1:7">
      <c r="A27" s="3" t="s">
        <v>614</v>
      </c>
    </row>
    <row r="28" spans="1:7">
      <c r="A28" s="4" t="s">
        <v>630</v>
      </c>
      <c r="C28" s="5" t="n">
        <v>1250000</v>
      </c>
    </row>
    <row r="29" spans="1:7">
      <c r="A29" s="4" t="s">
        <v>658</v>
      </c>
      <c r="C29" s="6" t="n">
        <v>750000</v>
      </c>
    </row>
    <row r="30" spans="1:7">
      <c r="A30" s="4" t="s">
        <v>715</v>
      </c>
    </row>
    <row r="31" spans="1:7">
      <c r="A31" s="3" t="s">
        <v>614</v>
      </c>
    </row>
    <row r="32" spans="1:7">
      <c r="A32" s="4" t="s">
        <v>640</v>
      </c>
      <c r="C32" s="4" t="s">
        <v>708</v>
      </c>
    </row>
    <row r="33" spans="1:7">
      <c r="A33" s="4" t="s">
        <v>716</v>
      </c>
      <c r="C33" s="4" t="s">
        <v>642</v>
      </c>
    </row>
    <row r="34" spans="1:7">
      <c r="A34" s="4" t="s">
        <v>717</v>
      </c>
    </row>
    <row r="35" spans="1:7">
      <c r="A35" s="3" t="s">
        <v>614</v>
      </c>
    </row>
    <row r="36" spans="1:7">
      <c r="A36" s="4" t="s">
        <v>84</v>
      </c>
      <c r="C36" s="6" t="n">
        <v>3500000</v>
      </c>
    </row>
    <row r="37" spans="1:7">
      <c r="A37" s="4" t="s">
        <v>683</v>
      </c>
    </row>
    <row r="38" spans="1:7">
      <c r="A38" s="3" t="s">
        <v>614</v>
      </c>
    </row>
    <row r="39" spans="1:7">
      <c r="A39" s="4" t="s">
        <v>82</v>
      </c>
      <c r="B39" s="5" t="n">
        <v>1000000</v>
      </c>
      <c r="C39" s="5" t="n">
        <v>1000000</v>
      </c>
    </row>
    <row r="40" spans="1:7">
      <c r="A40" s="4" t="s">
        <v>685</v>
      </c>
    </row>
    <row r="41" spans="1:7">
      <c r="A41" s="3" t="s">
        <v>614</v>
      </c>
    </row>
    <row r="42" spans="1:7">
      <c r="A42" s="4" t="s">
        <v>686</v>
      </c>
      <c r="B42" s="5" t="n">
        <v>9000000</v>
      </c>
      <c r="C42" s="5" t="n">
        <v>9000000</v>
      </c>
    </row>
    <row r="43" spans="1:7">
      <c r="A43" s="4" t="s">
        <v>84</v>
      </c>
      <c r="B43" s="6" t="n">
        <v>27000000</v>
      </c>
      <c r="C43" s="6" t="n">
        <v>27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111</v>
      </c>
      <c r="D1" s="2" t="s">
        <v>1</v>
      </c>
    </row>
    <row r="2" spans="1:5">
      <c r="B2" s="2" t="s">
        <v>2</v>
      </c>
      <c r="C2" s="2" t="s">
        <v>112</v>
      </c>
      <c r="D2" s="2" t="s">
        <v>2</v>
      </c>
      <c r="E2" s="2" t="s">
        <v>112</v>
      </c>
    </row>
    <row r="3" spans="1:5">
      <c r="A3" s="3" t="s">
        <v>719</v>
      </c>
    </row>
    <row r="4" spans="1:5">
      <c r="A4" s="4" t="s">
        <v>720</v>
      </c>
      <c r="B4" s="6" t="n">
        <v>237303</v>
      </c>
      <c r="C4" s="6" t="n">
        <v>233613</v>
      </c>
      <c r="D4" s="6" t="n">
        <v>702491</v>
      </c>
      <c r="E4" s="6" t="n">
        <v>701643</v>
      </c>
    </row>
    <row r="5" spans="1:5">
      <c r="A5" s="4" t="s">
        <v>721</v>
      </c>
      <c r="B5" s="5" t="n">
        <v>-46858</v>
      </c>
      <c r="C5" s="5" t="n">
        <v>-102651</v>
      </c>
      <c r="D5" s="5" t="n">
        <v>-406300</v>
      </c>
      <c r="E5" s="5" t="n">
        <v>-411634</v>
      </c>
    </row>
    <row r="6" spans="1:5">
      <c r="A6" s="4" t="s">
        <v>722</v>
      </c>
      <c r="B6" s="5" t="n">
        <v>190445</v>
      </c>
      <c r="C6" s="5" t="n">
        <v>130962</v>
      </c>
      <c r="D6" s="5" t="n">
        <v>296191</v>
      </c>
      <c r="E6" s="5" t="n">
        <v>290009</v>
      </c>
    </row>
    <row r="7" spans="1:5">
      <c r="A7" s="3" t="s">
        <v>723</v>
      </c>
    </row>
    <row r="8" spans="1:5">
      <c r="A8" s="4" t="s">
        <v>724</v>
      </c>
      <c r="B8" s="5" t="n">
        <v>231617</v>
      </c>
      <c r="C8" s="5" t="n">
        <v>234164</v>
      </c>
      <c r="D8" s="5" t="n">
        <v>690165</v>
      </c>
      <c r="E8" s="5" t="n">
        <v>692298</v>
      </c>
    </row>
    <row r="9" spans="1:5">
      <c r="A9" s="4" t="s">
        <v>725</v>
      </c>
      <c r="B9" s="5" t="n">
        <v>-107755</v>
      </c>
      <c r="C9" s="5" t="n">
        <v>-115926</v>
      </c>
      <c r="D9" s="5" t="n">
        <v>-342529</v>
      </c>
      <c r="E9" s="5" t="n">
        <v>-356748</v>
      </c>
    </row>
    <row r="10" spans="1:5">
      <c r="A10" s="4" t="s">
        <v>118</v>
      </c>
      <c r="B10" s="5" t="n">
        <v>123862</v>
      </c>
      <c r="C10" s="5" t="n">
        <v>118238</v>
      </c>
      <c r="D10" s="5" t="n">
        <v>347636</v>
      </c>
      <c r="E10" s="5" t="n">
        <v>335550</v>
      </c>
    </row>
    <row r="11" spans="1:5">
      <c r="A11" s="3" t="s">
        <v>726</v>
      </c>
    </row>
    <row r="12" spans="1:5">
      <c r="A12" s="4" t="s">
        <v>727</v>
      </c>
      <c r="B12" s="5" t="n">
        <v>108788</v>
      </c>
      <c r="C12" s="5" t="n">
        <v>145753</v>
      </c>
      <c r="D12" s="5" t="n">
        <v>383354</v>
      </c>
      <c r="E12" s="5" t="n">
        <v>697743</v>
      </c>
    </row>
    <row r="13" spans="1:5">
      <c r="A13" s="4" t="s">
        <v>728</v>
      </c>
      <c r="B13" s="5" t="n">
        <v>-38736</v>
      </c>
      <c r="C13" s="5" t="n">
        <v>-87058</v>
      </c>
      <c r="D13" s="5" t="n">
        <v>-176864</v>
      </c>
      <c r="E13" s="5" t="n">
        <v>-519968</v>
      </c>
    </row>
    <row r="14" spans="1:5">
      <c r="A14" s="4" t="s">
        <v>729</v>
      </c>
      <c r="B14" s="6" t="n">
        <v>70052</v>
      </c>
      <c r="C14" s="6" t="n">
        <v>58695</v>
      </c>
      <c r="D14" s="6" t="n">
        <v>206490</v>
      </c>
      <c r="E14" s="6" t="n">
        <v>17777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111</v>
      </c>
      <c r="D1" s="2" t="s">
        <v>1</v>
      </c>
    </row>
    <row r="2" spans="1:5">
      <c r="B2" s="2" t="s">
        <v>2</v>
      </c>
      <c r="C2" s="2" t="s">
        <v>112</v>
      </c>
      <c r="D2" s="2" t="s">
        <v>2</v>
      </c>
      <c r="E2" s="2" t="s">
        <v>112</v>
      </c>
    </row>
    <row r="3" spans="1:5">
      <c r="A3" s="3" t="s">
        <v>257</v>
      </c>
    </row>
    <row r="4" spans="1:5">
      <c r="A4" s="4" t="s">
        <v>731</v>
      </c>
      <c r="B4" s="6" t="n">
        <v>430413</v>
      </c>
      <c r="C4" s="6" t="n">
        <v>488610</v>
      </c>
      <c r="D4" s="6" t="n">
        <v>432359</v>
      </c>
      <c r="E4" s="6" t="n">
        <v>470083</v>
      </c>
    </row>
    <row r="5" spans="1:5">
      <c r="A5" s="4" t="s">
        <v>732</v>
      </c>
      <c r="B5" s="5" t="n">
        <v>223023</v>
      </c>
      <c r="C5" s="5" t="n">
        <v>315308</v>
      </c>
      <c r="D5" s="5" t="n">
        <v>250506</v>
      </c>
      <c r="E5" s="5" t="n">
        <v>315353</v>
      </c>
    </row>
    <row r="6" spans="1:5">
      <c r="A6" s="4" t="s">
        <v>733</v>
      </c>
      <c r="B6" s="5" t="n">
        <v>207390</v>
      </c>
      <c r="C6" s="5" t="n">
        <v>173302</v>
      </c>
      <c r="D6" s="5" t="n">
        <v>181853</v>
      </c>
      <c r="E6" s="5" t="n">
        <v>154730</v>
      </c>
    </row>
    <row r="7" spans="1:5">
      <c r="A7" s="3" t="s">
        <v>734</v>
      </c>
    </row>
    <row r="8" spans="1:5">
      <c r="A8" s="4" t="s">
        <v>735</v>
      </c>
      <c r="B8" s="5" t="n">
        <v>73448</v>
      </c>
      <c r="C8" s="5" t="n">
        <v>61900</v>
      </c>
      <c r="D8" s="5" t="n">
        <v>208796</v>
      </c>
      <c r="E8" s="5" t="n">
        <v>163115</v>
      </c>
    </row>
    <row r="9" spans="1:5">
      <c r="A9" s="4" t="s">
        <v>736</v>
      </c>
      <c r="B9" s="5" t="n">
        <v>-396</v>
      </c>
      <c r="C9" s="5" t="n">
        <v>-3205</v>
      </c>
      <c r="D9" s="5" t="n">
        <v>-2306</v>
      </c>
      <c r="E9" s="5" t="n">
        <v>14660</v>
      </c>
    </row>
    <row r="10" spans="1:5">
      <c r="A10" s="4" t="s">
        <v>737</v>
      </c>
      <c r="B10" s="5" t="n">
        <v>73052</v>
      </c>
      <c r="C10" s="5" t="n">
        <v>58695</v>
      </c>
      <c r="D10" s="5" t="n">
        <v>206490</v>
      </c>
      <c r="E10" s="5" t="n">
        <v>177775</v>
      </c>
    </row>
    <row r="11" spans="1:5">
      <c r="A11" s="3" t="s">
        <v>738</v>
      </c>
    </row>
    <row r="12" spans="1:5">
      <c r="A12" s="4" t="s">
        <v>735</v>
      </c>
      <c r="B12" s="5" t="n">
        <v>53920</v>
      </c>
      <c r="C12" s="5" t="n">
        <v>19544</v>
      </c>
      <c r="D12" s="5" t="n">
        <v>94075</v>
      </c>
      <c r="E12" s="5" t="n">
        <v>41361</v>
      </c>
    </row>
    <row r="13" spans="1:5">
      <c r="A13" s="4" t="s">
        <v>736</v>
      </c>
      <c r="B13" s="5" t="n">
        <v>17820</v>
      </c>
      <c r="C13" s="5" t="n">
        <v>17585</v>
      </c>
      <c r="D13" s="5" t="n">
        <v>85566</v>
      </c>
      <c r="E13" s="5" t="n">
        <v>96276</v>
      </c>
    </row>
    <row r="14" spans="1:5">
      <c r="A14" s="4" t="s">
        <v>739</v>
      </c>
      <c r="B14" s="5" t="n">
        <v>71740</v>
      </c>
      <c r="C14" s="5" t="n">
        <v>37129</v>
      </c>
      <c r="D14" s="5" t="n">
        <v>179641</v>
      </c>
      <c r="E14" s="5" t="n">
        <v>137637</v>
      </c>
    </row>
    <row r="15" spans="1:5">
      <c r="A15" s="4" t="s">
        <v>740</v>
      </c>
      <c r="B15" s="5" t="n">
        <v>208702</v>
      </c>
      <c r="C15" s="5" t="n">
        <v>194868</v>
      </c>
      <c r="D15" s="5" t="n">
        <v>208702</v>
      </c>
      <c r="E15" s="5" t="n">
        <v>194868</v>
      </c>
    </row>
    <row r="16" spans="1:5">
      <c r="A16" s="4" t="s">
        <v>741</v>
      </c>
      <c r="B16" s="5" t="n">
        <v>208884</v>
      </c>
      <c r="C16" s="5" t="n">
        <v>226227</v>
      </c>
      <c r="D16" s="5" t="n">
        <v>208884</v>
      </c>
      <c r="E16" s="5" t="n">
        <v>226227</v>
      </c>
    </row>
    <row r="17" spans="1:5">
      <c r="A17" s="4" t="s">
        <v>742</v>
      </c>
      <c r="B17" s="6" t="n">
        <v>417586</v>
      </c>
      <c r="C17" s="6" t="n">
        <v>421095</v>
      </c>
      <c r="D17" s="6" t="n">
        <v>417586</v>
      </c>
      <c r="E17" s="6" t="n">
        <v>4210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43</v>
      </c>
      <c r="B1" s="2" t="s">
        <v>111</v>
      </c>
      <c r="D1" s="2" t="s">
        <v>1</v>
      </c>
    </row>
    <row r="2" spans="1:9">
      <c r="B2" s="2" t="s">
        <v>2</v>
      </c>
      <c r="C2" s="2" t="s">
        <v>112</v>
      </c>
      <c r="D2" s="2" t="s">
        <v>2</v>
      </c>
      <c r="E2" s="2" t="s">
        <v>112</v>
      </c>
      <c r="F2" s="2" t="s">
        <v>744</v>
      </c>
      <c r="G2" s="2" t="s">
        <v>61</v>
      </c>
      <c r="H2" s="2" t="s">
        <v>745</v>
      </c>
      <c r="I2" s="2" t="s">
        <v>230</v>
      </c>
    </row>
    <row r="3" spans="1:9">
      <c r="A3" s="3" t="s">
        <v>257</v>
      </c>
    </row>
    <row r="4" spans="1:9">
      <c r="A4" s="4" t="s">
        <v>82</v>
      </c>
      <c r="B4" s="6" t="n">
        <v>208702</v>
      </c>
      <c r="C4" s="6" t="n">
        <v>194868</v>
      </c>
      <c r="D4" s="6" t="n">
        <v>208702</v>
      </c>
      <c r="E4" s="6" t="n">
        <v>194868</v>
      </c>
      <c r="F4" s="6" t="n">
        <v>207390</v>
      </c>
      <c r="G4" s="6" t="n">
        <v>181853</v>
      </c>
      <c r="H4" s="6" t="n">
        <v>173302</v>
      </c>
      <c r="I4" s="6" t="n">
        <v>154730</v>
      </c>
    </row>
    <row r="5" spans="1:9">
      <c r="A5" s="4" t="s">
        <v>746</v>
      </c>
      <c r="B5" s="6" t="n">
        <v>158200</v>
      </c>
      <c r="D5" s="6" t="n">
        <v>158200</v>
      </c>
    </row>
    <row r="6" spans="1:9">
      <c r="A6" s="4" t="s">
        <v>747</v>
      </c>
      <c r="B6" s="4" t="s">
        <v>748</v>
      </c>
      <c r="D6" s="4" t="s">
        <v>748</v>
      </c>
    </row>
    <row r="7" spans="1:9">
      <c r="A7" s="4" t="s">
        <v>749</v>
      </c>
      <c r="B7" s="6" t="n">
        <v>-396</v>
      </c>
      <c r="C7" s="6" t="n">
        <v>-3205</v>
      </c>
      <c r="D7" s="6" t="n">
        <v>-2306</v>
      </c>
      <c r="E7" s="6" t="n">
        <v>1466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80"/>
    <col customWidth="1" max="7" min="7" width="14"/>
    <col customWidth="1" max="8" min="8" width="14"/>
    <col customWidth="1" max="9" min="9" width="14"/>
  </cols>
  <sheetData>
    <row r="1" spans="1:9">
      <c r="A1" s="1" t="s">
        <v>750</v>
      </c>
      <c r="B1" s="2" t="s">
        <v>751</v>
      </c>
      <c r="C1" s="2" t="s">
        <v>61</v>
      </c>
      <c r="D1" s="2" t="s">
        <v>752</v>
      </c>
      <c r="E1" s="2" t="s">
        <v>753</v>
      </c>
      <c r="F1" s="2" t="s">
        <v>2</v>
      </c>
      <c r="G1" s="2" t="s">
        <v>112</v>
      </c>
      <c r="H1" s="2" t="s">
        <v>754</v>
      </c>
      <c r="I1" s="2" t="s">
        <v>755</v>
      </c>
    </row>
    <row r="2" spans="1:9">
      <c r="A2" s="3" t="s">
        <v>756</v>
      </c>
    </row>
    <row r="3" spans="1:9">
      <c r="A3" s="4" t="s">
        <v>85</v>
      </c>
      <c r="C3" s="6" t="n">
        <v>148794000</v>
      </c>
      <c r="F3" s="6" t="n">
        <v>130849000</v>
      </c>
    </row>
    <row r="4" spans="1:9">
      <c r="A4" s="4" t="s">
        <v>757</v>
      </c>
      <c r="C4" s="6" t="n">
        <v>6963000</v>
      </c>
      <c r="F4" s="5" t="n">
        <v>5202000</v>
      </c>
    </row>
    <row r="5" spans="1:9">
      <c r="A5" s="4" t="s">
        <v>758</v>
      </c>
      <c r="E5" s="6" t="n">
        <v>4210000</v>
      </c>
    </row>
    <row r="6" spans="1:9">
      <c r="A6" s="4" t="s">
        <v>759</v>
      </c>
      <c r="F6" s="5" t="n">
        <v>5188000</v>
      </c>
      <c r="G6" s="6" t="n">
        <v>4789000</v>
      </c>
    </row>
    <row r="7" spans="1:9">
      <c r="A7" s="4" t="s">
        <v>486</v>
      </c>
    </row>
    <row r="8" spans="1:9">
      <c r="A8" s="3" t="s">
        <v>756</v>
      </c>
    </row>
    <row r="9" spans="1:9">
      <c r="A9" s="4" t="s">
        <v>759</v>
      </c>
      <c r="F9" s="5" t="n">
        <v>10000000</v>
      </c>
    </row>
    <row r="10" spans="1:9">
      <c r="A10" s="4" t="s">
        <v>760</v>
      </c>
    </row>
    <row r="11" spans="1:9">
      <c r="A11" s="3" t="s">
        <v>756</v>
      </c>
    </row>
    <row r="12" spans="1:9">
      <c r="A12" s="4" t="s">
        <v>227</v>
      </c>
      <c r="F12" s="5" t="n">
        <v>452000</v>
      </c>
    </row>
    <row r="13" spans="1:9">
      <c r="A13" s="4" t="s">
        <v>761</v>
      </c>
      <c r="C13" s="4" t="s">
        <v>762</v>
      </c>
    </row>
    <row r="14" spans="1:9">
      <c r="A14" s="4" t="s">
        <v>763</v>
      </c>
      <c r="C14" s="6" t="n">
        <v>19200000</v>
      </c>
    </row>
    <row r="15" spans="1:9">
      <c r="A15" s="4" t="s">
        <v>764</v>
      </c>
      <c r="C15" s="6" t="n">
        <v>1400000</v>
      </c>
      <c r="F15" s="5" t="n">
        <v>1400000</v>
      </c>
    </row>
    <row r="16" spans="1:9">
      <c r="A16" s="4" t="s">
        <v>765</v>
      </c>
      <c r="F16" s="5" t="n">
        <v>24500000</v>
      </c>
    </row>
    <row r="17" spans="1:9">
      <c r="A17" s="4" t="s">
        <v>766</v>
      </c>
    </row>
    <row r="18" spans="1:9">
      <c r="A18" s="3" t="s">
        <v>756</v>
      </c>
    </row>
    <row r="19" spans="1:9">
      <c r="A19" s="4" t="s">
        <v>764</v>
      </c>
      <c r="F19" s="5" t="n">
        <v>140200</v>
      </c>
    </row>
    <row r="20" spans="1:9">
      <c r="A20" s="4" t="s">
        <v>767</v>
      </c>
    </row>
    <row r="21" spans="1:9">
      <c r="A21" s="3" t="s">
        <v>756</v>
      </c>
    </row>
    <row r="22" spans="1:9">
      <c r="A22" s="4" t="s">
        <v>764</v>
      </c>
      <c r="F22" s="6" t="n">
        <v>76600</v>
      </c>
    </row>
    <row r="23" spans="1:9">
      <c r="A23" s="4" t="s">
        <v>768</v>
      </c>
    </row>
    <row r="24" spans="1:9">
      <c r="A24" s="3" t="s">
        <v>756</v>
      </c>
    </row>
    <row r="25" spans="1:9">
      <c r="A25" s="4" t="s">
        <v>217</v>
      </c>
      <c r="B25" s="6" t="n">
        <v>5800000</v>
      </c>
    </row>
    <row r="26" spans="1:9">
      <c r="A26" s="4" t="s">
        <v>769</v>
      </c>
      <c r="B26" s="6" t="n">
        <v>2900000</v>
      </c>
    </row>
    <row r="27" spans="1:9">
      <c r="A27" s="4" t="s">
        <v>770</v>
      </c>
      <c r="B27" s="5" t="n">
        <v>285201</v>
      </c>
    </row>
    <row r="28" spans="1:9">
      <c r="A28" s="4" t="s">
        <v>758</v>
      </c>
      <c r="B28" s="6" t="n">
        <v>4200000</v>
      </c>
    </row>
    <row r="29" spans="1:9">
      <c r="A29" s="4" t="s">
        <v>771</v>
      </c>
      <c r="B29" s="6" t="n">
        <v>-48000</v>
      </c>
    </row>
    <row r="30" spans="1:9">
      <c r="A30" s="4" t="s">
        <v>772</v>
      </c>
    </row>
    <row r="31" spans="1:9">
      <c r="A31" s="3" t="s">
        <v>756</v>
      </c>
    </row>
    <row r="32" spans="1:9">
      <c r="A32" s="4" t="s">
        <v>773</v>
      </c>
      <c r="H32" s="6" t="n">
        <v>136800000</v>
      </c>
      <c r="I32" s="6" t="n">
        <v>136800000</v>
      </c>
    </row>
    <row r="33" spans="1:9">
      <c r="A33" s="4" t="s">
        <v>774</v>
      </c>
      <c r="H33" s="4" t="s">
        <v>775</v>
      </c>
      <c r="I33" s="4" t="s">
        <v>775</v>
      </c>
    </row>
    <row r="34" spans="1:9">
      <c r="A34" s="4" t="s">
        <v>776</v>
      </c>
      <c r="F34" s="4" t="s">
        <v>777</v>
      </c>
    </row>
    <row r="35" spans="1:9">
      <c r="A35" s="4" t="s">
        <v>778</v>
      </c>
      <c r="F35" s="4" t="s">
        <v>779</v>
      </c>
    </row>
    <row r="36" spans="1:9">
      <c r="A36" s="4" t="s">
        <v>85</v>
      </c>
      <c r="F36" s="6" t="n">
        <v>21100000</v>
      </c>
    </row>
    <row r="37" spans="1:9">
      <c r="A37" s="4" t="s">
        <v>757</v>
      </c>
      <c r="F37" s="5" t="n">
        <v>2300000</v>
      </c>
    </row>
    <row r="38" spans="1:9">
      <c r="A38" s="4" t="s">
        <v>227</v>
      </c>
      <c r="F38" s="10" t="n">
        <v>1.5</v>
      </c>
      <c r="G38" s="5" t="n">
        <v>7700000</v>
      </c>
    </row>
    <row r="39" spans="1:9">
      <c r="A39" s="4" t="s">
        <v>780</v>
      </c>
    </row>
    <row r="40" spans="1:9">
      <c r="A40" s="3" t="s">
        <v>756</v>
      </c>
    </row>
    <row r="41" spans="1:9">
      <c r="A41" s="4" t="s">
        <v>781</v>
      </c>
      <c r="C41" s="4" t="s">
        <v>782</v>
      </c>
    </row>
    <row r="42" spans="1:9">
      <c r="A42" s="4" t="s">
        <v>783</v>
      </c>
      <c r="C42" s="6" t="n">
        <v>125000000</v>
      </c>
    </row>
    <row r="43" spans="1:9">
      <c r="A43" s="4" t="s">
        <v>784</v>
      </c>
    </row>
    <row r="44" spans="1:9">
      <c r="A44" s="3" t="s">
        <v>756</v>
      </c>
    </row>
    <row r="45" spans="1:9">
      <c r="A45" s="4" t="s">
        <v>773</v>
      </c>
      <c r="C45" s="5" t="n">
        <v>75000000</v>
      </c>
      <c r="E45" s="6" t="n">
        <v>1900000</v>
      </c>
    </row>
    <row r="46" spans="1:9">
      <c r="A46" s="4" t="s">
        <v>227</v>
      </c>
      <c r="F46" s="5" t="n">
        <v>2300000</v>
      </c>
    </row>
    <row r="47" spans="1:9">
      <c r="A47" s="4" t="s">
        <v>783</v>
      </c>
      <c r="C47" s="5" t="n">
        <v>75000000</v>
      </c>
    </row>
    <row r="48" spans="1:9">
      <c r="A48" s="4" t="s">
        <v>773</v>
      </c>
      <c r="F48" s="6" t="n">
        <v>71300000</v>
      </c>
    </row>
    <row r="49" spans="1:9">
      <c r="A49" s="4" t="s">
        <v>785</v>
      </c>
      <c r="F49" s="4" t="s">
        <v>786</v>
      </c>
    </row>
    <row r="50" spans="1:9">
      <c r="A50" s="4" t="s">
        <v>787</v>
      </c>
    </row>
    <row r="51" spans="1:9">
      <c r="A51" s="3" t="s">
        <v>756</v>
      </c>
    </row>
    <row r="52" spans="1:9">
      <c r="A52" s="4" t="s">
        <v>773</v>
      </c>
      <c r="C52" s="5" t="n">
        <v>20000000</v>
      </c>
    </row>
    <row r="53" spans="1:9">
      <c r="A53" s="4" t="s">
        <v>227</v>
      </c>
      <c r="F53" s="6" t="n">
        <v>421000</v>
      </c>
    </row>
    <row r="54" spans="1:9">
      <c r="A54" s="4" t="s">
        <v>783</v>
      </c>
      <c r="C54" s="6" t="n">
        <v>50000000</v>
      </c>
      <c r="F54" s="5" t="n">
        <v>50000000</v>
      </c>
    </row>
    <row r="55" spans="1:9">
      <c r="A55" s="4" t="s">
        <v>788</v>
      </c>
      <c r="F55" s="5" t="n">
        <v>10000000</v>
      </c>
    </row>
    <row r="56" spans="1:9">
      <c r="A56" s="4" t="s">
        <v>789</v>
      </c>
      <c r="F56" s="6" t="n">
        <v>0</v>
      </c>
    </row>
    <row r="57" spans="1:9">
      <c r="A57" s="4" t="s">
        <v>785</v>
      </c>
      <c r="F57" s="4" t="s">
        <v>790</v>
      </c>
    </row>
    <row r="58" spans="1:9">
      <c r="A58" s="4" t="s">
        <v>791</v>
      </c>
    </row>
    <row r="59" spans="1:9">
      <c r="A59" s="3" t="s">
        <v>756</v>
      </c>
    </row>
    <row r="60" spans="1:9">
      <c r="A60" s="4" t="s">
        <v>783</v>
      </c>
      <c r="F60" s="6" t="n">
        <v>5000000</v>
      </c>
    </row>
    <row r="61" spans="1:9">
      <c r="A61" s="4" t="s">
        <v>792</v>
      </c>
    </row>
    <row r="62" spans="1:9">
      <c r="A62" s="3" t="s">
        <v>756</v>
      </c>
    </row>
    <row r="63" spans="1:9">
      <c r="A63" s="4" t="s">
        <v>783</v>
      </c>
      <c r="F63" s="6" t="n">
        <v>10000000</v>
      </c>
    </row>
    <row r="64" spans="1:9">
      <c r="A64" s="4" t="s">
        <v>793</v>
      </c>
    </row>
    <row r="65" spans="1:9">
      <c r="A65" s="3" t="s">
        <v>756</v>
      </c>
    </row>
    <row r="66" spans="1:9">
      <c r="A66" s="4" t="s">
        <v>773</v>
      </c>
      <c r="D66" s="6" t="n">
        <v>12700000</v>
      </c>
    </row>
    <row r="67" spans="1:9">
      <c r="A67" s="4" t="s">
        <v>774</v>
      </c>
      <c r="D67" s="4" t="s">
        <v>794</v>
      </c>
    </row>
    <row r="68" spans="1:9">
      <c r="A68" s="4" t="s">
        <v>776</v>
      </c>
      <c r="D68" s="4" t="s">
        <v>795</v>
      </c>
    </row>
    <row r="69" spans="1:9">
      <c r="A69" s="4" t="s">
        <v>796</v>
      </c>
      <c r="F69" s="4" t="s">
        <v>797</v>
      </c>
    </row>
    <row r="70" spans="1:9">
      <c r="A70" s="4" t="s">
        <v>798</v>
      </c>
      <c r="F70" s="6" t="n">
        <v>670000</v>
      </c>
      <c r="G70" s="6" t="n">
        <v>670000</v>
      </c>
    </row>
    <row r="71" spans="1:9">
      <c r="A71" s="4" t="s">
        <v>799</v>
      </c>
    </row>
    <row r="72" spans="1:9">
      <c r="A72" s="3" t="s">
        <v>756</v>
      </c>
    </row>
    <row r="73" spans="1:9">
      <c r="A73" s="4" t="s">
        <v>800</v>
      </c>
      <c r="D73" s="4" t="s">
        <v>8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1</v>
      </c>
    </row>
    <row r="2" spans="1:3">
      <c r="A2" s="3" t="s">
        <v>756</v>
      </c>
    </row>
    <row r="3" spans="1:3">
      <c r="A3" s="4" t="s">
        <v>803</v>
      </c>
      <c r="B3" s="6" t="n">
        <v>136051</v>
      </c>
      <c r="C3" s="6" t="n">
        <v>155757</v>
      </c>
    </row>
    <row r="4" spans="1:3">
      <c r="A4" s="4" t="s">
        <v>804</v>
      </c>
      <c r="B4" s="5" t="n">
        <v>5202</v>
      </c>
      <c r="C4" s="5" t="n">
        <v>6963</v>
      </c>
    </row>
    <row r="5" spans="1:3">
      <c r="A5" s="4" t="s">
        <v>805</v>
      </c>
      <c r="B5" s="5" t="n">
        <v>130849</v>
      </c>
      <c r="C5" s="5" t="n">
        <v>148794</v>
      </c>
    </row>
    <row r="6" spans="1:3">
      <c r="A6" s="4" t="s">
        <v>806</v>
      </c>
    </row>
    <row r="7" spans="1:3">
      <c r="A7" s="3" t="s">
        <v>756</v>
      </c>
    </row>
    <row r="8" spans="1:3">
      <c r="A8" s="4" t="s">
        <v>803</v>
      </c>
      <c r="B8" s="5" t="n">
        <v>71250</v>
      </c>
      <c r="C8" s="5" t="n">
        <v>75000</v>
      </c>
    </row>
    <row r="9" spans="1:3">
      <c r="A9" s="4" t="s">
        <v>807</v>
      </c>
    </row>
    <row r="10" spans="1:3">
      <c r="A10" s="3" t="s">
        <v>756</v>
      </c>
    </row>
    <row r="11" spans="1:3">
      <c r="A11" s="4" t="s">
        <v>803</v>
      </c>
      <c r="B11" s="5" t="n">
        <v>10000</v>
      </c>
      <c r="C11" s="5" t="n">
        <v>20000</v>
      </c>
    </row>
    <row r="12" spans="1:3">
      <c r="A12" s="4" t="s">
        <v>808</v>
      </c>
    </row>
    <row r="13" spans="1:3">
      <c r="A13" s="3" t="s">
        <v>756</v>
      </c>
    </row>
    <row r="14" spans="1:3">
      <c r="A14" s="4" t="s">
        <v>803</v>
      </c>
      <c r="B14" s="5" t="n">
        <v>23413</v>
      </c>
      <c r="C14" s="5" t="n">
        <v>29163</v>
      </c>
    </row>
    <row r="15" spans="1:3">
      <c r="A15" s="4" t="s">
        <v>809</v>
      </c>
    </row>
    <row r="16" spans="1:3">
      <c r="A16" s="3" t="s">
        <v>756</v>
      </c>
    </row>
    <row r="17" spans="1:3">
      <c r="A17" s="4" t="s">
        <v>803</v>
      </c>
      <c r="B17" s="5" t="n">
        <v>19200</v>
      </c>
      <c r="C17" s="5" t="n">
        <v>19200</v>
      </c>
    </row>
    <row r="18" spans="1:3">
      <c r="A18" s="4" t="s">
        <v>810</v>
      </c>
    </row>
    <row r="19" spans="1:3">
      <c r="A19" s="3" t="s">
        <v>756</v>
      </c>
    </row>
    <row r="20" spans="1:3">
      <c r="A20" s="4" t="s">
        <v>803</v>
      </c>
      <c r="B20" s="6" t="n">
        <v>12188</v>
      </c>
      <c r="C20" s="6" t="n">
        <v>1239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61</v>
      </c>
    </row>
    <row r="2" spans="1:3">
      <c r="A2" s="3" t="s">
        <v>756</v>
      </c>
    </row>
    <row r="3" spans="1:3">
      <c r="A3" s="4" t="s">
        <v>805</v>
      </c>
      <c r="B3" s="6" t="n">
        <v>130849</v>
      </c>
      <c r="C3" s="6" t="n">
        <v>148794</v>
      </c>
    </row>
    <row r="4" spans="1:3">
      <c r="A4" s="4" t="s">
        <v>812</v>
      </c>
    </row>
    <row r="5" spans="1:3">
      <c r="A5" s="3" t="s">
        <v>756</v>
      </c>
    </row>
    <row r="6" spans="1:3">
      <c r="A6" s="4" t="s">
        <v>523</v>
      </c>
      <c r="B6" s="5" t="n">
        <v>3821</v>
      </c>
    </row>
    <row r="7" spans="1:3">
      <c r="A7" s="4" t="s">
        <v>524</v>
      </c>
      <c r="B7" s="5" t="n">
        <v>7790</v>
      </c>
    </row>
    <row r="8" spans="1:3">
      <c r="A8" s="4" t="s">
        <v>525</v>
      </c>
      <c r="B8" s="5" t="n">
        <v>7806</v>
      </c>
    </row>
    <row r="9" spans="1:3">
      <c r="A9" s="4" t="s">
        <v>526</v>
      </c>
      <c r="B9" s="5" t="n">
        <v>7822</v>
      </c>
    </row>
    <row r="10" spans="1:3">
      <c r="A10" s="4" t="s">
        <v>527</v>
      </c>
      <c r="B10" s="5" t="n">
        <v>74589</v>
      </c>
    </row>
    <row r="11" spans="1:3">
      <c r="A11" s="4" t="s">
        <v>566</v>
      </c>
      <c r="B11" s="5" t="n">
        <v>34223</v>
      </c>
    </row>
    <row r="12" spans="1:3">
      <c r="A12" s="4" t="s">
        <v>805</v>
      </c>
      <c r="B12" s="6" t="n">
        <v>1360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1</v>
      </c>
    </row>
    <row r="2" spans="1:3">
      <c r="A2" s="3" t="s">
        <v>273</v>
      </c>
    </row>
    <row r="3" spans="1:3">
      <c r="A3" s="4" t="s">
        <v>814</v>
      </c>
      <c r="B3" s="6" t="n">
        <v>35185</v>
      </c>
      <c r="C3" s="6" t="n">
        <v>44996</v>
      </c>
    </row>
    <row r="4" spans="1:3">
      <c r="A4" s="4" t="s">
        <v>815</v>
      </c>
      <c r="C4" s="5" t="n">
        <v>15360</v>
      </c>
    </row>
    <row r="5" spans="1:3">
      <c r="A5" s="4" t="s">
        <v>816</v>
      </c>
      <c r="B5" s="5" t="n">
        <v>7096</v>
      </c>
      <c r="C5" s="5" t="n">
        <v>8379</v>
      </c>
    </row>
    <row r="6" spans="1:3">
      <c r="A6" s="4" t="s">
        <v>817</v>
      </c>
      <c r="B6" s="5" t="n">
        <v>8635</v>
      </c>
    </row>
    <row r="7" spans="1:3">
      <c r="A7" s="4" t="s">
        <v>818</v>
      </c>
      <c r="B7" s="5" t="n">
        <v>1476</v>
      </c>
      <c r="C7" s="5" t="n">
        <v>1285</v>
      </c>
    </row>
    <row r="8" spans="1:3">
      <c r="A8" s="4" t="s">
        <v>819</v>
      </c>
      <c r="B8" s="5" t="n">
        <v>1772</v>
      </c>
      <c r="C8" s="5" t="n">
        <v>1589</v>
      </c>
    </row>
    <row r="9" spans="1:3">
      <c r="A9" s="4" t="s">
        <v>820</v>
      </c>
      <c r="C9" s="5" t="n">
        <v>2241</v>
      </c>
    </row>
    <row r="10" spans="1:3">
      <c r="A10" s="4" t="s">
        <v>203</v>
      </c>
      <c r="B10" s="5" t="n">
        <v>37</v>
      </c>
      <c r="C10" s="5" t="n">
        <v>460</v>
      </c>
    </row>
    <row r="11" spans="1:3">
      <c r="A11" s="4" t="s">
        <v>821</v>
      </c>
      <c r="B11" s="5" t="n">
        <v>12228</v>
      </c>
      <c r="C11" s="5" t="n">
        <v>11654</v>
      </c>
    </row>
    <row r="12" spans="1:3">
      <c r="A12" s="4" t="s">
        <v>822</v>
      </c>
      <c r="B12" s="6" t="n">
        <v>66428</v>
      </c>
      <c r="C12" s="6" t="n">
        <v>859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823</v>
      </c>
      <c r="B1" s="2" t="s">
        <v>1</v>
      </c>
    </row>
    <row r="2" spans="1:3">
      <c r="B2" s="2" t="s">
        <v>2</v>
      </c>
      <c r="C2" s="2" t="s">
        <v>61</v>
      </c>
    </row>
    <row r="3" spans="1:3">
      <c r="A3" s="4" t="s">
        <v>824</v>
      </c>
    </row>
    <row r="4" spans="1:3">
      <c r="A4" s="3" t="s">
        <v>825</v>
      </c>
    </row>
    <row r="5" spans="1:3">
      <c r="A5" s="4" t="s">
        <v>826</v>
      </c>
      <c r="B5" s="4" t="s">
        <v>827</v>
      </c>
    </row>
    <row r="6" spans="1:3">
      <c r="A6" s="4" t="s">
        <v>828</v>
      </c>
      <c r="B6" s="6" t="n">
        <v>15000000</v>
      </c>
    </row>
    <row r="7" spans="1:3">
      <c r="A7" s="4" t="s">
        <v>829</v>
      </c>
      <c r="B7" s="4" t="s">
        <v>648</v>
      </c>
    </row>
    <row r="8" spans="1:3">
      <c r="A8" s="4" t="s">
        <v>830</v>
      </c>
    </row>
    <row r="9" spans="1:3">
      <c r="A9" s="3" t="s">
        <v>825</v>
      </c>
    </row>
    <row r="10" spans="1:3">
      <c r="A10" s="4" t="s">
        <v>831</v>
      </c>
      <c r="B10" s="6" t="n">
        <v>750000</v>
      </c>
    </row>
    <row r="11" spans="1:3">
      <c r="A11" s="4" t="s">
        <v>832</v>
      </c>
    </row>
    <row r="12" spans="1:3">
      <c r="A12" s="3" t="s">
        <v>825</v>
      </c>
    </row>
    <row r="13" spans="1:3">
      <c r="A13" s="4" t="s">
        <v>833</v>
      </c>
      <c r="B13" s="5" t="n">
        <v>3000000</v>
      </c>
    </row>
    <row r="14" spans="1:3">
      <c r="A14" s="4" t="s">
        <v>834</v>
      </c>
    </row>
    <row r="15" spans="1:3">
      <c r="A15" s="3" t="s">
        <v>825</v>
      </c>
    </row>
    <row r="16" spans="1:3">
      <c r="A16" s="4" t="s">
        <v>833</v>
      </c>
      <c r="B16" s="6" t="n">
        <v>337300000</v>
      </c>
      <c r="C16" s="6" t="n">
        <v>3763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5</v>
      </c>
      <c r="B1" s="2" t="s">
        <v>836</v>
      </c>
      <c r="D1" s="2" t="s">
        <v>1</v>
      </c>
    </row>
    <row r="2" spans="1:5">
      <c r="B2" s="2" t="s">
        <v>837</v>
      </c>
      <c r="C2" s="2" t="s">
        <v>838</v>
      </c>
      <c r="D2" s="2" t="s">
        <v>2</v>
      </c>
      <c r="E2" s="2" t="s">
        <v>112</v>
      </c>
    </row>
    <row r="3" spans="1:5">
      <c r="A3" s="4" t="s">
        <v>839</v>
      </c>
    </row>
    <row r="4" spans="1:5">
      <c r="A4" s="3" t="s">
        <v>840</v>
      </c>
    </row>
    <row r="5" spans="1:5">
      <c r="A5" s="4" t="s">
        <v>841</v>
      </c>
      <c r="C5" s="6" t="n">
        <v>400</v>
      </c>
    </row>
    <row r="6" spans="1:5">
      <c r="A6" s="4" t="s">
        <v>842</v>
      </c>
    </row>
    <row r="7" spans="1:5">
      <c r="A7" s="3" t="s">
        <v>840</v>
      </c>
    </row>
    <row r="8" spans="1:5">
      <c r="A8" s="4" t="s">
        <v>843</v>
      </c>
      <c r="D8" s="6" t="n">
        <v>256000</v>
      </c>
      <c r="E8" s="6" t="n">
        <v>575000</v>
      </c>
    </row>
    <row r="9" spans="1:5">
      <c r="A9" s="4" t="s">
        <v>844</v>
      </c>
    </row>
    <row r="10" spans="1:5">
      <c r="A10" s="3" t="s">
        <v>840</v>
      </c>
    </row>
    <row r="11" spans="1:5">
      <c r="A11" s="4" t="s">
        <v>845</v>
      </c>
      <c r="C11" s="6" t="n">
        <v>150000</v>
      </c>
    </row>
    <row r="12" spans="1:5">
      <c r="A12" s="4" t="s">
        <v>846</v>
      </c>
    </row>
    <row r="13" spans="1:5">
      <c r="A13" s="3" t="s">
        <v>840</v>
      </c>
    </row>
    <row r="14" spans="1:5">
      <c r="A14" s="4" t="s">
        <v>847</v>
      </c>
      <c r="D14" s="6" t="n">
        <v>557700</v>
      </c>
      <c r="E14" s="6" t="n">
        <v>375550</v>
      </c>
    </row>
    <row r="15" spans="1:5">
      <c r="A15" s="4" t="s">
        <v>848</v>
      </c>
    </row>
    <row r="16" spans="1:5">
      <c r="A16" s="3" t="s">
        <v>840</v>
      </c>
    </row>
    <row r="17" spans="1:5">
      <c r="A17" s="4" t="s">
        <v>845</v>
      </c>
      <c r="B17" s="6" t="n">
        <v>15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49</v>
      </c>
      <c r="B1" s="2" t="s">
        <v>111</v>
      </c>
      <c r="D1" s="2" t="s">
        <v>1</v>
      </c>
    </row>
    <row r="2" spans="1:5">
      <c r="B2" s="2" t="s">
        <v>2</v>
      </c>
      <c r="C2" s="2" t="s">
        <v>112</v>
      </c>
      <c r="D2" s="2" t="s">
        <v>2</v>
      </c>
      <c r="E2" s="2" t="s">
        <v>112</v>
      </c>
    </row>
    <row r="3" spans="1:5">
      <c r="A3" s="3" t="s">
        <v>850</v>
      </c>
    </row>
    <row r="4" spans="1:5">
      <c r="A4" s="4" t="s">
        <v>851</v>
      </c>
      <c r="B4" s="6" t="n">
        <v>213000</v>
      </c>
      <c r="C4" s="6" t="n">
        <v>215000</v>
      </c>
      <c r="D4" s="6" t="n">
        <v>756000</v>
      </c>
      <c r="E4" s="6" t="n">
        <v>973000</v>
      </c>
    </row>
    <row r="5" spans="1:5">
      <c r="A5" s="4" t="s">
        <v>852</v>
      </c>
      <c r="D5" s="4" t="s">
        <v>853</v>
      </c>
    </row>
    <row r="6" spans="1:5">
      <c r="A6" s="4" t="s">
        <v>854</v>
      </c>
      <c r="B6" s="5" t="n">
        <v>611000</v>
      </c>
      <c r="C6" s="6" t="n">
        <v>1000000</v>
      </c>
      <c r="D6" s="6" t="n">
        <v>2400000</v>
      </c>
      <c r="E6" s="6" t="n">
        <v>2300000</v>
      </c>
    </row>
    <row r="7" spans="1:5">
      <c r="A7" s="4" t="s">
        <v>855</v>
      </c>
      <c r="B7" s="6" t="n">
        <v>391000</v>
      </c>
      <c r="D7" s="5" t="n">
        <v>391000</v>
      </c>
    </row>
    <row r="8" spans="1:5">
      <c r="A8" s="4" t="s">
        <v>856</v>
      </c>
      <c r="D8" s="5" t="n">
        <v>150000</v>
      </c>
    </row>
    <row r="9" spans="1:5">
      <c r="A9" s="4" t="s">
        <v>857</v>
      </c>
      <c r="D9" s="6" t="n">
        <v>1500000</v>
      </c>
    </row>
    <row r="10" spans="1:5">
      <c r="A10" s="4" t="s">
        <v>858</v>
      </c>
      <c r="D10" s="4" t="s">
        <v>859</v>
      </c>
    </row>
    <row r="11" spans="1:5">
      <c r="A11" s="4" t="s">
        <v>486</v>
      </c>
    </row>
    <row r="12" spans="1:5">
      <c r="A12" s="3" t="s">
        <v>850</v>
      </c>
    </row>
    <row r="13" spans="1:5">
      <c r="A13" s="4" t="s">
        <v>860</v>
      </c>
      <c r="D13" s="4" t="s">
        <v>861</v>
      </c>
    </row>
    <row r="14" spans="1:5">
      <c r="A14" s="4" t="s">
        <v>862</v>
      </c>
      <c r="D14" s="6" t="n">
        <v>1000000</v>
      </c>
    </row>
    <row r="15" spans="1:5">
      <c r="A15" s="4" t="s">
        <v>863</v>
      </c>
    </row>
    <row r="16" spans="1:5">
      <c r="A16" s="3" t="s">
        <v>850</v>
      </c>
    </row>
    <row r="17" spans="1:5">
      <c r="A17" s="4" t="s">
        <v>860</v>
      </c>
      <c r="D17" s="4" t="s">
        <v>422</v>
      </c>
    </row>
    <row r="18" spans="1:5">
      <c r="A18" s="4" t="s">
        <v>864</v>
      </c>
    </row>
    <row r="19" spans="1:5">
      <c r="A19" s="3" t="s">
        <v>850</v>
      </c>
    </row>
    <row r="20" spans="1:5">
      <c r="A20" s="4" t="s">
        <v>860</v>
      </c>
      <c r="D20" s="4" t="s">
        <v>865</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867</v>
      </c>
      <c r="C1" s="2" t="s">
        <v>868</v>
      </c>
      <c r="D1" s="2" t="s">
        <v>869</v>
      </c>
      <c r="E1" s="2" t="s">
        <v>870</v>
      </c>
      <c r="F1" s="2" t="s">
        <v>2</v>
      </c>
      <c r="G1" s="2" t="s">
        <v>744</v>
      </c>
      <c r="H1" s="2" t="s">
        <v>753</v>
      </c>
      <c r="I1" s="2" t="s">
        <v>871</v>
      </c>
      <c r="J1" s="2" t="s">
        <v>2</v>
      </c>
      <c r="K1" s="2" t="s">
        <v>2</v>
      </c>
      <c r="L1" s="2" t="s">
        <v>61</v>
      </c>
    </row>
    <row r="2" spans="1:12">
      <c r="A2" s="3" t="s">
        <v>872</v>
      </c>
    </row>
    <row r="3" spans="1:12">
      <c r="A3" s="4" t="s">
        <v>106</v>
      </c>
      <c r="F3" s="5" t="n">
        <v>50000000</v>
      </c>
      <c r="J3" s="5" t="n">
        <v>50000000</v>
      </c>
      <c r="K3" s="5" t="n">
        <v>50000000</v>
      </c>
      <c r="L3" s="5" t="n">
        <v>50000000</v>
      </c>
    </row>
    <row r="4" spans="1:12">
      <c r="A4" s="4" t="s">
        <v>873</v>
      </c>
      <c r="F4" s="5" t="n">
        <v>5000000</v>
      </c>
      <c r="J4" s="5" t="n">
        <v>5000000</v>
      </c>
      <c r="K4" s="5" t="n">
        <v>5000000</v>
      </c>
    </row>
    <row r="5" spans="1:12">
      <c r="A5" s="4" t="s">
        <v>108</v>
      </c>
      <c r="F5" s="5" t="n">
        <v>28963841</v>
      </c>
      <c r="J5" s="5" t="n">
        <v>28963841</v>
      </c>
      <c r="K5" s="5" t="n">
        <v>28963841</v>
      </c>
      <c r="L5" s="5" t="n">
        <v>29477756</v>
      </c>
    </row>
    <row r="6" spans="1:12">
      <c r="A6" s="4" t="s">
        <v>109</v>
      </c>
      <c r="F6" s="5" t="n">
        <v>8036560</v>
      </c>
      <c r="J6" s="5" t="n">
        <v>8036560</v>
      </c>
      <c r="K6" s="5" t="n">
        <v>8036560</v>
      </c>
      <c r="L6" s="5" t="n">
        <v>7214797</v>
      </c>
    </row>
    <row r="7" spans="1:12">
      <c r="A7" s="4" t="s">
        <v>95</v>
      </c>
      <c r="F7" s="6" t="n">
        <v>331558000</v>
      </c>
      <c r="J7" s="6" t="n">
        <v>331558000</v>
      </c>
      <c r="K7" s="6" t="n">
        <v>331558000</v>
      </c>
      <c r="L7" s="6" t="n">
        <v>325292000</v>
      </c>
    </row>
    <row r="8" spans="1:12">
      <c r="A8" s="4" t="s">
        <v>874</v>
      </c>
      <c r="J8" s="4" t="s">
        <v>875</v>
      </c>
    </row>
    <row r="9" spans="1:12">
      <c r="A9" s="4" t="s">
        <v>876</v>
      </c>
      <c r="E9" s="6" t="n">
        <v>50000000</v>
      </c>
      <c r="F9" s="6" t="n">
        <v>38100000</v>
      </c>
      <c r="J9" s="6" t="n">
        <v>38100000</v>
      </c>
      <c r="K9" s="6" t="n">
        <v>38100000</v>
      </c>
    </row>
    <row r="10" spans="1:12">
      <c r="A10" s="4" t="s">
        <v>877</v>
      </c>
      <c r="E10" s="4" t="s">
        <v>878</v>
      </c>
      <c r="J10" s="4" t="s">
        <v>878</v>
      </c>
    </row>
    <row r="11" spans="1:12">
      <c r="A11" s="4" t="s">
        <v>879</v>
      </c>
      <c r="F11" s="5" t="n">
        <v>316383</v>
      </c>
      <c r="K11" s="5" t="n">
        <v>821763</v>
      </c>
    </row>
    <row r="12" spans="1:12">
      <c r="A12" s="4" t="s">
        <v>880</v>
      </c>
      <c r="F12" s="6" t="n">
        <v>4549000</v>
      </c>
      <c r="G12" s="6" t="n">
        <v>2333000</v>
      </c>
      <c r="H12" s="6" t="n">
        <v>5011000</v>
      </c>
      <c r="I12" s="6" t="n">
        <v>2000000</v>
      </c>
      <c r="K12" s="6" t="n">
        <v>11900000</v>
      </c>
    </row>
    <row r="13" spans="1:12">
      <c r="A13" s="4" t="s">
        <v>881</v>
      </c>
      <c r="F13" s="5" t="n">
        <v>4620</v>
      </c>
      <c r="J13" s="5" t="n">
        <v>12620</v>
      </c>
    </row>
    <row r="14" spans="1:12">
      <c r="A14" s="4" t="s">
        <v>882</v>
      </c>
      <c r="F14" s="6" t="n">
        <v>68000</v>
      </c>
      <c r="J14" s="6" t="n">
        <v>118000</v>
      </c>
    </row>
    <row r="15" spans="1:12">
      <c r="A15" s="4" t="s">
        <v>883</v>
      </c>
      <c r="B15" s="8" t="n">
        <v>0.06</v>
      </c>
      <c r="C15" s="8" t="n">
        <v>0.06</v>
      </c>
      <c r="D15" s="8" t="n">
        <v>0.06</v>
      </c>
    </row>
    <row r="16" spans="1:12">
      <c r="A16" s="4" t="s">
        <v>884</v>
      </c>
      <c r="B16" s="4" t="s">
        <v>885</v>
      </c>
      <c r="C16" s="4" t="s">
        <v>886</v>
      </c>
      <c r="D16" s="4" t="s">
        <v>887</v>
      </c>
    </row>
    <row r="17" spans="1:12">
      <c r="A17" s="4" t="s">
        <v>888</v>
      </c>
      <c r="B17" s="4" t="s">
        <v>889</v>
      </c>
      <c r="C17" s="4" t="s">
        <v>890</v>
      </c>
      <c r="D17" s="4" t="s">
        <v>891</v>
      </c>
    </row>
    <row r="18" spans="1:12">
      <c r="A18" s="4" t="s">
        <v>892</v>
      </c>
    </row>
    <row r="19" spans="1:12">
      <c r="A19" s="3" t="s">
        <v>872</v>
      </c>
    </row>
    <row r="20" spans="1:12">
      <c r="A20" s="4" t="s">
        <v>893</v>
      </c>
      <c r="F20" s="5" t="n">
        <v>570534</v>
      </c>
      <c r="J20" s="5" t="n">
        <v>570534</v>
      </c>
      <c r="K20" s="5" t="n">
        <v>570534</v>
      </c>
      <c r="L20" s="5" t="n">
        <v>6058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6"/>
    <col customWidth="1" max="5" min="5" width="13"/>
  </cols>
  <sheetData>
    <row r="1" spans="1:5">
      <c r="A1" s="1" t="s">
        <v>894</v>
      </c>
      <c r="B1" s="2" t="s">
        <v>1</v>
      </c>
      <c r="D1" s="2" t="s">
        <v>619</v>
      </c>
    </row>
    <row r="2" spans="1:5">
      <c r="B2" s="2" t="s">
        <v>2</v>
      </c>
      <c r="C2" s="2" t="s">
        <v>112</v>
      </c>
      <c r="D2" s="2" t="s">
        <v>61</v>
      </c>
      <c r="E2" s="2" t="s">
        <v>895</v>
      </c>
    </row>
    <row r="3" spans="1:5">
      <c r="A3" s="3" t="s">
        <v>896</v>
      </c>
    </row>
    <row r="4" spans="1:5">
      <c r="A4" s="4" t="s">
        <v>897</v>
      </c>
      <c r="B4" s="4" t="s">
        <v>487</v>
      </c>
    </row>
    <row r="5" spans="1:5">
      <c r="A5" s="4" t="s">
        <v>898</v>
      </c>
      <c r="B5" s="4" t="s">
        <v>899</v>
      </c>
    </row>
    <row r="6" spans="1:5">
      <c r="A6" s="4" t="s">
        <v>481</v>
      </c>
    </row>
    <row r="7" spans="1:5">
      <c r="A7" s="3" t="s">
        <v>896</v>
      </c>
    </row>
    <row r="8" spans="1:5">
      <c r="A8" s="4" t="s">
        <v>900</v>
      </c>
      <c r="B8" s="4" t="s">
        <v>483</v>
      </c>
    </row>
    <row r="9" spans="1:5">
      <c r="A9" s="4" t="s">
        <v>486</v>
      </c>
    </row>
    <row r="10" spans="1:5">
      <c r="A10" s="3" t="s">
        <v>896</v>
      </c>
    </row>
    <row r="11" spans="1:5">
      <c r="A11" s="4" t="s">
        <v>900</v>
      </c>
      <c r="B11" s="4" t="s">
        <v>782</v>
      </c>
    </row>
    <row r="12" spans="1:5">
      <c r="A12" s="4" t="s">
        <v>892</v>
      </c>
    </row>
    <row r="13" spans="1:5">
      <c r="A13" s="3" t="s">
        <v>896</v>
      </c>
    </row>
    <row r="14" spans="1:5">
      <c r="A14" s="4" t="s">
        <v>901</v>
      </c>
      <c r="B14" s="5" t="n">
        <v>0</v>
      </c>
    </row>
    <row r="15" spans="1:5">
      <c r="A15" s="4" t="s">
        <v>902</v>
      </c>
      <c r="B15" s="6" t="n">
        <v>4000000</v>
      </c>
      <c r="C15" s="6" t="n">
        <v>3900000</v>
      </c>
    </row>
    <row r="16" spans="1:5">
      <c r="A16" s="4" t="s">
        <v>903</v>
      </c>
      <c r="B16" s="6" t="n">
        <v>6900000</v>
      </c>
    </row>
    <row r="17" spans="1:5">
      <c r="A17" s="4" t="s">
        <v>904</v>
      </c>
      <c r="B17" s="4" t="s">
        <v>905</v>
      </c>
    </row>
    <row r="18" spans="1:5">
      <c r="A18" s="4" t="s">
        <v>906</v>
      </c>
      <c r="B18" s="5" t="n">
        <v>35267</v>
      </c>
      <c r="C18" s="5" t="n">
        <v>0</v>
      </c>
    </row>
    <row r="19" spans="1:5">
      <c r="A19" s="4" t="s">
        <v>907</v>
      </c>
      <c r="B19" s="5" t="n">
        <v>12620</v>
      </c>
    </row>
    <row r="20" spans="1:5">
      <c r="A20" s="4" t="s">
        <v>908</v>
      </c>
      <c r="B20" s="6" t="n">
        <v>186000</v>
      </c>
    </row>
    <row r="21" spans="1:5">
      <c r="A21" s="4" t="s">
        <v>909</v>
      </c>
    </row>
    <row r="22" spans="1:5">
      <c r="A22" s="3" t="s">
        <v>896</v>
      </c>
    </row>
    <row r="23" spans="1:5">
      <c r="A23" s="4" t="s">
        <v>900</v>
      </c>
      <c r="B23" s="4" t="s">
        <v>910</v>
      </c>
    </row>
    <row r="24" spans="1:5">
      <c r="A24" s="4" t="s">
        <v>911</v>
      </c>
    </row>
    <row r="25" spans="1:5">
      <c r="A25" s="3" t="s">
        <v>896</v>
      </c>
    </row>
    <row r="26" spans="1:5">
      <c r="A26" s="4" t="s">
        <v>900</v>
      </c>
      <c r="B26" s="4" t="s">
        <v>782</v>
      </c>
    </row>
    <row r="27" spans="1:5">
      <c r="A27" s="4" t="s">
        <v>912</v>
      </c>
    </row>
    <row r="28" spans="1:5">
      <c r="A28" s="3" t="s">
        <v>896</v>
      </c>
    </row>
    <row r="29" spans="1:5">
      <c r="A29" s="4" t="s">
        <v>901</v>
      </c>
      <c r="D29" s="5" t="n">
        <v>155801</v>
      </c>
    </row>
    <row r="30" spans="1:5">
      <c r="A30" s="4" t="s">
        <v>913</v>
      </c>
    </row>
    <row r="31" spans="1:5">
      <c r="A31" s="3" t="s">
        <v>896</v>
      </c>
    </row>
    <row r="32" spans="1:5">
      <c r="A32" s="4" t="s">
        <v>900</v>
      </c>
      <c r="D32" s="4" t="s">
        <v>910</v>
      </c>
    </row>
    <row r="33" spans="1:5">
      <c r="A33" s="4" t="s">
        <v>914</v>
      </c>
    </row>
    <row r="34" spans="1:5">
      <c r="A34" s="3" t="s">
        <v>896</v>
      </c>
    </row>
    <row r="35" spans="1:5">
      <c r="A35" s="4" t="s">
        <v>900</v>
      </c>
      <c r="D35" s="4" t="s">
        <v>782</v>
      </c>
    </row>
    <row r="36" spans="1:5">
      <c r="A36" s="4" t="s">
        <v>915</v>
      </c>
    </row>
    <row r="37" spans="1:5">
      <c r="A37" s="3" t="s">
        <v>896</v>
      </c>
    </row>
    <row r="38" spans="1:5">
      <c r="A38" s="4" t="s">
        <v>916</v>
      </c>
      <c r="E38" s="5" t="n">
        <v>2981737</v>
      </c>
    </row>
    <row r="39" spans="1:5">
      <c r="A39" s="4" t="s">
        <v>917</v>
      </c>
      <c r="B39" s="5" t="n">
        <v>13260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0:46Z</dcterms:created>
  <dcterms:modified xmlns:dcterms="http://purl.org/dc/terms/" xmlns:xsi="http://www.w3.org/2001/XMLSchema-instance" xsi:type="dcterms:W3CDTF">2019-11-06T16:10:46Z</dcterms:modified>
</cp:coreProperties>
</file>